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ote 1 - Description of Company" sheetId="8" state="visible" r:id="rId8"/>
    <sheet xmlns:r="http://schemas.openxmlformats.org/officeDocument/2006/relationships" name="Note 2 - Sale of Wireless Opera" sheetId="9" state="visible" r:id="rId9"/>
    <sheet xmlns:r="http://schemas.openxmlformats.org/officeDocument/2006/relationships" name="Note 3 - Joint Venture" sheetId="10" state="visible" r:id="rId10"/>
    <sheet xmlns:r="http://schemas.openxmlformats.org/officeDocument/2006/relationships" name="Note 4 - Accounts Receivable" sheetId="11" state="visible" r:id="rId11"/>
    <sheet xmlns:r="http://schemas.openxmlformats.org/officeDocument/2006/relationships" name="Note 5 - Current Liabilities" sheetId="12" state="visible" r:id="rId12"/>
    <sheet xmlns:r="http://schemas.openxmlformats.org/officeDocument/2006/relationships" name="Note 6 - Equity Method Investme" sheetId="13" state="visible" r:id="rId13"/>
    <sheet xmlns:r="http://schemas.openxmlformats.org/officeDocument/2006/relationships" name="Note 7 - Fair Value Measurement" sheetId="14" state="visible" r:id="rId14"/>
    <sheet xmlns:r="http://schemas.openxmlformats.org/officeDocument/2006/relationships" name="Note 8 - Property, Plant and Eq" sheetId="15" state="visible" r:id="rId15"/>
    <sheet xmlns:r="http://schemas.openxmlformats.org/officeDocument/2006/relationships" name="Note 9 - Asset Retirement Oblig" sheetId="16" state="visible" r:id="rId16"/>
    <sheet xmlns:r="http://schemas.openxmlformats.org/officeDocument/2006/relationships" name="Note 10 - Long-term Obligations" sheetId="17" state="visible" r:id="rId17"/>
    <sheet xmlns:r="http://schemas.openxmlformats.org/officeDocument/2006/relationships" name="Note 11 - Other Long-term Liabi" sheetId="18" state="visible" r:id="rId18"/>
    <sheet xmlns:r="http://schemas.openxmlformats.org/officeDocument/2006/relationships" name="Note 12 - Accumulated Other Com" sheetId="19" state="visible" r:id="rId19"/>
    <sheet xmlns:r="http://schemas.openxmlformats.org/officeDocument/2006/relationships" name="Note 13 - Retirement Plans" sheetId="20" state="visible" r:id="rId20"/>
    <sheet xmlns:r="http://schemas.openxmlformats.org/officeDocument/2006/relationships" name="Note 14 - Earnings Per Share" sheetId="21" state="visible" r:id="rId21"/>
    <sheet xmlns:r="http://schemas.openxmlformats.org/officeDocument/2006/relationships" name="Note 15 - Income Taxes" sheetId="22" state="visible" r:id="rId22"/>
    <sheet xmlns:r="http://schemas.openxmlformats.org/officeDocument/2006/relationships" name="Note 16 - Stock Incentive Plans" sheetId="23" state="visible" r:id="rId23"/>
    <sheet xmlns:r="http://schemas.openxmlformats.org/officeDocument/2006/relationships" name="Note 17 - Supplemental Cash Flo" sheetId="24" state="visible" r:id="rId24"/>
    <sheet xmlns:r="http://schemas.openxmlformats.org/officeDocument/2006/relationships" name="Note 18 - Business Segments" sheetId="25" state="visible" r:id="rId25"/>
    <sheet xmlns:r="http://schemas.openxmlformats.org/officeDocument/2006/relationships" name="Note 19 - Commitments and Conti" sheetId="26" state="visible" r:id="rId26"/>
    <sheet xmlns:r="http://schemas.openxmlformats.org/officeDocument/2006/relationships" name="Note 20 - Selected Quarterly Fi" sheetId="27" state="visible" r:id="rId27"/>
    <sheet xmlns:r="http://schemas.openxmlformats.org/officeDocument/2006/relationships" name="Significant Accounting Policies" sheetId="28" state="visible" r:id="rId28"/>
    <sheet xmlns:r="http://schemas.openxmlformats.org/officeDocument/2006/relationships" name="Note 2 - Sale of Wireless Ope29" sheetId="29" state="visible" r:id="rId29"/>
    <sheet xmlns:r="http://schemas.openxmlformats.org/officeDocument/2006/relationships" name="Note 3 - Joint Venture (Tables)" sheetId="30" state="visible" r:id="rId30"/>
    <sheet xmlns:r="http://schemas.openxmlformats.org/officeDocument/2006/relationships" name="Note 4 - Accounts Receivable (T" sheetId="31" state="visible" r:id="rId31"/>
    <sheet xmlns:r="http://schemas.openxmlformats.org/officeDocument/2006/relationships" name="Note 5 - Current Liabilities (T" sheetId="32" state="visible" r:id="rId32"/>
    <sheet xmlns:r="http://schemas.openxmlformats.org/officeDocument/2006/relationships" name="Note 6 - Equity Method Invest33" sheetId="33" state="visible" r:id="rId33"/>
    <sheet xmlns:r="http://schemas.openxmlformats.org/officeDocument/2006/relationships" name="Note 7 - Fair Value Measureme34" sheetId="34" state="visible" r:id="rId34"/>
    <sheet xmlns:r="http://schemas.openxmlformats.org/officeDocument/2006/relationships" name="Note 8 - Property, Plant and 35" sheetId="35" state="visible" r:id="rId35"/>
    <sheet xmlns:r="http://schemas.openxmlformats.org/officeDocument/2006/relationships" name="Note 9 - Asset Retirement Obl36" sheetId="36" state="visible" r:id="rId36"/>
    <sheet xmlns:r="http://schemas.openxmlformats.org/officeDocument/2006/relationships" name="Note 10 - Long-term Obligatio37" sheetId="37" state="visible" r:id="rId37"/>
    <sheet xmlns:r="http://schemas.openxmlformats.org/officeDocument/2006/relationships" name="Note 11 - Other Long-term Lia38" sheetId="38" state="visible" r:id="rId38"/>
    <sheet xmlns:r="http://schemas.openxmlformats.org/officeDocument/2006/relationships" name="Note 12 - Accumulated Other C39" sheetId="39" state="visible" r:id="rId39"/>
    <sheet xmlns:r="http://schemas.openxmlformats.org/officeDocument/2006/relationships" name="Note 13 - Retirement Plans (Tab" sheetId="40" state="visible" r:id="rId40"/>
    <sheet xmlns:r="http://schemas.openxmlformats.org/officeDocument/2006/relationships" name="Note 14 - Earnings Per Share (T" sheetId="41" state="visible" r:id="rId41"/>
    <sheet xmlns:r="http://schemas.openxmlformats.org/officeDocument/2006/relationships" name="Note 15 - Income Taxes (Tables)" sheetId="42" state="visible" r:id="rId42"/>
    <sheet xmlns:r="http://schemas.openxmlformats.org/officeDocument/2006/relationships" name="Note 16 - Stock Incentive Pla43" sheetId="43" state="visible" r:id="rId43"/>
    <sheet xmlns:r="http://schemas.openxmlformats.org/officeDocument/2006/relationships" name="Note 17 - Supplemental Cash F44" sheetId="44" state="visible" r:id="rId44"/>
    <sheet xmlns:r="http://schemas.openxmlformats.org/officeDocument/2006/relationships" name="Note 18 - Business Segments (Ta" sheetId="45" state="visible" r:id="rId45"/>
    <sheet xmlns:r="http://schemas.openxmlformats.org/officeDocument/2006/relationships" name="Note 20 - Selected Quarterly 46" sheetId="46" state="visible" r:id="rId46"/>
    <sheet xmlns:r="http://schemas.openxmlformats.org/officeDocument/2006/relationships" name="Note 1 - Description of Compa47" sheetId="47" state="visible" r:id="rId47"/>
    <sheet xmlns:r="http://schemas.openxmlformats.org/officeDocument/2006/relationships" name="Note 2 - Sale of Wireless Ope48" sheetId="48" state="visible" r:id="rId48"/>
    <sheet xmlns:r="http://schemas.openxmlformats.org/officeDocument/2006/relationships" name="Note 2 - Sale of Wireless Ope49" sheetId="49" state="visible" r:id="rId49"/>
    <sheet xmlns:r="http://schemas.openxmlformats.org/officeDocument/2006/relationships" name="Note 2 - Sale of Wireless Ope50" sheetId="50" state="visible" r:id="rId50"/>
    <sheet xmlns:r="http://schemas.openxmlformats.org/officeDocument/2006/relationships" name="Note 3 - Joint Venture (Details" sheetId="51" state="visible" r:id="rId51"/>
    <sheet xmlns:r="http://schemas.openxmlformats.org/officeDocument/2006/relationships" name="Note 3 - Joint Venture - Certai" sheetId="52" state="visible" r:id="rId52"/>
    <sheet xmlns:r="http://schemas.openxmlformats.org/officeDocument/2006/relationships" name="Note 3 - Joint Venture - Cert53" sheetId="53" state="visible" r:id="rId53"/>
    <sheet xmlns:r="http://schemas.openxmlformats.org/officeDocument/2006/relationships" name="Note 4 - Accounts Receivable (D" sheetId="54" state="visible" r:id="rId54"/>
    <sheet xmlns:r="http://schemas.openxmlformats.org/officeDocument/2006/relationships" name="Note 4 - Accounts Receivable - " sheetId="55" state="visible" r:id="rId55"/>
    <sheet xmlns:r="http://schemas.openxmlformats.org/officeDocument/2006/relationships" name="Note 4 - Accounts Receivable 56" sheetId="56" state="visible" r:id="rId56"/>
    <sheet xmlns:r="http://schemas.openxmlformats.org/officeDocument/2006/relationships" name="Note 5 - Current Liabilities - " sheetId="57" state="visible" r:id="rId57"/>
    <sheet xmlns:r="http://schemas.openxmlformats.org/officeDocument/2006/relationships" name="Note 5 - Current Liabilities 58" sheetId="58" state="visible" r:id="rId58"/>
    <sheet xmlns:r="http://schemas.openxmlformats.org/officeDocument/2006/relationships" name="Note 6 - Equity Method Invest59" sheetId="59" state="visible" r:id="rId59"/>
    <sheet xmlns:r="http://schemas.openxmlformats.org/officeDocument/2006/relationships" name="Note 6 - Equity Method Invest60" sheetId="60" state="visible" r:id="rId60"/>
    <sheet xmlns:r="http://schemas.openxmlformats.org/officeDocument/2006/relationships" name="Note 7 - Fair Value Measureme61" sheetId="61" state="visible" r:id="rId61"/>
    <sheet xmlns:r="http://schemas.openxmlformats.org/officeDocument/2006/relationships" name="Note 7 - Fair Value Measureme62" sheetId="62" state="visible" r:id="rId62"/>
    <sheet xmlns:r="http://schemas.openxmlformats.org/officeDocument/2006/relationships" name="Note 7 - Fair Value Measureme63" sheetId="63" state="visible" r:id="rId63"/>
    <sheet xmlns:r="http://schemas.openxmlformats.org/officeDocument/2006/relationships" name="Note 7 - Fair Value Measureme64" sheetId="64" state="visible" r:id="rId64"/>
    <sheet xmlns:r="http://schemas.openxmlformats.org/officeDocument/2006/relationships" name="Note 7 - Fair Value Measureme65" sheetId="65" state="visible" r:id="rId65"/>
    <sheet xmlns:r="http://schemas.openxmlformats.org/officeDocument/2006/relationships" name="Note 7 - Fair Value Measureme66" sheetId="66" state="visible" r:id="rId66"/>
    <sheet xmlns:r="http://schemas.openxmlformats.org/officeDocument/2006/relationships" name="Note 8 - Property, Plant and 67" sheetId="67" state="visible" r:id="rId67"/>
    <sheet xmlns:r="http://schemas.openxmlformats.org/officeDocument/2006/relationships" name="Note 8 - Property, Plant and 68" sheetId="68" state="visible" r:id="rId68"/>
    <sheet xmlns:r="http://schemas.openxmlformats.org/officeDocument/2006/relationships" name="Note 8 - Property, Plant and 69" sheetId="69" state="visible" r:id="rId69"/>
    <sheet xmlns:r="http://schemas.openxmlformats.org/officeDocument/2006/relationships" name="Note 8 - Property, Plant and 70" sheetId="70" state="visible" r:id="rId70"/>
    <sheet xmlns:r="http://schemas.openxmlformats.org/officeDocument/2006/relationships" name="Note 8 - Property, Plant and 71" sheetId="71" state="visible" r:id="rId71"/>
    <sheet xmlns:r="http://schemas.openxmlformats.org/officeDocument/2006/relationships" name="Note 8 - Property, Plant and 72" sheetId="72" state="visible" r:id="rId72"/>
    <sheet xmlns:r="http://schemas.openxmlformats.org/officeDocument/2006/relationships" name="Note 9 - Asset Retirement Obl73" sheetId="73" state="visible" r:id="rId73"/>
    <sheet xmlns:r="http://schemas.openxmlformats.org/officeDocument/2006/relationships" name="Note 10 - Long-term Obligatio74" sheetId="74" state="visible" r:id="rId74"/>
    <sheet xmlns:r="http://schemas.openxmlformats.org/officeDocument/2006/relationships" name="Note 10 - Long-term Obligatio75" sheetId="75" state="visible" r:id="rId75"/>
    <sheet xmlns:r="http://schemas.openxmlformats.org/officeDocument/2006/relationships" name="Note 10 - Long-term Obligatio76" sheetId="76" state="visible" r:id="rId76"/>
    <sheet xmlns:r="http://schemas.openxmlformats.org/officeDocument/2006/relationships" name="Note 10 - Long-term Obligatio77" sheetId="77" state="visible" r:id="rId77"/>
    <sheet xmlns:r="http://schemas.openxmlformats.org/officeDocument/2006/relationships" name="Note 10 - Long-term Obligatio78" sheetId="78" state="visible" r:id="rId78"/>
    <sheet xmlns:r="http://schemas.openxmlformats.org/officeDocument/2006/relationships" name="Note 10 - Long-term Obligatio79" sheetId="79" state="visible" r:id="rId79"/>
    <sheet xmlns:r="http://schemas.openxmlformats.org/officeDocument/2006/relationships" name="Note 11 - Other Long-term Lia80" sheetId="80" state="visible" r:id="rId80"/>
    <sheet xmlns:r="http://schemas.openxmlformats.org/officeDocument/2006/relationships" name="Note 11 - Other Long-term Lia81" sheetId="81" state="visible" r:id="rId81"/>
    <sheet xmlns:r="http://schemas.openxmlformats.org/officeDocument/2006/relationships" name="Note 12 - Accumulated Other C82" sheetId="82" state="visible" r:id="rId82"/>
    <sheet xmlns:r="http://schemas.openxmlformats.org/officeDocument/2006/relationships" name="Note 12 - Accumulated Other C83" sheetId="83" state="visible" r:id="rId83"/>
    <sheet xmlns:r="http://schemas.openxmlformats.org/officeDocument/2006/relationships" name="Note 12 - Accumulated Other C84" sheetId="84" state="visible" r:id="rId84"/>
    <sheet xmlns:r="http://schemas.openxmlformats.org/officeDocument/2006/relationships" name="Note 13 - Retirement Plans (Det" sheetId="85" state="visible" r:id="rId85"/>
    <sheet xmlns:r="http://schemas.openxmlformats.org/officeDocument/2006/relationships" name="Note 13 - Retirement Plans - Ad" sheetId="86" state="visible" r:id="rId86"/>
    <sheet xmlns:r="http://schemas.openxmlformats.org/officeDocument/2006/relationships" name="Note 13 - Retirement Plans - Fu" sheetId="87" state="visible" r:id="rId87"/>
    <sheet xmlns:r="http://schemas.openxmlformats.org/officeDocument/2006/relationships" name="Note 13 - Retirement Plans - Su" sheetId="88" state="visible" r:id="rId88"/>
    <sheet xmlns:r="http://schemas.openxmlformats.org/officeDocument/2006/relationships" name="Note 13 - Retirement Plans - Lo" sheetId="89" state="visible" r:id="rId89"/>
    <sheet xmlns:r="http://schemas.openxmlformats.org/officeDocument/2006/relationships" name="Note 13 - Retirement Plans - As" sheetId="90" state="visible" r:id="rId90"/>
    <sheet xmlns:r="http://schemas.openxmlformats.org/officeDocument/2006/relationships" name="Note 13 - Retirement Plans - Pl" sheetId="91" state="visible" r:id="rId91"/>
    <sheet xmlns:r="http://schemas.openxmlformats.org/officeDocument/2006/relationships" name="Note 13 - Retirement Plans - Sc" sheetId="92" state="visible" r:id="rId92"/>
    <sheet xmlns:r="http://schemas.openxmlformats.org/officeDocument/2006/relationships" name="Note 13 - Retirement Plans - 93" sheetId="93" state="visible" r:id="rId93"/>
    <sheet xmlns:r="http://schemas.openxmlformats.org/officeDocument/2006/relationships" name="Note 14 - Earnings Per Share (D" sheetId="94" state="visible" r:id="rId94"/>
    <sheet xmlns:r="http://schemas.openxmlformats.org/officeDocument/2006/relationships" name="Note 14 - Earnings Per Share - " sheetId="95" state="visible" r:id="rId95"/>
    <sheet xmlns:r="http://schemas.openxmlformats.org/officeDocument/2006/relationships" name="Note 15 - Income Taxes (Details" sheetId="96" state="visible" r:id="rId96"/>
    <sheet xmlns:r="http://schemas.openxmlformats.org/officeDocument/2006/relationships" name="Note 15 - Income Taxes - Consol" sheetId="97" state="visible" r:id="rId97"/>
    <sheet xmlns:r="http://schemas.openxmlformats.org/officeDocument/2006/relationships" name="Note 15 - Income Taxes - Schedu" sheetId="98" state="visible" r:id="rId98"/>
    <sheet xmlns:r="http://schemas.openxmlformats.org/officeDocument/2006/relationships" name="Note 15 - Income Taxes - Summar" sheetId="99" state="visible" r:id="rId99"/>
    <sheet xmlns:r="http://schemas.openxmlformats.org/officeDocument/2006/relationships" name="Note 15 - Income Taxes - Sum100" sheetId="100" state="visible" r:id="rId100"/>
    <sheet xmlns:r="http://schemas.openxmlformats.org/officeDocument/2006/relationships" name="Note 15 - Income Taxes - Signif" sheetId="101" state="visible" r:id="rId101"/>
    <sheet xmlns:r="http://schemas.openxmlformats.org/officeDocument/2006/relationships" name="Note 16 - Stock Incentive Pl102" sheetId="102" state="visible" r:id="rId102"/>
    <sheet xmlns:r="http://schemas.openxmlformats.org/officeDocument/2006/relationships" name="Note 16 - Stock Incentive Pl103" sheetId="103" state="visible" r:id="rId103"/>
    <sheet xmlns:r="http://schemas.openxmlformats.org/officeDocument/2006/relationships" name="Note 16 - Stock Incentive Pl104" sheetId="104" state="visible" r:id="rId104"/>
    <sheet xmlns:r="http://schemas.openxmlformats.org/officeDocument/2006/relationships" name="Note 16 - Stock Incentive Pl105" sheetId="105" state="visible" r:id="rId105"/>
    <sheet xmlns:r="http://schemas.openxmlformats.org/officeDocument/2006/relationships" name="Note 16 - Stock Incentive Pl106" sheetId="106" state="visible" r:id="rId106"/>
    <sheet xmlns:r="http://schemas.openxmlformats.org/officeDocument/2006/relationships" name="Note 17 - Supplemental Cash 107" sheetId="107" state="visible" r:id="rId107"/>
    <sheet xmlns:r="http://schemas.openxmlformats.org/officeDocument/2006/relationships" name="Note 18 - Business Segments - S" sheetId="108" state="visible" r:id="rId108"/>
    <sheet xmlns:r="http://schemas.openxmlformats.org/officeDocument/2006/relationships" name="Note 19 - Commitments and Co109" sheetId="109" state="visible" r:id="rId109"/>
    <sheet xmlns:r="http://schemas.openxmlformats.org/officeDocument/2006/relationships" name="Note 20 - Selected Quarterly110" sheetId="110" state="visible" r:id="rId110"/>
  </sheets>
  <definedNames/>
  <calcPr calcId="124519" fullCalcOnLoad="1"/>
</workbook>
</file>

<file path=xl/sharedStrings.xml><?xml version="1.0" encoding="utf-8"?>
<sst xmlns="http://schemas.openxmlformats.org/spreadsheetml/2006/main" uniqueCount="1141">
  <si>
    <t>Document And Entity Information - USD ($) $ in Millions</t>
  </si>
  <si>
    <t>12 Months Ended</t>
  </si>
  <si>
    <t>Dec. 31, 2017</t>
  </si>
  <si>
    <t>Mar. 07, 2018</t>
  </si>
  <si>
    <t>Jun. 30, 2017</t>
  </si>
  <si>
    <t>Document Information [Line Items]</t>
  </si>
  <si>
    <t>Entity Registrant Name</t>
  </si>
  <si>
    <t>ALASKA COMMUNICATIONS SYSTEMS GROUP INC</t>
  </si>
  <si>
    <t>Entity Central Index Key</t>
  </si>
  <si>
    <t>Trading Symbol</t>
  </si>
  <si>
    <t>als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Restricted cash</t>
  </si>
  <si>
    <t>Accounts receivable, net</t>
  </si>
  <si>
    <t>Materials and supplies</t>
  </si>
  <si>
    <t>Prepayments and other current assets</t>
  </si>
  <si>
    <t>Total current assets</t>
  </si>
  <si>
    <t>Property, plant and equipment</t>
  </si>
  <si>
    <t>Less: accumulated depreciation and amortization</t>
  </si>
  <si>
    <t>Property, plant and equipment, net</t>
  </si>
  <si>
    <t>Deferred income taxes</t>
  </si>
  <si>
    <t>Other assets</t>
  </si>
  <si>
    <t>Total assets</t>
  </si>
  <si>
    <t>Current liabilities:</t>
  </si>
  <si>
    <t>Current portion of long-term obligations</t>
  </si>
  <si>
    <t>Accounts payable, accrued and other current liabilities</t>
  </si>
  <si>
    <t>Advance billings and customer deposits</t>
  </si>
  <si>
    <t>Total current liabilities</t>
  </si>
  <si>
    <t>Long-term obligations, net of current portion</t>
  </si>
  <si>
    <t xml:space="preserve"> </t>
  </si>
  <si>
    <t>Other long-term liabilities, net of current portion</t>
  </si>
  <si>
    <t>Total liabilities</t>
  </si>
  <si>
    <t>Commitments and contingencies</t>
  </si>
  <si>
    <t>Alaska Communications stockholders' equity:</t>
  </si>
  <si>
    <t>Common stock, $0.01 par value; 145,000 authorized; 52,526 and 51,477 issued and outstanding at December 31, 2017 and 2016, respectively</t>
  </si>
  <si>
    <t>Additional paid in capital</t>
  </si>
  <si>
    <t>(Accumulated deficit) retained earnings</t>
  </si>
  <si>
    <t>Accumulated other comprehensive loss</t>
  </si>
  <si>
    <t>Total Alaska Communications stockholders' equity</t>
  </si>
  <si>
    <t>Noncontrolling interest</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Comprehensive (Loss) Income - USD ($) shares in Thousands, $ in Thousands</t>
  </si>
  <si>
    <t>Dec. 31, 2015</t>
  </si>
  <si>
    <t>Operating revenues:</t>
  </si>
  <si>
    <t>Operating revenues, non-affiliates</t>
  </si>
  <si>
    <t>Operating revenues, affiliates</t>
  </si>
  <si>
    <t>Total operating revenues</t>
  </si>
  <si>
    <t>Operating expenses:</t>
  </si>
  <si>
    <t>Cost of services and sales (excluding depreciation and amortization), non-affiliates</t>
  </si>
  <si>
    <t>Cost of services and sales (excluding depreciation and amortization), affiliates</t>
  </si>
  <si>
    <t>Selling, general and administrative</t>
  </si>
  <si>
    <t>Depreciation and amortization</t>
  </si>
  <si>
    <t>Loss (gain) on disposal of assets, net</t>
  </si>
  <si>
    <t>Earnings from equity method investments</t>
  </si>
  <si>
    <t>Total operating expenses</t>
  </si>
  <si>
    <t>Operating income</t>
  </si>
  <si>
    <t>Other income and (expense):</t>
  </si>
  <si>
    <t>Interest expense</t>
  </si>
  <si>
    <t>Loss on extinguishment of debt</t>
  </si>
  <si>
    <t>Interest income</t>
  </si>
  <si>
    <t>Total other income and (expense)</t>
  </si>
  <si>
    <t>(Loss) income before income tax expense</t>
  </si>
  <si>
    <t>Income tax expense</t>
  </si>
  <si>
    <t>Net (loss) income</t>
  </si>
  <si>
    <t>Less net loss attributable to noncontrolling interest</t>
  </si>
  <si>
    <t>Net (loss) income attributable to Alaska Communications</t>
  </si>
  <si>
    <t>Other comprehensive income (loss):</t>
  </si>
  <si>
    <t>Minimum pension liability adjustment</t>
  </si>
  <si>
    <t>Income tax effect</t>
  </si>
  <si>
    <t>Amortization of defined benefit plan loss</t>
  </si>
  <si>
    <t>Interest rate swap marked to fair value</t>
  </si>
  <si>
    <t>Reclassification of loss on interest rate swaps</t>
  </si>
  <si>
    <t>Total other comprehensive income</t>
  </si>
  <si>
    <t>Total comprehensive (loss) income attributable to Alaska Communications</t>
  </si>
  <si>
    <t>Total other comprehensive income attributable to noncontrolling interest</t>
  </si>
  <si>
    <t>Total comprehensive loss attributable to noncontrolling interest</t>
  </si>
  <si>
    <t>Total comprehensive (loss) income</t>
  </si>
  <si>
    <t>Net (loss) income per share attributable to Alaska Communications:</t>
  </si>
  <si>
    <t>Basic (in dollars per share)</t>
  </si>
  <si>
    <t>Diluted (in dollars per share)</t>
  </si>
  <si>
    <t>Weighted average shares outstanding:</t>
  </si>
  <si>
    <t>Basic (in shares)</t>
  </si>
  <si>
    <t>Diluted (in shares)</t>
  </si>
  <si>
    <t>Consolidated Statements of Stockholders' Equity (Deficit) - USD ($) shares in Thousands, $ in Thousands</t>
  </si>
  <si>
    <t>Common Stock [Member]</t>
  </si>
  <si>
    <t>Additional Paid-in Capital [Member]</t>
  </si>
  <si>
    <t>Retained Earnings [Member]</t>
  </si>
  <si>
    <t>AOCI Attributable to Parent [Member]</t>
  </si>
  <si>
    <t>Noncontrolling Interest [Member]</t>
  </si>
  <si>
    <t>Total</t>
  </si>
  <si>
    <t>Balance (in shares) at Dec. 31, 2014</t>
  </si>
  <si>
    <t>Balance, beginning at Dec. 31, 2014</t>
  </si>
  <si>
    <t>Stock compensation</t>
  </si>
  <si>
    <t>Excess tax benefit from share-based payments</t>
  </si>
  <si>
    <t>Surrender of shares to cover minimum withholding taxes on stock-based compensation</t>
  </si>
  <si>
    <t>Issuance of common stock, pursuant to stock plans, $.01 par (in shares)</t>
  </si>
  <si>
    <t>Issuance of common stock, pursuant to stock plans, $.01 par</t>
  </si>
  <si>
    <t>Contributions from noncontrolling interest</t>
  </si>
  <si>
    <t>Balance (in shares) at Dec. 31, 2015</t>
  </si>
  <si>
    <t>Balance, ending at Dec. 31, 2015</t>
  </si>
  <si>
    <t>Extinguishment of convertible note options</t>
  </si>
  <si>
    <t>Excess tax expense from share-based payments</t>
  </si>
  <si>
    <t>Balance (in shares) at Dec. 31, 2016</t>
  </si>
  <si>
    <t>Balance, ending at Dec. 31, 2016</t>
  </si>
  <si>
    <t>Cumulative effect of new accounting principles adopted</t>
  </si>
  <si>
    <t>Reclassification of certain deferred income tax effects</t>
  </si>
  <si>
    <t>Balance (in shares) at Dec. 31, 2017</t>
  </si>
  <si>
    <t>Balance, ending at Dec. 31, 2017</t>
  </si>
  <si>
    <t>Consolidated Statements of Stockholders' Equity (Deficit) (Parentheticals) - $ / shares</t>
  </si>
  <si>
    <t>Consolidated Statements of Cash Flows - USD ($) $ in Thousands</t>
  </si>
  <si>
    <t>Cash Flows from Operating Activities:</t>
  </si>
  <si>
    <t>Adjustments to reconcile net (loss) income to net cash provided by operating activities:</t>
  </si>
  <si>
    <t>Gain on wireless sale</t>
  </si>
  <si>
    <t>Loss on the disposal of assets</t>
  </si>
  <si>
    <t>Gain on ineffective hedge adjustment</t>
  </si>
  <si>
    <t>Amortization of debt issuance costs and debt discount</t>
  </si>
  <si>
    <t>Amortization of ineffective hedge</t>
  </si>
  <si>
    <t>Amortization of deferred capacity revenue</t>
  </si>
  <si>
    <t>Stock-based compensation</t>
  </si>
  <si>
    <t>Deferred income tax</t>
  </si>
  <si>
    <t>Tax (deficiencies) benefits from share-based payments</t>
  </si>
  <si>
    <t>Charge for uncollectible accounts</t>
  </si>
  <si>
    <t>Cash distribution from equity method investments</t>
  </si>
  <si>
    <t>Other non-cash expense, net</t>
  </si>
  <si>
    <t>Change in income tax payable or receivable</t>
  </si>
  <si>
    <t>Changes in operating assets and liabilities</t>
  </si>
  <si>
    <t>Net cash provided by operating activities</t>
  </si>
  <si>
    <t>Cash Flows from Investing Activities:</t>
  </si>
  <si>
    <t>Capital expenditures</t>
  </si>
  <si>
    <t>Capitalized interest</t>
  </si>
  <si>
    <t>Change in unsettled capital expenditures</t>
  </si>
  <si>
    <t>Proceeds on wireless sale</t>
  </si>
  <si>
    <t>Proceeds on sale of assets</t>
  </si>
  <si>
    <t>Return of capital from equity investment</t>
  </si>
  <si>
    <t>Net cash (used) provided by investing activities</t>
  </si>
  <si>
    <t>Cash Flows from Financing Activities:</t>
  </si>
  <si>
    <t>Repayments of long-term debt</t>
  </si>
  <si>
    <t>Proceeds from the issuance of long-term debt</t>
  </si>
  <si>
    <t>Debt issuance costs</t>
  </si>
  <si>
    <t>Cash paid for debt extinguishment</t>
  </si>
  <si>
    <t>Cash paid in acquisition of business</t>
  </si>
  <si>
    <t>Cash proceeds from noncontrolling interest</t>
  </si>
  <si>
    <t>Payment of withholding taxes on stock-based compensation</t>
  </si>
  <si>
    <t>Proceeds from the issuance of common stock</t>
  </si>
  <si>
    <t>Net cash used by financing activities</t>
  </si>
  <si>
    <t>Change in cash and cash equivalents and restricted cash</t>
  </si>
  <si>
    <t>Cash and cash equivalents and restricted cash, beginning of period</t>
  </si>
  <si>
    <t>Cash and cash equivalents and restricted cash, end of period</t>
  </si>
  <si>
    <t>Supplemental Cash Flow Data:</t>
  </si>
  <si>
    <t>Interest paid</t>
  </si>
  <si>
    <t>Income taxes (refunded) paid, net</t>
  </si>
  <si>
    <t>Note 1 - Description of Company and Summary of Significant Accounting Policies</t>
  </si>
  <si>
    <t>Notes to Financial Statements</t>
  </si>
  <si>
    <t>Significant Accounting Policies [Text Block]</t>
  </si>
  <si>
    <t xml:space="preserve"> 1. DESCRIPTION OF COMPANY AND SUMMARY OF SIGNIFICANT ACCOUNTING POLICIES Alaska Communications Syste ms Group, Inc. (“we”, “our “, “us”, the "Company" and “Alaska Communications”), a Delaware corporation, through its operating subsidiaries, provides broadband telecommunication and managed information technology (“IT”) services to customers in the State of Alaska and beyond using its statewide and interstate telecommunications network. T he accompanying consolidated financial statements are as of December 31, 2017 2016 December 31, 2017, 2016 2015. • Alaska Communications Systems Holdings, Inc. ("ACS Holdings") • Crest Communications Corporation • ACS of Alaska, LLC (“ACSAK”) • WCI Cable, Inc. • ACS of the Northland, LLC (“ACSN”) • WCI Hillsboro, LLC • ACS of Fairbanks, LLC (“ACSF”) • Alaska Northstar Communications, LLC • ACS of Anchorage, LLC (“ACSA”) • WCI Lightpoint, LLC • ACS Wireless, Inc. ("ACSW") • WorldNet Communications, Inc. • ACS Long Distance, LLC • Alaska Fiber Star, LLC • Alaska Communications Internet, LLC ("ACSI") • TekMate, LLC ("TekMate") • ACS Messaging, Inc. • ACS Cable Systems, LLC (“ACSC”) In addition to the wholly-owned subsidiaries, the Company has a fifty controlling interest in ACS-Quintillion JV, LLC (“AQ-JV”), a joint venture formed by its wholly-owned subsidiary ACSC and Quintillion Holdings, LLC (“QHL”) in connection with the North Slope fiber optic network. See Note 3 Joint Venture one third February 1, 2015. February 2, 2015, one third 2 Sale of Wireless Operations” A summary of significant accounting policies follo wed by the Company is set forth below. Basis of Presentation The consolidated financial statements and notes include all accounts and subsidiaries of the Company in which it maintains a controlling financial interest. Intercompany accounts and transactions have been eliminated. Investments in entities where the Company is able to exercise significant influence, but not third 50% 3 Joint Venture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ng the significant estimates affecting the financial statements are those related to the realizable value of accounts receivable and long-lived assets, the value of derivative instruments, deferred capacity revenue, legal contingencies, stock-based compensation and income taxes. These estimates and assumptions are based on management’s best estimates and judgment. Management evaluates its estimates and assumptions on an ongoing basis using historical experience and other factors, including the current economic environment, which management believes is reasonable under the circumstances. Assumptions are adjusted as facts and circumstances dictate. More volatile capital markets, uncertainty on interest rates, and the continuation of low crude oil pricing have combined to increase the uncertainty in such estimates and assumptions. As future events and their effects cannot be determined with precision, actual results may C ash and Cash Equivalents For purposes of the Consolidated Balance Sheets and Consolidated Statements of Cash Flows, the Company generally considers all highly liquid investments with a maturity at acquisition of three Restricted Cash Restricted cash of $11,814 December 31, 2017 $10,044 6.25% $1,734 $36. Trade Accounts Receivable and Bad Debt Reserves Trade accounts receivable are recorded at the invoiced amount and do not not The Company evaluates its bad debt as a single portfolio since most of its subsidiaries primarily operate within Alaska and are subject to the same economic and risk conditions across industry segments and geographic locations. Bad debt reserves against uncollectible receivables are established and incurred during the period. These estimates are derived through an analysis of account aging profiles and a review of historical recovery experience. Receivables are charged off against the allowance when management confirms it is probable amounts will not Materials and Supplies Materials and supplies are carried in inventory at the lower of moving average cost or net realizable value. Cash flows related to the sale of inventory are included in operating activities in the Company’s Consolidated Statements of Cash Flows. Exit Obligations In connection with the decision to sell its wireless operations, the Company incur red certain costs associated with the wind-down of its retail wireless operations that met the criteria for reporting as exit obligations. These costs were incurred in the fourth 2014 2015, 2016. ● Employee termination costs associated with reductions in retail stores, contact center, and other support organizations , and termination costs associated with synergies and future cost reductions resulting from the Company becoming a more focused broadband and managed IT services company were accrued equal to the payout amount, undiscounted due to the short duration, and amortized over the remaining required service period. These termination benefits included costs accounted for under both Accounting Standards Codification (“ASC”) 420, 420” 712, 712” ● Contract termination costs w ere accrued for retail store leases and a software contract where we incurred a charge to terminate the contract prior to their stated maturity. These costs were measured equal to the actual cost to terminate the contract and were recognized at the date the contract was terminated. ● For retail store leases that were vacated, the costs were measured equal to the fair value of the remaining lease payments and recognized when the Company had ceased to use the property. ● Other associated costs that met the criteria of an exit activity w ere accrued when incurred. Propert y, Plant and Equipment Telephone property, plant and equipment are stated at historical cost of construction including certain capitalized overhead and interest charges. Renewals and betterments of telephone plant are capitalized, while repairs and renewals of minor items are charged to cost of services and sales (excluding depreciation and amortization) as incurred. The Company uses a group composite depreciation method in accordance with industry practice. Under this method, telephone plant, with the exception of land and capital leases, retired in the ordinary course of business, less salvage, is charged to accumulated depreciation with no 3 50 The Company is the lessee of equipment and buildings under capital leases expiring in various years through 2033. The Company is also the lessee of various land, building and personal property under operating lease agreements for which expense is recognized on a monthly basis. Increases in rental rates are recorded as incurred which approximates the straight-line method. The Company capitalizes interest charges associated with construction in progress based on a weighted average interest cost calculated on the Company ’s outstanding debt. Asset Retirement O bligations The Company records liabilities for obligations related to the retirement and removal of long-lived assets , consisting primarily of batteries and operating leases. The Company records, as liabilities, the estimated fair value of asset retirement obligations on a discounted cash flow basis when incurred, which is typically at the time the asset is installed or acquired. The obligations are conditional on the occurrence of future events. Uncertainty about the timing or settlement of the obligation is factored into the measurement of the liability. Amounts recorded for the related assets are increased by the amount of these obligations. Over time, the liabilities increase due to the change in their present value, the potential changes in assumptions or inputs, and the initial capitalized assets decline as they are depreciated over the useful life of the related assets. The liabilities are extinguished when the asset is taken out of service. Indefeasible Rights of Use Indefeasible rights of use (“IRU”) consist of agreements between the Company and a third one , or receives access to a portion of the fiber network of the other party. The access may may may not not not not Non-operating Assets The Company periodically evaluates the fair value of its non-current investments and other non-operating assets against their carrying value, or whenever market conditions indicate a potential change in that fair value. Any changes relating to declines in the fair value of non-operating assets are charged to non-operating expense in the Consolidated Statements of Comprehensive (Loss) Income. Variable Interest Entities The Company ’s ownership interest in AQ-JV, LLC is a variable interest entity as defined in ASC 810, 3 Joint Venture Equity Method of Accounting Investments in entities where the Company is able to exercise significa nt influence, but not may not December 31, 2017 2016, no Deferred C apacity Revenue Deferred capacity liabilities are established for usage rights on the Company ’s network provided to third 30 Long-lived Asset Impairment Long -lived assets, such as property, plant, and equipment, and purchased intangible assets subject to amortization, are reviewed for impairment annually, or whenever events or changes in circumstances indicate that the carrying amount of an asset may not not third Debt Issuance Costs and Discounts Debt issuance costs are capitalized and amortized to interest expense using the effective interest method over the term of the related instruments. Debt discounts are accreted to interest expense using the effective interest method. Debt issuance costs and debt discounts are presented as a direct deduction from the carrying amount of debt on the Company’s Consolidated Balance Sheet. Preferred S tock The Company has 5 ,000 $0.01 none December 31, 2017 2016. On January 8, 2018, ’s Board of Directors authorized 145,000 none 10 Revenue Recognition Substantially all recurring non-usage sensitive service revenues are billed one February 2, 2015, The Company enters into contracts with its rural health care customers. Customers are billed, and revenue is recognized, for services as provided when it is determined that the selling price is fixed or determinable and collectability is reasonably assured. Payment for the services is made, in part, by the customer. The Company also receives funding support for these services through the Federal Communications Commission ’s (“FCC”) rural health care universal service support mechanism. As of December 31, 2017, not 2017, July 1, 2017 June 30, 2018. third fourth 2017 Concentrations of R isk Cash is maintained with several financial institutions. Deposits held with banks may may not The Company also depends on a limited number of suppliers and vendors for equipment and services for its network. The Company’s subscriber base and operating results could be adversely affected if these suppliers experience financial or credit difficulties, service interruptions, or other problems. As of December 31, 201 7, 54% 1547 December 8, 2017 December 31, 2023, 2017; The Company provides voice, broadband and managed IT services to its customers throughout Alaska. Accordingly, the Company’s financial performance is directly influenced by the competitive environment in Alaska, and by economic factors specifically in Alaska. The most significant economic factor is the level of Alaskan oil production and the per barrel price of relevant crude oil. A significant majority of the state’s unrestricted revenue comes from taxes assessed upon the production of this resource, and the price of crude oil impacts the level of investment by resource development companies. The drop in crude oil prices during the past three 2016 2017. As an entity that relies on the FCC and state regulatory agencies to provide stable funding sources to provide services in high cost areas, the Company is also impacted by any changes in regulations or future funding mechanisms that are being established by these regulatory agencies. In 2017, 9% 9% . Additionally, t he Company considers the vulnerabilities of its network and IT systems to various cyber threats. While the Company has implemented several mitigating policies, technological safeguards and some insurance coverage, it is not Advertising Costs The Company expenses advertising costs as incurred. Advertising expense totaled $3,656, $3,460 $4,065 2017, 2016 2015, Income Taxes The Company utilizes the asset-liability method of accounting for income taxes . Under the asset-liability method, deferred taxes reflect the temporary differences between the financial and tax basis of assets and liabilities using the enacted tax rates in effect in the years in which the differences are expected to reverse. Deferred tax assets are reduced by a valuation allowance to the extent that management believes it is more-likely-than- not not not” Taxes Collected from Customers and Remitted to Government Authorities The Company excludes taxes collected from customers and payable to government authorities from revenue. Taxes payable to government authorities are presented as a liability on the Consolidated Balance Sheets. Regulatory Accounting and Regulation Certain activities of the Company are subject to rate regulation by the FCC for interstate telecommunication service and the Regulatory Commission of Alaska (“RCA”) for intrastate and local exchange telecommunication service. The Company, as required by the FCC, accounts for such activity separately. Long distance services of the Company are subject to regulation as a non-dominant interexchange carrier by the FCC for interstate telecommunication services and the RCA for intrastate telecommunication services. Wireless, Internet and other non-common carrier services are not Derivative Financial Instrument s The Company does not The Company recognizes all asset or liability derivatives at fair value. The accounting for changes in fair value is contingent on the intended use of the derivative and its designation as a hedge. Derivatives that are not not may Dividend Policy The Company ’s dividend policy is set by the Company’s Board of Directors and is subject to the terms of its 2017 not not 2012, not Share- b ased Payments Effective in 2017, Restricted S tock Units (“RSUs”) The Company determines the fair value of RSUs based on the number of shares granted and the quoted closing market price of the Company's common stock on the date of grant, discounted for estimated dividend payments that do not 2011 P erformance S hare U nits (“PSUs”) PSUs may The Company measures the fair value of each new PSU at the grant date. Adjustments each reporting period are based on changes to the expected achievement of the performance goals or if the PSUs otherwise vest, expire, or are determined by the Compensation Committee of the Company’s Board of Directors to be unlikely to vest prior to expiration. Adjustments are charged or credited to expense. For PSUs that include a market condition, compensation expense associated with the market condition is recognized regardless of whether the market condition is satisfied provided that performance measure has been met and the requisite service has been provided. Compensation expense is recorded over the requisite service period. PSUs are granted under the Company’s 2011 Employee Stock Purchase Plan (“ESPP ”) The Company makes payroll deduction s of from 1% 15% 6 June 30 December 31), 2012 “2012 Tax Treatment Stock-based compensation is treated as a temporary difference for income tax purposes and increases deferred tax assets until the compensation is realized for income tax purposes. To the extent that realized tax benefits exceed the book based compensation, the excess tax benefit is credited to additional paid in capital. Pension Benefits Multi -employer D efined B enefit P lan Pension benefits for substantially all of the Company’s Alaska-based employees are provided through the Alaska Electrical Pension Fund (“AEPF”). The Company pays a contractual hourly amount based on employee classification or base compensation. The accumulated benefits and plan assets are not Defined Benefit Plan The ACS Retirement Plan, which is the Company ’s sole single-employer defined benefit plan and covers a limited number of employees previously employed by a predecessor to one December 31 Defined Contribution P lan The Company provides a 401 Earnings per Share The Company computes earnings per share based on the weighted number of shares of common stock and dilutive potential common share equivalents outstanding. This includes all issued and outstanding share-based payments. Recently Adopted Accounting Pronouncements In the first 2017, No. 2016 09, Compensation – Stock Compensation (Topic 718 2016 09” 2016 09 2016 09 first 2017. first 2017 $1,441 2017; $47 2016 $733 2015 2016 2015 may 2017, first 2017, first 2017 $163 2017. $96 $67; not 15, Income Taxes 16 Stock Incentive Plans In August 2016, No. 2016 15, Statement of Cash Flows (Topic 230 2016 15” eight not zero 2016 15 December 15, 2017, 2016 15 first 2017 eight 2016 15, 2016 15 not In November 2016, No. 2016 18, Statement of Cash Flows (Topic 230 2016 18” 2016 18 2016 18 December 15, 2017, first 2017 $93 $1,357 2016 2015, 2016 18. In February 2018, No. 2018 02, Income Statement – Reporting Comprehensive Income (Topic 220 s from Accumulated Other Comprehensive Income 2018 02” 2018 02 2017 2018 02 December 15, 2018, fourth 2017 $425 Accounting Pronouncements Issued Not In May 2014, No. 2014 09, Revenue from Contracts with Customers (Topic 606 2014 09” 2014 09 2014 09 not 2014 09 2014 09 January 1, 2018 In February 2016, No. 2016 02, Leases (Topic 842 2016 02” 2016 02 2016 02 2016 02 December 15, 2018, 2016 02 In March 2017, No. 2017 07, Compensation – Retirement Benefits (Topic 715 , Improving the Presentation of Net Periodic Postretirement Benefit Cost 2017 07” 2017 07 one not 2017 07 2017 07 December 15, 2017. not 2017 07 In May 2017, No. 2017 09, Compensation – Stock Compensation (Topic 718 , Scope of Modification Accounting 2017 09” 2017 09 718. 2017 09 not not 2017 09 December 15, 2017. 2017 09 In August 2017, No., 2017 12, Derivatives and Hedging (Topic 815 2017 12” 2017 12 2017 12 December 15, 2018. 2017 12</t>
  </si>
  <si>
    <t>Note 2 - Sale of Wireless Operations</t>
  </si>
  <si>
    <t>Disposal Groups, Including Discontinued Operations, Disclosure [Text Block]</t>
  </si>
  <si>
    <t xml:space="preserve"> 2. SALE OF WIRELESS OPERATIONS On December 4, 2014, ’s interest in the Alaska Wireless Network (“AWN”) and substantially all the assets and subscribers used primarily in the wireless business of Alaska Communications and its affiliates (the “Acquired Assets”) (the “Wireless Sale”). The Acquired Assets included, without limitation, all the equity interests of AWN owned or held by ACSW, substantially all of Alaska Communication’s wireless subscriber assets, including subscriber contracts, and certain network assets at predetermined demarcation points to the cell site locations, including certain fiber strands and associated cell site electronics and microwave facilities and associated electronics. This transaction also includes a capacity agreement with GCI whereby Alaska Communications provides certain capacity from the predetermined demarcation points to a central switch location and, if required, to points outside of Alaska. The transaction was completed on February 2, 2015, third 2015 her adjustments totaling $14,840, $285,160, $240,472 2010 “2010 $48,232 December 31, 2015. The two Alaska Communications continued to provide certain retail and back office services to its previous wireless customers for an interim period, which was completed on April 17, 2015. not $4,769 $522. $522 In May 2015, $1,680 not On August 4, 2015, resolve all outstanding issues between the parties associated with the Wireless Sale including finalization of the purchase price adjustments. In the third 2015, $7,092 $9,000 $1,680 $7,092 third 2015. $228 fourth 2015. $228 The following table provides the calculation of the gain: Consideration: Cash $ 44,688 Principal payment on 2010 Senior Credit Facility 240,472 Total consideration 285,160 Carrying value of assets and liabilities sold: Equity investment in AWN 250,192 Assets and liabilities, net 5,121 Net change in deferred capacity revenue (18,385 ) Total carrying value of assets and liabilities sold 236,928 Gain on disposal of assets $ 48,232 In addition to the major elements discussed above, Alaska Communications and its controlled affiliates are restricted from operating a wireless network or providing wireless products or services in Alaska for a period of four As part of the transaction, the Company initiated a plan to sell certain assets associated with realigning operations. These assets included certain handset inventory, which was sold, and retail store leases which were actively marketed for sale to third managed IT services company. Exit from all retail store locations and the achievement of key cost savings were completed in 2015. The Company considered the sale of assets to GCI under the guidance of ASC 205 20, not not one one e reasonably separated. Although they did not ● The equity method investment in AWN, valued at $250,192, February 2, 2015. ● The remaining Deferred AWN capacity revenue, which was created during the AWN transaction in 2013 20 -year contract life, was removed. This capacity had a carrying value of $59,672 February 2, 2015. $41,287 30 ● On February 2, 2015, ’s 2010 $240,472 $721 $1,907, 2015. 10 Long-term Obligations. ● Current deferred tax assets of $ 84,233 $70,577 2015 In connection with its decision to sell its wireless operations, the Company incur red a number of transaction related and wind-down costs throughout 2015. 420, 420” 712, 712” 11 $2,797 February 2, 2015. December 31, 2015. $13,272 2015 $10,745 $2,527. $13,272, $4,893 $8,379 The following tabl e summarizes the Company’s obligations for exit activities, including costs accounted for under both ASC 420 712, December 31, 2016 2015: Labor Obligations Contract Terminations Other Associated Obligations Total Balance at December 31, 2014 $ 490 $ - $ - $ 490 Charged to expense 6,485 3,966 294 10,745 Paid and/or settled (5,752 ) (3,966 ) (294 ) (10,012 ) Balance at December 31, 2015 1,223 - - 1,223 Credited to expense (93 ) - - (93 ) Paid and/or settled (1,130 ) - - (1,130 ) Balance at December 31, 2016 $ - $ - $ - $ - </t>
  </si>
  <si>
    <t>Note 3 - Joint Venture</t>
  </si>
  <si>
    <t>Variable Interest Entity Disclosure [Text Block]</t>
  </si>
  <si>
    <t xml:space="preserve"> 3. JOINT VENTURE In the second 2015, April 2, 2015 Acquisition of Fiber Optic Network The Company, through its wholly-owned subsidiary ACS Cable Systems, LLC, acquired a fiber optic cable system (including conduit, licenses, permits and right-of-ways) running from the Kuparuk Operating Center to the Trans-Alaska Pipeline System Pump Station #1 $11,000, $5,500 April 7, 2016. 30 $400, Transactions with QHL The Company sold certain fiber strands from the Fiber Optic System to QHL for $5,300, $2,650 March 31, 2016. 30 Formation of Joint Venture On April 2, 2015, may $1,844 $922 $250. $461. first 2016, 50 April 2, 2015. second 2016, $75 third 2017, $75 50 The Company determined that the joint venture is a Variable Interest Entity as defined in ASC 810, 50 no 50 The table below provides certain financial information about the joint venture included on the Company’s consolidated balance sheet at December 31, 2017 2016. may not not 2017 2016 Cash $ 190 $ 67 Property, plant and equipment, net of accumulated depreciation of $211 and $112 $ 1,930 $ 2,029 The operating results and cash flows of the joint venture in the years 2017 2016 not</t>
  </si>
  <si>
    <t>Note 4 - Accounts Receivable</t>
  </si>
  <si>
    <t>Loans, Notes, Trade and Other Receivables Disclosure [Text Block]</t>
  </si>
  <si>
    <t xml:space="preserve"> 4. ACCOUNTS RECEIVABLE Accounts receivable, net, consists of the following at December 31, 2017 2016: 2017 2016 Retail customers $ 22,227 $ 17,511 Wholesale carriers 8,146 4,293 Other 4,891 4,373 35,264 26,177 Less: allowance for doubtful accounts (2,729 ) (1,115 ) Accounts receivable, net $ 32,535 $ 25,062 Allowance for doubtful accounts consists of the following at December 31, 201 7, 2016 2015. 2017 2016 2015 Balance at January 1 $ 1,115 $ 1,693 $ 2,338 Provision for uncollectible accounts 3,577 378 1,258 Charged to other accounts (358 ) (13 ) 8 Deductions (1,605 ) (943 ) (1,911 ) Balance at December 31 $ 2,729 $ 1,115 $ 1,693 On April 10, 2017, administers the FCC’s rural health care universal service support mechanism, confirmed that demand for rural health care support had exceeded the program’s $400 2016, July 1, 2016 June 30, 2017. September 1 November 30, 2016 92.5 June 30, 2017, 2016. second 2017, $1,102 2016 December 31, 2017, $8,580, Rural health care accounts are a component of the Retail Customers category in the above table. See Note 1, Summary of Significant Accounting Policies</t>
  </si>
  <si>
    <t>Note 5 - Current Liabilities</t>
  </si>
  <si>
    <t>Accounts Payable, Accrued Liabilities, and Other Liabilities Disclosure, Current [Text Block]</t>
  </si>
  <si>
    <t xml:space="preserve"> 5. CURRENT LIABILITIES Accounts payable, accrue d and other current liabilities consist of the following at December 31, 2017 2016: 2017 2016 Accounts payable - trade $ 17,739 $ 13,782 Accrued payroll, benefits, and related liabilities 9,286 14,395 Deferred capacity and other revenue 4,817 4,502 Other 4,306 5,501 Total accounts payable, accrued and other current liabilities $ 36,148 $ 38,180 Advance billings and customer deposits consist of the following at December 31, 201 7 2016: 2017 2016 Advance billings $ 4,181 $ 4,136 Customer deposits 32 31 Total advance billings and customer deposits $ 4,213 $ 4,167 </t>
  </si>
  <si>
    <t>Note 6 - Equity Method Investments</t>
  </si>
  <si>
    <t>Equity Method Investments and Joint Ventures Disclosure [Text Block]</t>
  </si>
  <si>
    <t xml:space="preserve"> 6. EQUITY METHOD INVESTMENTS The Company had no investments at December 31, 2017 2016. On July 22, 2013, June 4, 2012 Pursuant to the Contribution Agreement, Alaska Communications sold certain wireless assets to GCI. GCI then contributed these assets, together with GCI ’s wireless assets, to AWN in exchange for a two not one third On February 2, 2015, one third 2 Sale of Wireless Operations In the period January 1 February 2, 2015, ’s share of AWN’s adjusted free cash flow was $764 first 2015. December 31, 2015 $3,056. Sum marized financial information for AWN is as follows: Twelve Months Ended December 31, Twelve Months Ended December 31, January 1 through February 2, 2017 2016 2015 Operating revenues $ - $ - $ 21,457 Gross profit $ - $ - $ 15,745 Operating income $ - $ - $ 9,757 Net income $ - $ - $ 9,722 Adjusted free cash flow (1) $ - $ - $ 10,805 ( 1 AWN was organized as a limited liability corporation and was a flow-through entity for income tax purposes.</t>
  </si>
  <si>
    <t>Note 7 - Fair Value Measurements</t>
  </si>
  <si>
    <t>Derivatives and Fair Value [Text Block]</t>
  </si>
  <si>
    <t xml:space="preserve"> 7. FAIR VALUE MEASUREMENTS The Company has developed valuation techniques based upon observable and unobservable inputs to calculate the fair value of non-current monetary assets and liabilities. Observable inputs reflect market data obtained from independent sources while unobservable inputs reflect internal market assumptions. These two ● Level 1 ● Level 2 not ● Level 3 Financial assets and liabilities are classified within the fair value hierarchy in their entirety based on the lowest level of input that is significant to the fair value measurements. The Company ’s assessment of the significance of a particular input to the fair value measurements requires judgment and may The fair values of cash equivalents, restricted cash, other short-term monetary assets and liabilities and capital leases approximate carrying values due to their nature. The fair value of the Company’s 6.25% 2018 “6.25% $10,026 December 31, 2017, 2 6.25% December 31, 2017 $10,026. $178,836 December 31, 2017 2017 2 Fair Value Measurements on a Recurring Basis The following table presents the liabilities measured at fair value on a recurring basis as of December 31, 201 7 2016 no 1 2 2017. December 31, 2017 December 31, 2016 Total Level 1 Level 2 Level 3 Total Level 1 Level 2 Level 3 Assets: Other assets: Interest rate swaps $ 515 $ - $ 515 $ - $ - $ - $ - $ - Liabilities: Other long-term liabilities: Interest rate swaps $ - $ - $ - $ - $ 100 $ - $ 100 $ - Derivative Financial Instruments The Company currently uses interest rate swaps to manage variable interest rate risk. At low LIBOR rates, payments under the swaps increase the Company’s cash interest expense, and at high LIBOR rates, they have the opposite effect. The outstanding amount of the swaps as of a period 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Changes in fair value of the Company’s interest rate swaps are recorded to accumulated other comprehensive loss and are reclassified to interest expense when the hedged transaction is recognized in earnings. See Note 10 Long-Term Obligations 12 Accumulated Other Comprehensive Loss. Under the terms of the 2017 the Company was required to enter into or obtain an interest rate hedge sufficient to effectively fix or limit the interest rate on borrowings under the Agreement of a minimum of $90,000 two ninety March 28, 2017. 2015 March 28, 2017, $42,058 March 31, 2017 6.333%, 5.0% 2017 December 31, 2017. June 14, 2017, $48,635, $90,000 December 29, 2017, 6.49425%, 5.0% June 28, 2019. two two December 31, 2017. As a component of the Company ’s cash flow hedging strategy and to comply with the terms of the 2015 November 27, 2015, $44,827 5.833%, 4.5% December 31, 2017. December 31, 2017. In connection with the Company ’s 2010 $115,500 $77,000 7.220% 7.225%, 4.75% June 30, 2012 September 30, 2015. December 4, 2014, $240,472 2010 $115,500 not February 2, 2015, 95.5% $110,268 $115,500 September 30, 2015 December 31, 2015, $820 The following table presents the notional amount, fair value and balance sheet classification of the Company ’s derivative financial instruments designated as cash flow hedges as of December 31, 2017 2016: Notional Fair Balance Sheet Location Amount Value At December 31, 2017: Interest rate swaps Other assets $ 90,000 $ 515 At December 31, 2016: Interest rate swaps Other long-term liabilities $ 42,750 $ 100 The following table presents gains and losses before income taxes on the Company ’s interest rate swaps designated as cash flow hedges for the years ending December 31, 2017, 2016 2015. 2017 2016 2015 Gain (loss) recognized in accumulated other comprehensive loss $ 471 $ (170 ) $ 600 Loss reclassified from accumulated other comprehensive loss $ (104 ) $ (106 ) $ (1,970 ) Gain recognized in interest expense (ineffective portion and amount excluded from effectiveness testing) $ - $ - $ 737 The following table presents a reconciliation of the carrying value of the Company’s interest rate swaps, which are included in “Other assets” at December 31, 2017 December 31, 2016: 2017 2016 Liability at January 1 $ (100 ) $ (79 ) Reclassified from other assets and other long-term liabilities to accumulated other comprehensive loss 471 (170 ) Change in fair value credited to interest expense 144 149 Asset (liability) at December 31 $ 515 $ (100 ) Fa ir Value Measurements on a Non-R ecurring Basis Deferred Capacity Revenue As discussed in Note 2 Sale of Wireless Operations,” February 2, 2015. $41,287 February 2, 2015. 10 30 $35,255 $37,326 December 31, 2017 2016, Other Items As discussed in Note 3 Joint Venture The fair value of the IRU assets and obligations were $2,304 $4,153, April 2, 2015. The carrying value of these items at December 31, 2017 2016 : 2017 2016 IRU Assets $ 2,118 $ 2,196 IRU Obligations $ 3,747 $ 3,940 N o impairment of long-lived assets was recognized during 2017, 2016 2015.</t>
  </si>
  <si>
    <t>Note 8 - Property, Plant and Equipment</t>
  </si>
  <si>
    <t>Property, Plant and Equipment Disclosure [Text Block]</t>
  </si>
  <si>
    <t xml:space="preserve"> 8. PROPERTY, PLANT AND EQUIPMENT Property, plant and equipment consist of the following at December 31, 201 7 2016: 2017 2016 Useful Lives Land, buildings and support assets* $ 195,063 $ 197,999 5 - 42 Central office switching and transmission 380,954 383,809 5 - 12 Outside plant, cable and wire facilities 739,547 734,786 20 - 50 Other 12,016 7,101 3 - 5 Construction work in progress 30,349 26,204 1,357,929 1,349,899 Less: accumulated depreciation and amortization (991,816 ) (983,050 ) Property, plant and equipment, net $ 366,113 $ 366,849 * No Capitalized interest associated with construction in progress for the years ended December 31, 201 7, 2016, 2015 $1,140, $1,077, $1,558, December 31, 2017, 2016, 2015 6.71%, 6.48%, 6.78%, The following is a summary of property , including leasehold improvements, held under capital leases included in the above property, plant and equipment at December 31, 2017 2016: 2017 2016 Land, buildings and support assets $ 13,722 $ 14,983 Outside plant, cable and wire facilities 1,078 - Total 14,800 14,983 Less: accumulated depreciation and amortization (7,052 ) (7,422 ) Property held under capital leases, net $ 7,748 $ 7,561 Amortization of assets under capital leases included in depreciation expense for the years ended December 31, 201 7, 2016, 2015 $846, $1,149 $1,316, five 2018 $ 675 2019 310 2020 318 2021 327 2022 336 Thereafter 4,173 Gross payments 6,139 Interest (2,985 ) Net payments $ 3,154 The Company leases various land, buildings, right-of-ways and personal property under operating lease agreements. Rental expense under operating leases for the years ended December 31, 2017, 2016 2015 $7,763, $7,787 $11,439, 2015 $3,966 2 Sale of Wireless Operations Future minimum payments under these leases, including month to month rentals which are probable of renewal, for the next five 2018 $ 7,371 2019 6,066 2020 4,792 2021 4,460 2022 3,909 Thereafter 18,290 Total payments $ 44,888 </t>
  </si>
  <si>
    <t>Note 9 - Asset Retirement Obligations</t>
  </si>
  <si>
    <t>Asset Retirement Obligation Disclosure [Text Block]</t>
  </si>
  <si>
    <t xml:space="preserve"> 9. ASSET RETIREMENT OBLIGATIONS The Company ’s asset retirement obligation is included in “Other long-term liabilities, net of current portion” on the Consolidated Balance Sheet and represents the estimated obligation related to the removal and disposal of certain property and equipment in both leased and owned properties. The following table provides the changes in the asset retirement obligation: 2017 2016 Balance at January 1 $ 3,708 $ 3,429 Asset retirement obligation 228 159 Accretion expense 196 182 Settlement of obligations (44 ) (62 ) Balance at December 31 $ 4,088 $ 3,708 </t>
  </si>
  <si>
    <t>Note 10 - Long-term Obligations</t>
  </si>
  <si>
    <t>Long-term Debt [Text Block]</t>
  </si>
  <si>
    <t xml:space="preserve"> 10. L ONG-TERM OBLIGATIONS Long-term obligations consist of the following at December 31, 201 7 2016: 2017 2016 2017 senior secured credit facility due 2023 $ 178,350 $ - Debt discount (2,668 ) - Debt issuance costs (2,869 ) - 2015 senior secured credit facilities due 2018 - 86,750 Debt issuance costs - (1,738 ) 6.25% convertible notes due 2018 10,044 94,000 Debt discount (18 ) (2,271 ) Debt issuance costs (4 ) (467 ) Capital leases and other long-term obligations 3,154 3,325 Total debt 185,989 179,599 Less current portion (17,030 ) (1,973 ) Long-term obligations, net of current portion $ 168,959 $ 177,626 As of December 31, 2017, no $15,000 2017 The aggregate maturities of long-term obligations for each of the next fi ve years and thereafter at December 31, 2017, 2018 $ 17,030 2019 6,639 2020 8,902 2021 16,267 2022 86,483 Thereafter 56,227 Total maturities $ 191,548 2017 On March 13, 2017 ( 1 $120,000, 2 $60,000 $15,000 “2017 March 28, 2017 ( 2017 $176,828, $3,172, $9,030 ’s 2015 2018 $88,135, $94,000 6.25% 2018 “6.25% 6.25% $197; $3,526. 2017 2016, $6,580 The Term A- 1 $120,000 5.0% 1.0%. $1,500 fourth 2017 first 2020; $2,250 second 2020 first 2021; $4,000 second 2021 fourth 2021. March 13, 2022. The Term A- 2 $60,000 7.0% 1.0%. $150 fourth 2017 first 2021; $600 second 2021 fourth 2022. March 13, 2023. The Company may, 1 2 0.50% one 1.0% no not The revolving facility provides for borrowings in an aggregate amount outstanding at any one not $15,000, 5.0% 1.0%. The obligations under the 2017 The 2017 not 2017 not 2.75 1.00, 2.75 December 31, 2017. 2017 As required under the terms of the 2017 $90,000 two 7 Fair Value Measurements and Derivative Financial Instruments 2015 On March 13, 2017, 2017 ’s 2016 470 2015 $4,000 December 31, 2016 $1,650 $2,350 December 31, 2016. On March 28, 2017, 2017 2015 $86,750 $1,385. $2,297 third 2015 2017 2018. On September 14, 2015 ( $100,000 $90,000 $10,000 “2015 ed of a $65,000 first $10,000 $25,000 second “2015 2015 2010 6.25% 2015 $3,907, 2010 $81,526. $1,312 third 2010 2016. The term loan component of the First Lien Facility bore interest at LIBOR plus 4.5% 1.0%. 4.5%, 1.0% 0.25% December 31, 2016. 8.5% 1.0%. Q uarterly principal payments on the term loan component of the First Lien Facility were $250 fourth 2015, $750 2016, $1,000 2017. January 2, 2018. March 3, 2018, may The obligations under the 2015 were secured by perfected first second The 2015 ed customary representations, warranties and covenants, including covenants limiting the incurrence of debt and the payment of dividends. The 2015 d for events of default customary for credit facilities of this type, including non-payment defaults on other debt, misrepresentation, breach of covenants, representations and warranties, change of control, and insolvency and bankruptcy. 6.25% 2018 On March 17, 2017, offer to purchase any and all of its outstanding 6.25% one thousand twenty-five one thousand one thousand thirty-seven fifty one thousand 2017 $94,000 6.25% April 14, 2017 April 17, 2017. $83,956 6.25% not April 17, 2017. $90,231, $83,956, $2,420, $3,148 $707. $83,956 $6,275. $5,230 2017. 6.25% $10,044 6.25% $10,044 On May 10, 2011, $120,000 6.25% 6.25% ’s existing subsidiaries, other than its license subsidiaries, and certain of the Company’s future domestic subsidiaries (“Guarantors”). The 6.25% May 1 November 1 6.25% May 1, 2018. The 6.25% 97.2668 $1,000 6.25% $10.28 may not 6.25% Beginning on February 1, 2018, 6.25% 5:00 second ’s current share price is well below $10.28, not Prior to February 1, 2018, may have converted the 6.25% ● During any fiscal quarter beginning after June 30, 2011 ’s common stock equal or exceeded 130% 6.25% 20 30 ● During any five five 6.25% was less than 98% five ● Upon the occurrence of certain significant corporate transactions, holders who convert ed their 6.25% may 6.25% may 6.25% 100% As of December 31, 201 7, none 6.25% 6.25% Additionally, the 6.25% 6.25% The 6.25% ’s obligations under its 2017 2017 6.25% 2017 2017 Convertible debt instruments that may ’s option, including partial cash settlement, must be accounted for by bifurcating the liability and equity components of the instruments in a manner that reflects the entity’s non-convertible debt borrowing rate when interest cost is recognized in subsequent periods. The Company applied this rate to the $120,000 6.25% 8.61% 8.61% 6.25% $8,500, $5,931. On January 29, 2016, 6.25% $10,000 $9,750. The net cash settlement of $10,053 $303. $336, third $250 In the third 2015, 2015 6.25% $10,000. $10,572 $938 third The following table provides selected data regarding the 6.25% December 31, 2017 2016: 2017 2016 Net carrying amount of the equity component $ 686 $ 6,416 Principal amount of the convertible notes $ 10,044 $ 94,000 Unamortized debt discount $ 18 $ 2,271 Amortization period remaining (months) 4 16 Net carrying amount of the convertible notes $ 10,026 $ 91,729 The following table details the interest components of the 6. 25% December 31, 2017 2016: 2017 2016 Coupon interest expense $ 2,163 $ 5,928 Amortization of the debt discount 2,253 2,370 Total included in interest expense $ 4,416 $ 8,298 Capital Leases and Other Long-term Obligations The Company is a lessee under various capital leases and other financing agreements totaling $3,154 $3,325 9.41% 8.97% December 31, 2017 2016, 2033. Debt Issuance Costs The Company incurred debt issuance costs totaling $3,407 2017 $6,616, $2,214 $3,960 December 31, 2017, 2016 2015, $5,535, $109 $2,446 2017, 2016 2015, Debt Discounts Accr etion of debt discounts charged to interest expense or loss on extinguishment of debt in 2017, 2016 2015, $2,763, $2,370 $4,641, $1,482, $430 $2,041 2017, 2016 2015,</t>
  </si>
  <si>
    <t>Note 11 - Other Long-term Liabilities</t>
  </si>
  <si>
    <t>Accounts Payable, Accrued Liabilities, and Other Liabilities Disclosure, Noncurrent [Text Block]</t>
  </si>
  <si>
    <t xml:space="preserve"> 11. OTHER LONG-TERM LIABILITIES Other long-term liabilities consist of th e following at December 31, 2017 2016: 2017 2016 Deferred GCI capacity revenue, net of current portion $ 33,184 $ 35,255 Other deferred IRU capacity revenue, net of current portion 19,366 15,697 Other deferred revenue, net of current portion 1,391 2,202 Other 7,389 8,384 Total other long-term liabilities $ 61,330 $ 61,538 Amortization of deferred revenue included in the Consolidated Statements of Comprehensive (Loss) Income was $6,578, $7,010 $5,827 December 31,2017, 2016 2015,</t>
  </si>
  <si>
    <t>Note 12 - Accumulated Other Comprehensive (Loss) Income</t>
  </si>
  <si>
    <t>Comprehensive Income (Loss) Note [Text Block]</t>
  </si>
  <si>
    <t xml:space="preserve"> 12. ACCUMULATED OTHER COMPREHENSIVE ( LOSS ) INCOME The following table summarizes the activity in accumulated other comprehensive (loss) income for the years ended December 31, 2017 2016: Defined Benefit Pension Interest Plans Rate Swaps Total Balance at December 31, 2015 $ (3,089 ) $ 3 $ (3,086 ) Other comprehensive (loss) income before reclassifications (176 ) (100 ) (276 ) Reclassifications from accumulated comprehensive loss to net income 390 62 452 Net other comprehensive income 214 (38 ) 176 Balance at December 31, 2016 (2,875 ) (35 ) (2,910 ) Other comprehensive income before reclassifications 237 278 515 Reclassifications from accumulated comprehensive loss to net loss 363 61 424 Net other comprehensive income 600 339 939 Reclassifications from accumulated comprehensive loss to accumulated deficit (490 ) 65 (425 ) Balance at December 31, 2017 $ (2,765 ) $ 369 $ (2,396 ) The following table summarizes the reclassifications from accumulated other comprehensive (loss) income to net (loss) income for the years ended December 31, 2017, 2016, 2015, 2017 2016 2015 Amortization of defined benefit plan pension items: (1) Amortization of loss (2) $ 615 $ 662 $ 936 Income tax effect (252 ) (272 ) (382 ) After tax 363 390 554 Amortization of loss on interest rate swap: (3) Reclassification to interest expense 104 106 1,970 Income tax effect (43 ) (44 ) (810 ) After tax 61 62 1,160 Total reclassifications net of income tax $ 424 $ 452 $ 1,714 ( 1 See Note 13 Retirement Plans” ( 2 Included in “Selling, general and administrative expense” on the Company’s Consolidated Statements of Comprehensive (Loss) Income. ( 3 See Note 7 Fair Value Measurements The estimated amount to be reclassified from accumulated other comprehensive income as a reduction in interest expense within the next twelve $267.</t>
  </si>
  <si>
    <t>Note 13 - Retirement Plans</t>
  </si>
  <si>
    <t>Pension and Other Postretirement Benefits Disclosure [Text Block]</t>
  </si>
  <si>
    <t xml:space="preserve"> 13. RETIREMENT PLANS Multi-employer Defined Benefit Plan Pension benefits for substantially all of the Company ’s Alaska-based employees are provided through the AEPF. The Company pays the AEPF a contractual hourly amount based on employee classification or base compensation. As a multi-employer defined benefit plan, the accumulated benefits and plan assets are not The following table provides additional information about the AEPF multi-employer pension plan. Plan name Alaska Electrical Pension Plan Employer Identification Number 92-6005171 Pension plan number 001 Pension Protection Act zone status at the plan's year-end: December 31, 2017 Green December 31, 2016 Green Plan subject to funding improvement plan No Plan subject to rehabilitation plan No Employer subject to contribution surcharge No Greater than 5% of Total Contributions Company contributions to the plan for the year ended: to the Plan December 31, 2017 $ 7,171 Yes December 31, 2016 $ 7,517 Yes December 31, 2015 $ 7,968 Yes Name and expiration date of collective bargaining agreements requiring contributions to the plan: Collective Bargaining Agreement Between Alaska Communications Systems and Local Union 1547 IBEW December 31, 2023 Outside Agreement Alaska Electrical Construction between Local Union 1547 IBEW and Alaska Chapter National Electrical Contractors Association Inc. (1) September 30, 2017 Inside Agreement Alaska Electrical Construction between Local Union 1547 IBEW and Alaska Chapter National Electrical Contractors Association Inc. October 31, 2019 ( 1 As of the date of this report, negotiations for a new agreement are in process. The parties are operating under the terms of the prior agreement until a new contract is in place. The Company cannot accurately project any change in the plan status in future years given the uncertainty of economic conditions or the effect of actuarial valuations versus actual performance in the market. Minimum required future contributions to the AEPF are subject to the number of employees in each classification and/or base compensation of employees in future years. Defined Contribution Plan The Company provides a 401 e a $212, $186 $187 2017, 2016 2015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Plan”) on September 1, 1999. November 1, 2000, 1974, December 31 not December 31, 2017. $721 2017, $798 2016 $779 2015. $288 2018 may The following is a calculation of the funded status of the ACS Retirement Plan using beginn ing and ending balances for 2017 2016 2017 2016 Change in benefit obligation: Benefit obligation at beginning of year $ 15,782 $ 16,094 Interest cost 620 668 Actuarial loss 384 55 Benefits paid (988 ) (1,035 ) Benefit obligation at end of year 15,798 15,782 Change in plan assets: Fair value of plan assets at beginning of year 11,393 11,202 Actual return on plan assets 1,408 428 Employer contribution 721 798 Benefits paid (988 ) (1,035 ) Fair value of plan assets at end of year 12,534 11,393 Funded status $ (3,264 ) $ (4,389 ) The Plan ’s projected benefit obligation equals its accumulated benefit obligation. The 2017 2016 $3,264 $4,389 The following table presents the net periodic pension expense for the Plan for 201 7, 2016 2015: 2017 2016 2015 Interest cost $ 620 $ 668 $ 666 Expected return on plan assets (1,024 ) (373 ) (659 ) Amortization of loss 1,019 367 929 Net periodic pension expense $ 615 $ 662 $ 936 In 201 8, $593. 2017 2016 Loss recognized as a component of accumulated other comprehensive loss: $ 3,862 $ 4,881 The assumptions used to account for the Plan as of December 31, 2017 2016 2017 2016 Discount rate for benefit obligation 3.70 % 4.10 % Discount rate for pension expense 4.10 % 4.30 % Expected long-term rate of return on assets 6.53 % 6.53 % Rate of compensation increase 0.00 % 0.00 % The dis count rate for December 31, 2017 2016 Based on risk and return history for capital markets along with asset allocation risk and return projections, the following asset allocation guidelines were developed for the Plan: Asset Category Minimum Maximum Equity securities 50 % 80 % Fixed income 20 % 50 % Cash equivalents 0 % 5 % The Plan's asset allocations at December 31, 2017 2016 Asset Category 2017 2016 Equity securities* 68 % 66 % Debt securities* 31 % 32 % Other/Cash 1 % 2 % *May The fundamental investment objective of the Plan is to generate a consistent total investment return sufficient to pay Plan benefits to retired employees while minimizing the long-term cost to the Company. The long-term ( 10 Because of the Company's long-term investment objectives, the Plan administrator is directed to resist being reactive to short-term capital market developments and to maintain an asset mix that is continuously rebalanced to adhere to the plan investment mix guidelines. The Plan's investment goal is to protect the assets' long-term purchasing power. The Plan's assets are managed in a manner that emphasizes a higher exposure to equity markets versus other asset classes. It is expected that such a strategy will provide a higher probability of meeting the plan's actuarial rate of return assumption over time. The following table presents major categories of plan assets as of December 31, 201 7, Fair Value Measurement at Reporting Date Using Quoted Prices in Active Significant Markets for Other Significant Identical Observable Unobservable Assets Inputs Inputs Asset Category Total Level 1 Level 2 Level 3 Money market/cash $ 152 $ 152 $ - $ - Equity securities (Investment Funds)* International growth 2,165 2,165 - - U.S. small cap 1,843 1,843 - - U.S. medium cap 1,286 1,286 - - U.S. large cap 3,171 3,171 - - Debt securities (Investment Funds)* Certificate of deposits 2,097 2,097 - - Fixed income 1,820 1,820 - - Total fair value $ 12,534 $ 12,534 $ - $ - *May The benefits expected to be paid in each of the next five five 2018 $ 1,083 2019 $ 1,071 2020 $ 1,076 2021 $ 1,080 2022 $ 1,069 2023-2027 $ 5,122 Post-retirement Health Benefit Plan The Company has a separate executive post-retirement health benefit plan. On December 31, 201 7, $330 $59. 2017 2016 $15 $12,</t>
  </si>
  <si>
    <t>Note 14 - Earnings Per Share</t>
  </si>
  <si>
    <t>Earnings Per Share [Text Block]</t>
  </si>
  <si>
    <t xml:space="preserve"> 14. EARNINGS PER SHARE Earnings per share is based on the weighted average number of shares of common stock and dilutive potential common share equivalents outstanding. Basic earnings per share assumes no December 31, 2017. 3,022 Effective in 2015, method in calculating diluted earnings per share in connection with its contingently convertible debt. The Company’s 6.25% February 1, 2018 97.2668 one thousand 6.25% $10.28 $10.28, not 6.25% first 2015, 6.25% 2010 6.25% April 17, 2017. 10, Long-Term Obligations 3,371, 9,220 10,809 6.25% December 31, 2017, 2016 2015, The following table sets forth the computation of basic and diluted earnings per share for the years ended December 31, 2017, 2016 2015: 2017 2016 2015 Net (loss) income attributable to Alaska Communications $ (6,101 ) $ 2,386 $ 12,954 Tax-effected interest expense attributable to convertible notes NA NA NA Net (loss) income attributable to Alaska Communications assuming dilution $ (6,101 ) $ 2,386 $ 12,954 Weighted average common shares outstanding: Basic shares 52,232 51,169 50,247 Effect of stock-based compensation - 1,019 1,121 Effect of 6.25% convertible notes NA NA NA Diluted shares 52,232 52,188 51,368 (Loss) income per share attributable to Alaska Communications: Basic $ (0.12 ) $ 0.05 $ 0.26 Diluted $ (0.12 ) $ 0.05 $ 0.25 </t>
  </si>
  <si>
    <t>Note 15 - Income Taxes</t>
  </si>
  <si>
    <t>Income Tax Disclosure [Text Block]</t>
  </si>
  <si>
    <t xml:space="preserve"> 15. INCOME TAXES On December 22, 2017, 1, n as the Tax Cuts and Jobs Act, (“TCJA”) was enacted. The TCJA provides for sweeping changes in United States tax rates and tax provisions which will affect the Company as of December 31, 2017 January 1, 2018. December 31, 2017, 21%. $3,851. 2018 2021. $8,913 $569 6.6%. The Company adopted ASU 2016 09 January 1, 2017. 2016 09, eficiency from share-based payments of $67 December 31, 2017, $47 December 31, 2016 2016 09 December 31, 2016 2015 not 1 Summary of Significant Accounting Policies The Company adopted ASU 2018 02 December 31, 2017. 2018 02, $425 1 Summary of Significant Accounting Policies Consolidated (loss) income before income tax was as follows: 2017 2016 2015 (Loss) income before income tax $ (3,646 ) $ 3,752 $ 23,085 The income tax provision for the years ended December 31, 201 7, 2016 2015 2017 2016 2015 Current: Federal income tax $ (90 ) $ (276 ) $ 4,320 State income tax 6 6 693 Total current (benefit) expense (84 ) (270 ) 5,013 Deferred: Federal, excluding operating loss carry forwards 2,772 1,680 69,774 State, excluding operating loss carry forwards (169 ) 228 19,725 Change in valuation allowance 65 (139 ) - Tax benefit of operating loss carry forwards: Federal - - (66,285 ) State - - (18,027 ) Total deferred expense 2,668 1,769 5,187 Total income tax expense $ 2,584 $ 1,499 $ 10,200 The following table provides a reconciliation of income tax expense at the Federal statutory rate of 35% December 31, 2017, 2016 2015, 2017 2016 2015 Computed federal income taxes at the statutory rate $ (1,276 ) $ 1,313 $ 8,080 Expense (benefit) in tax resulting from: State income taxes (net of Federal benefit) (222 ) 229 1,408 Enacted rate change 3,851 - - Other 122 (209 ) 263 Stock-based compensation 44 27 449 Change in valuation allowance 65 139 - Total income tax expense $ 2,584 $ 1,499 $ 10,200 Income tax expense was charged to the statement of comprehensive (loss) income and statement of stockholders’ equity (deficit) as follows: Statement of comprehensive (loss) income: Income tax expense $ 2,584 $ 1,499 $ 10,200 Other comprehensive income (loss), tax effect $ 655 $ 128 $ 1,434 Statement of stockholders' equity (deficit): Additional paid-in capital: Excess tax expense (benefit) from share-based payments $ - $ 47 $ (733 ) 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not As of December 31, 2017 2016, $204 $139, December 31, 2017 2016, $65 $139, December 31, 2017, not no Significant components of the Company ’s deferred tax assets and liabilities as of December 31, 2017 2016, Deferred tax assets: Net operating loss carry forwards $ 19,805 $ 26,429 Deferred GCI capacity revenue 10,016 15,340 Reserves and accruals 7,910 12,499 Intangibles and goodwill 1,033 1,620 Fair value on interest rate swaps - 25 Pension liability 927 1,804 Allowance for doubtful accounts 775 458 Alternative minimum tax carry forward - 9,380 Other - 257 Total deferred tax assets 40,466 67,812 Valuation allowance (204 ) (139 ) Deferred tax assets after valuation allowance 40,262 67,673 Deferred tax liabilities: Debt issuance costs (5 ) (933 ) Property, plant and equipment (37,287 ) (52,022 ) Fair value on interest rate swaps (146 ) - Other (26 ) - Total deferred tax liabilities (37,464 ) (52,955 ) Net deferred tax asset $ 2,798 $ 14,718 As of December 31, 2017, $8,622 $1,089, $569 December 31, 2017, $78,068 $55,717, 2031 2037. The Company files consolidated income tax returns for Federal and state purposes in addition to separate tax returns of certain subsidiaries in multiple state jurisdictions. As of December 31, 2017, not no 2014. The Company accounts for income tax uncertainties using a threshold of “more-likely-than- not” 740, “Income Taxes.” As of December 31, 2017, not not</t>
  </si>
  <si>
    <t>Note 16 - Stock Incentive Plans</t>
  </si>
  <si>
    <t>Disclosure of Compensation Related Costs, Share-based Payments [Text Block]</t>
  </si>
  <si>
    <t xml:space="preserve"> 16. STOCK INCENTIVE PLANS Under the Company ’s stock incentive plan, Alaska Communications, through the Compensation and Personnel Committee of its Board of Directors, may 2011 June 30, 2014, ( “2011 1999 1999 2011 2012 June 2012 1999 “1999 June 30, 2012. 2011 2012 1999 19,210 December 31, 2017, 1,035 2011 2012 Prior to 2017, ’s stock-based compensation expense reflected an estimate of forfeited share-based awards. Upon the adoption of ASU 2016 09 January 1, 2017, December 31, 2016 2015 not not 1 Summary of Significant Accounting Policies 2011 On June 10, 2011, Alaska Communications shareholders approved the 2011 June 30, 2014 2021. 2011 2011 Restricted Stock Units, Long -term Incentive Awards and Non-E mployee Director Stock Compensation RSUs issued prior to December 31, 2010 four five 2011 three 2012 one three 2017 three 2010. five three three January 2008, The following table summarizes the RSU, LTIP and non-employee director stock compensation activity for the year ended December 31, 2017: Weighted Average Grant-Date Number of Fair Shares Value Nonvested at December 31, 2016 1,414 $ 1.79 Granted 679 $ 2.27 Vested (806 ) $ 1.88 Canceled or expired (64 ) $ 1.74 Nonvested at December 31, 2017 1,223 $ 2.00 Performance Based Units The Company measures the fair value of 2017 ’s Board of Directors to be unlikely to vest prior to expiration. For 2017 The following table summarizes PSU activity for the year ended December 31, 2017: Weighted Average Grant-Date Number of Fair Shares Value Nonvested at December 31, 2016 1,334 $ 1.77 Granted 615 $ 1.14 Vested (532 ) $ 1.78 Canceled or expired (86 ) $ 1.76 Nonvested at December 31, 2017 1,331 $ 1.47 PSUs granted prior to 2017 three 2017 2.5 December 31, 2017, A total of 614,585 2017. Performance goals associated with PSUs granted in 2017 50% 50% 150% 2018 2019 first March 2020 2019 2019 The market condition is based on the Company ’s specified return on its stock price compared to the specified return of an index over the performance period. The market condition valuation was based on a Monte Carlo simulation model. The table below sets forth the weighted average grant date fair value assumptions used in the Monte Carlo simulation model: Valuation (grant) date September 28, 2017 Fair market value of the Company's Common Stock $ 2.28 Risk-free interest rate 1.5 % Expected dividend yield 0 % Expected volatility 42.7 % Remaining performance period (in years) 2.3 Estimated fair value per share $ 2.27 ● Fair Market Value - based on the quoted closing price of the Company’s common stock. ● Risk-free interest rate - based on the U.S. Treasury’s rates for U.S. Treasury zero ● Dividend Yield - based on the fact that the Company has not 2012 not ● Expected Volatility - based on the weighted average historical volatilities of the Company’s common stock and companies in the specified index. ● Remaining Performance Period - based on the period of time from the valuation date through the end of the performance period. Vesting of all 2017 Valuation Assumptions Prior to 2017, ’s stock-based compensation expense reflected an estimate of forfeited share-based awards of 9% 2016 09 January 1, 2017, Selected Information on Equity Instruments and Share-Based Compensation Selected information on equity instruments and share-based compensation under the plan for the years ended December 31, 2017, 2016 2015 Years Ended December 31, 2017 2016 2015 Total compensation cost for share-based payments $ 1,509 $ 2,830 $ 2,008 Weighted average grant-date fair value of equity instruments granted $ 1.73 $ 1.74 $ 1.82 Total fair value of shares vested during the period $ 2,455 $ 2,029 $ 2,615 Unamortized share-based payments $ 1,784 $ 1,562 $ 1,421 Weighted average period in years to be recognized as expense 1.61 1.36 1.39 Share-based compensation expense is classified as “Selling, general and administrative expense” in the Company ’s Consolidated Statements of Comprehensive (Loss) Income. The Company purchases , from shares authorized under the 2011 250 2018. 2018. At December 31, 2017, 539 ’s 2011 Alaska Communications Systems Group, Inc. 2012 The Alaska Communications Systems Group, Inc. 2012 ’s shareholders in June 2012. 2012 tenth 2012 2012 six 2012 may 1% 15% 2012 No No The Company reserved 1,500 2012 2012 Shares purchased by employees and the associated compensation expense under the 2012 not December 31, 2017, 2016 2015. At December 31, 2017, 496 ’s 2012</t>
  </si>
  <si>
    <t>Note 17 - Supplemental Cash Flow Information</t>
  </si>
  <si>
    <t>Cash Flow, Supplemental Disclosures [Text Block]</t>
  </si>
  <si>
    <t xml:space="preserve"> 17. SUPPLEMENTAL CASH FLOW INFORMATION The following table presents supplemental non-cash trans action information for the years ended December 31, 2017, 2016 2015: 2017 2016 2015 Supplemental Non-cash Transactions: Capital expenditures incurred but not paid at December 31 $ 5,092 $ 3,508 $ 11,600 Property acquired under capital leases $ 1,078 $ - $ 20 Additions to ARO asset $ 228 $ 159 $ 254 Assets contributed to joint venture by noncontrolling interest $ - $ - $ 922 Note receivable on sale of asset $ - $ - $ 2,650 Nonmonetary Exchanges: Property, plant and equipment $ - $ - $ 710 Deferred revenue $ - $ - $ (2,310 ) Prepaid expenses $ - $ - $ 1,600 IRUs received $ - $ - $ 2,765 IRUs relinquished $ - $ - $ (2,765 )</t>
  </si>
  <si>
    <t>Note 18 - Business Segments</t>
  </si>
  <si>
    <t>Segment Reporting Disclosure [Text Block]</t>
  </si>
  <si>
    <t xml:space="preserve"> 18. BUSINESS SEGMENTS The Company operates its business under a single reportable segment. The Company ’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 The following table presents service and product revenues from external customers for the years ended December 31, 201 7, 2016 2015: 2017 2016 2015 Wireline Revenue Business and Wholesale Revenue Business broadband $ 61,559 $ 59,218 $ 51,058 Business voice and other 26,508 27,903 28,909 Managed IT services 4,293 4,173 3,316 Equipment sales and installations 4,412 6,441 6,274 Wholesale broadband 36,081 31,581 28,126 Wholesale voice and other 6,267 7,539 8,764 Total Business and Wholesale Revenue 139,120 136,855 126,447 Consumer Revenue Broadband 25,441 24,981 25,621 Voice and other 11,676 12,763 14,408 Total Consumer Revenue 37,117 37,744 40,029 Total Business, Wholesale, and Consumer Revenue 176,237 174,599 166,476 Regulatory Revenue Access 30,974 32,412 33,644 High cost support 19,694 19,855 19,682 Total Regulatory Revenue 50,668 52,267 53,326 Total Wireline Revenue 226,905 226,866 219,802 Wireless &amp; AWN Related Revenue Service revenue, equipment sales and other - - 6,300 Transition services - - 4,769 CETC - - 1,654 Amortization of deferred AWN capacity revenue - - 292 Total Wireless &amp; AWN Related Revenue - - 13,015 Total Operating Revenue $ 226,905 $ 226,866 $ 232,817 The Company ’s revenues are derived entirely from external customers in the United States and its long-lived assets are held entirely in the United States.</t>
  </si>
  <si>
    <t>Note 19 - Commitments and Contingencies</t>
  </si>
  <si>
    <t>Commitments and Contingencies Disclosure [Text Block]</t>
  </si>
  <si>
    <t xml:space="preserve"> 19. COMMITMENTS AND CONTINGENCIES The Company enters into purchase commitments with vendors in the ordinary course of business, including minimum purchase agreements. The Company also has long-term purchase contracts with vendors to support the on-going needs of its business. These purchase commitments and contracts have varying terms and in certain cases may The Company is involved in various claims, legal actions and regulatory proceedings arising in the ordinary course of business . The Company establishes an accrual when a particular contingency is probable and estimable, and has recorded a litigation accrual totaling $684 December 31, 2017 not</t>
  </si>
  <si>
    <t>Note 20 - Selected Quarterly Financial Information</t>
  </si>
  <si>
    <t>Quarterly Financial Information [Text Block]</t>
  </si>
  <si>
    <t xml:space="preserve"> 20. SELECTED QUARTERLY FINANCIAL INFORMATION Quarterly Financial Data First Second Third Fourth Total Quarter Quarter Quarter Quarter Year 2017 Operating revenues $ 56,731 $ 58,536 $ 56,703 $ 54,935 $ 226,905 Gross profit (before charge for depreciation and amortization) $ 31,589 $ 32,082 $ 30,013 $ 28,617 $ 122,301 Operating income $ 4,574 $ 5,602 $ 3,519 $ 5,012 $ 18,707 Net (loss) income $ (708 ) $ (2,830 ) $ 284 $ (2,976 ) $ (6,230 ) Net (loss) income attributable Alaska Communications $ (676 ) $ (2,798 ) $ 320 $ (2,947 ) $ (6,101 ) Net (loss) income per share attributable to Alaska Communications: Basic $ (0.01 ) $ (0.05 ) $ 0.01 $ (0.06 ) $ (0.12 ) Diluted $ (0.01 ) $ (0.05 ) $ 0.01 $ (0.06 ) $ (0.12 ) 2016 Operating revenues $ 56,328 $ 56,262 $ 56,483 $ 57,793 $ 226,866 Gross profit (before charge for depreciation and amortization) $ 30,200 $ 30,719 $ 31,090 $ 32,720 $ 124,729 Operating income $ 4,316 $ 4,365 $ 4,100 $ 6,728 $ 19,509 Net income $ 53 $ 283 $ 320 $ 1,597 $ 2,253 Net income attributable Alaska Communications $ 86 $ 317 $ 354 $ 1,629 $ 2,386 Net income per share attributable to Alaska Communications: Basic $ - $ 0.01 $ 0.01 $ 0.03 $ 0.05 Diluted $ - $ 0.01 $ 0.01 $ 0.03 $ 0.05 </t>
  </si>
  <si>
    <t>Significant Accounting Policies (Policies)</t>
  </si>
  <si>
    <t>Accounting Policies [Abstract]</t>
  </si>
  <si>
    <t>Basis of Accounting, Policy [Policy Text Block]</t>
  </si>
  <si>
    <t>Basis of Presentation The consolidated financial statements and notes include all accounts and subsidiaries of the Company in which it maintains a controlling financial interest. Intercompany accounts and transactions have been eliminated. Investments in entities where the Company is able to exercise significant influence, but not third 50% 3 Joint Venture</t>
  </si>
  <si>
    <t>Use of Estimates, Policy [Policy Text Block]</t>
  </si>
  <si>
    <t xml:space="preserve">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ng the significant estimates affecting the financial statements are those related to the realizable value of accounts receivable and long-lived assets, the value of derivative instruments, deferred capacity revenue, legal contingencies, stock-based compensation and income taxes. These estimates and assumptions are based on management’s best estimates and judgment. Management evaluates its estimates and assumptions on an ongoing basis using historical experience and other factors, including the current economic environment, which management believes is reasonable under the circumstances. Assumptions are adjusted as facts and circumstances dictate. More volatile capital markets, uncertainty on interest rates, and the continuation of low crude oil pricing have combined to increase the uncertainty in such estimates and assumptions. As future events and their effects cannot be determined with precision, actual results may </t>
  </si>
  <si>
    <t>Cash and Cash Equivalents, Policy [Policy Text Block]</t>
  </si>
  <si>
    <t>C ash and Cash Equivalents For purposes of the Consolidated Balance Sheets and Consolidated Statements of Cash Flows, the Company generally considers all highly liquid investments with a maturity at acquisition of three</t>
  </si>
  <si>
    <t>Cash and Cash Equivalents, Restricted Cash and Cash Equivalents, Policy [Policy Text Block]</t>
  </si>
  <si>
    <t>Restricted Cash Restricted cash of $11,814 December 31, 2017 $10,044 6.25% $1,734 $36.</t>
  </si>
  <si>
    <t>Trade and Other Accounts Receivable, Policy [Policy Text Block]</t>
  </si>
  <si>
    <t>Trade Accounts Receivable and Bad Debt Reserves Trade accounts receivable are recorded at the invoiced amount and do not not The Company evaluates its bad debt as a single portfolio since most of its subsidiaries primarily operate within Alaska and are subject to the same economic and risk conditions across industry segments and geographic locations. Bad debt reserves against uncollectible receivables are established and incurred during the period. These estimates are derived through an analysis of account aging profiles and a review of historical recovery experience. Receivables are charged off against the allowance when management confirms it is probable amounts will not</t>
  </si>
  <si>
    <t>Inventory, Policy [Policy Text Block]</t>
  </si>
  <si>
    <t>Materials and Supplies Materials and supplies are carried in inventory at the lower of moving average cost or net realizable value. Cash flows related to the sale of inventory are included in operating activities in the Company’s Consolidated Statements of Cash Flows.</t>
  </si>
  <si>
    <t>Costs Associated with Exit or Disposal Activity or Restructuring [Policy Text Block]</t>
  </si>
  <si>
    <t>Exit Obligations In connection with the decision to sell its wireless operations, the Company incur red certain costs associated with the wind-down of its retail wireless operations that met the criteria for reporting as exit obligations. These costs were incurred in the fourth 2014 2015, 2016. ● Employee termination costs associated with reductions in retail stores, contact center, and other support organizations , and termination costs associated with synergies and future cost reductions resulting from the Company becoming a more focused broadband and managed IT services company were accrued equal to the payout amount, undiscounted due to the short duration, and amortized over the remaining required service period. These termination benefits included costs accounted for under both Accounting Standards Codification (“ASC”) 420, 420” 712, 712” ● Contract termination costs w ere accrued for retail store leases and a software contract where we incurred a charge to terminate the contract prior to their stated maturity. These costs were measured equal to the actual cost to terminate the contract and were recognized at the date the contract was terminated. ● For retail store leases that were vacated, the costs were measured equal to the fair value of the remaining lease payments and recognized when the Company had ceased to use the property. ● Other associated costs that met the criteria of an exit activity w ere accrued when incurred.</t>
  </si>
  <si>
    <t>Property, Plant and Equipment, Policy [Policy Text Block]</t>
  </si>
  <si>
    <t>Propert y, Plant and Equipment Telephone property, plant and equipment are stated at historical cost of construction including certain capitalized overhead and interest charges. Renewals and betterments of telephone plant are capitalized, while repairs and renewals of minor items are charged to cost of services and sales (excluding depreciation and amortization) as incurred. The Company uses a group composite depreciation method in accordance with industry practice. Under this method, telephone plant, with the exception of land and capital leases, retired in the ordinary course of business, less salvage, is charged to accumulated depreciation with no 3 50 The Company is the lessee of equipment and buildings under capital leases expiring in various years through 2033. The Company is also the lessee of various land, building and personal property under operating lease agreements for which expense is recognized on a monthly basis. Increases in rental rates are recorded as incurred which approximates the straight-line method. The Company capitalizes interest charges associated with construction in progress based on a weighted average interest cost calculated on the Company ’s outstanding debt.</t>
  </si>
  <si>
    <t>Asset Retirement Obligation [Policy Text Block]</t>
  </si>
  <si>
    <t>Asset Retirement O bligations The Company records liabilities for obligations related to the retirement and removal of long-lived assets , consisting primarily of batteries and operating leases. The Company records, as liabilities, the estimated fair value of asset retirement obligations on a discounted cash flow basis when incurred, which is typically at the time the asset is installed or acquired. The obligations are conditional on the occurrence of future events. Uncertainty about the timing or settlement of the obligation is factored into the measurement of the liability. Amounts recorded for the related assets are increased by the amount of these obligations. Over time, the liabilities increase due to the change in their present value, the potential changes in assumptions or inputs, and the initial capitalized assets decline as they are depreciated over the useful life of the related assets. The liabilities are extinguished when the asset is taken out of service.</t>
  </si>
  <si>
    <t>Revenue Recognition, Services, Licensing Fees [Policy Text Block]</t>
  </si>
  <si>
    <t>Indefeasible Rights of Use Indefeasible rights of use (“IRU”) consist of agreements between the Company and a third one , or receives access to a portion of the fiber network of the other party. The access may may may not not not not</t>
  </si>
  <si>
    <t>Investment, Policy [Policy Text Block]</t>
  </si>
  <si>
    <t>Non-operating Assets The Company periodically evaluates the fair value of its non-current investments and other non-operating assets against their carrying value, or whenever market conditions indicate a potential change in that fair value. Any changes relating to declines in the fair value of non-operating assets are charged to non-operating expense in the Consolidated Statements of Comprehensive (Loss) Income.</t>
  </si>
  <si>
    <t>Consolidation, Variable Interest Entity, Policy [Policy Text Block]</t>
  </si>
  <si>
    <t>Variable Interest Entities The Company ’s ownership interest in AQ-JV, LLC is a variable interest entity as defined in ASC 810, 3 Joint Venture</t>
  </si>
  <si>
    <t>Equity Method Investments [Policy Text Block]</t>
  </si>
  <si>
    <t>Equity Method of Accounting Investments in entities where the Company is able to exercise significa nt influence, but not may not December 31, 2017 2016, no</t>
  </si>
  <si>
    <t>Revenue Recognition, Deferred Revenue [Policy Text Block]</t>
  </si>
  <si>
    <t>Deferred C apacity Revenue Deferred capacity liabilities are established for usage rights on the Company ’s network provided to third 30</t>
  </si>
  <si>
    <t>Impairment or Disposal of Long-Lived Assets, Policy [Policy Text Block]</t>
  </si>
  <si>
    <t>Long-lived Asset Impairment Long -lived assets, such as property, plant, and equipment, and purchased intangible assets subject to amortization, are reviewed for impairment annually, or whenever events or changes in circumstances indicate that the carrying amount of an asset may not not third</t>
  </si>
  <si>
    <t>Debt, Policy [Policy Text Block]</t>
  </si>
  <si>
    <t>Debt Issuance Costs and Discounts Debt issuance costs are capitalized and amortized to interest expense using the effective interest method over the term of the related instruments. Debt discounts are accreted to interest expense using the effective interest method. Debt issuance costs and debt discounts are presented as a direct deduction from the carrying amount of debt on the Company’s Consolidated Balance Sheet.</t>
  </si>
  <si>
    <t>Preferred Stock, Policy [Policy Text Block]</t>
  </si>
  <si>
    <t>Preferred S tock The Company has 5 ,000 $0.01 none December 31, 2017 2016. On January 8, 2018, ’s Board of Directors authorized 145,000 none 10</t>
  </si>
  <si>
    <t>Revenue Recognition, Policy [Policy Text Block]</t>
  </si>
  <si>
    <t>Revenue Recognition Substantially all recurring non-usage sensitive service revenues are billed one February 2, 2015, The Company enters into contracts with its rural health care customers. Customers are billed, and revenue is recognized, for services as provided when it is determined that the selling price is fixed or determinable and collectability is reasonably assured. Payment for the services is made, in part, by the customer. The Company also receives funding support for these services through the Federal Communications Commission ’s (“FCC”) rural health care universal service support mechanism. As of December 31, 2017, not 2017, July 1, 2017 June 30, 2018. third fourth 2017</t>
  </si>
  <si>
    <t>Concentration Risk, Credit Risk, Policy [Policy Text Block]</t>
  </si>
  <si>
    <t>Concentrations of R isk Cash is maintained with several financial institutions. Deposits held with banks may may not The Company also depends on a limited number of suppliers and vendors for equipment and services for its network. The Company’s subscriber base and operating results could be adversely affected if these suppliers experience financial or credit difficulties, service interruptions, or other problems. As of December 31, 201 7, 54% 1547 December 8, 2017 December 31, 2023, 2017; The Company provides voice, broadband and managed IT services to its customers throughout Alaska. Accordingly, the Company’s financial performance is directly influenced by the competitive environment in Alaska, and by economic factors specifically in Alaska. The most significant economic factor is the level of Alaskan oil production and the per barrel price of relevant crude oil. A significant majority of the state’s unrestricted revenue comes from taxes assessed upon the production of this resource, and the price of crude oil impacts the level of investment by resource development companies. The drop in crude oil prices during the past three 2016 2017. As an entity that relies on the FCC and state regulatory agencies to provide stable funding sources to provide services in high cost areas, the Company is also impacted by any changes in regulations or future funding mechanisms that are being established by these regulatory agencies. In 2017, 9% 9% . Additionally, t he Company considers the vulnerabilities of its network and IT systems to various cyber threats. While the Company has implemented several mitigating policies, technological safeguards and some insurance coverage, it is not</t>
  </si>
  <si>
    <t>Advertising Costs, Policy [Policy Text Block]</t>
  </si>
  <si>
    <t>Advertising Costs The Company expenses advertising costs as incurred. Advertising expense totaled $3,656, $3,460 $4,065 2017, 2016 2015,</t>
  </si>
  <si>
    <t>Income Tax, Policy [Policy Text Block]</t>
  </si>
  <si>
    <t>Income Taxes The Company utilizes the asset-liability method of accounting for income taxes . Under the asset-liability method, deferred taxes reflect the temporary differences between the financial and tax basis of assets and liabilities using the enacted tax rates in effect in the years in which the differences are expected to reverse. Deferred tax assets are reduced by a valuation allowance to the extent that management believes it is more-likely-than- not not not”</t>
  </si>
  <si>
    <t>Utility, Revenue and Expense Recognition, Policy [Policy Text Block]</t>
  </si>
  <si>
    <t>Taxes Collected from Customers and Remitted to Government Authorities The Company excludes taxes collected from customers and payable to government authorities from revenue. Taxes payable to government authorities are presented as a liability on the Consolidated Balance Sheets.</t>
  </si>
  <si>
    <t>Regulatory Accounting and Regulation, Policy [Policy Text Block]</t>
  </si>
  <si>
    <t>Regulatory Accounting and Regulation Certain activities of the Company are subject to rate regulation by the FCC for interstate telecommunication service and the Regulatory Commission of Alaska (“RCA”) for intrastate and local exchange telecommunication service. The Company, as required by the FCC, accounts for such activity separately. Long distance services of the Company are subject to regulation as a non-dominant interexchange carrier by the FCC for interstate telecommunication services and the RCA for intrastate telecommunication services. Wireless, Internet and other non-common carrier services are not</t>
  </si>
  <si>
    <t>Derivatives, Policy [Policy Text Block]</t>
  </si>
  <si>
    <t xml:space="preserve">Derivative Financial Instrument s The Company does not The Company recognizes all asset or liability derivatives at fair value. The accounting for changes in fair value is contingent on the intended use of the derivative and its designation as a hedge. Derivatives that are not not may </t>
  </si>
  <si>
    <t>Dividend, Policy [Policy Text Block]</t>
  </si>
  <si>
    <t>Dividend Policy The Company ’s dividend policy is set by the Company’s Board of Directors and is subject to the terms of its 2017 not not 2012, not</t>
  </si>
  <si>
    <t>Share-based Compensation, Option and Incentive Plans Policy [Policy Text Block]</t>
  </si>
  <si>
    <t>Share- b ased Payments Effective in 2017, Restricted S tock Units (“RSUs”) The Company determines the fair value of RSUs based on the number of shares granted and the quoted closing market price of the Company's common stock on the date of grant, discounted for estimated dividend payments that do not 2011 P erformance S hare U nits (“PSUs”) PSUs may The Company measures the fair value of each new PSU at the grant date. Adjustments each reporting period are based on changes to the expected achievement of the performance goals or if the PSUs otherwise vest, expire, or are determined by the Compensation Committee of the Company’s Board of Directors to be unlikely to vest prior to expiration. Adjustments are charged or credited to expense. For PSUs that include a market condition, compensation expense associated with the market condition is recognized regardless of whether the market condition is satisfied provided that performance measure has been met and the requisite service has been provided. Compensation expense is recorded over the requisite service period. PSUs are granted under the Company’s 2011 Employee Stock Purchase Plan (“ESPP ”) The Company makes payroll deduction s of from 1% 15% 6 June 30 December 31), 2012 “2012 Tax Treatment Stock-based compensation is treated as a temporary difference for income tax purposes and increases deferred tax assets until the compensation is realized for income tax purposes. To the extent that realized tax benefits exceed the book based compensation, the excess tax benefit is credited to additional paid in capital.</t>
  </si>
  <si>
    <t>Pension and Other Postretirement Plans, Policy [Policy Text Block]</t>
  </si>
  <si>
    <t>Pension Benefits Multi -employer D efined B enefit P lan Pension benefits for substantially all of the Company’s Alaska-based employees are provided through the Alaska Electrical Pension Fund (“AEPF”). The Company pays a contractual hourly amount based on employee classification or base compensation. The accumulated benefits and plan assets are not Defined Benefit Plan The ACS Retirement Plan, which is the Company ’s sole single-employer defined benefit plan and covers a limited number of employees previously employed by a predecessor to one December 31 Defined Contribution P lan The Company provides a 401</t>
  </si>
  <si>
    <t>Earnings Per Share, Policy [Policy Text Block]</t>
  </si>
  <si>
    <t>Earnings per Share The Company computes earnings per share based on the weighted number of shares of common stock and dilutive potential common share equivalents outstanding. This includes all issued and outstanding share-based payments.</t>
  </si>
  <si>
    <t>New Accounting Pronouncements, Policy [Policy Text Block]</t>
  </si>
  <si>
    <t>Recently Adopted Accounting Pronouncements In the first 2017, No. 2016 09, Compensation – Stock Compensation (Topic 718 2016 09” 2016 09 2016 09 first 2017. first 2017 $1,441 2017; $47 2016 $733 2015 2016 2015 may 2017, first 2017, first 2017 $163 2017. $96 $67; not 15, Income Taxes 16 Stock Incentive Plans In August 2016, No. 2016 15, Statement of Cash Flows (Topic 230 2016 15” eight not zero 2016 15 December 15, 2017, 2016 15 first 2017 eight 2016 15, 2016 15 not In November 2016, No. 2016 18, Statement of Cash Flows (Topic 230 2016 18” 2016 18 2016 18 December 15, 2017, first 2017 $93 $1,357 2016 2015, 2016 18. In February 2018, No. 2018 02, Income Statement – Reporting Comprehensive Income (Topic 220 s from Accumulated Other Comprehensive Income 2018 02” 2018 02 2017 2018 02 December 15, 2018, fourth 2017 $425 Accounting Pronouncements Issued Not In May 2014, No. 2014 09, Revenue from Contracts with Customers (Topic 606 2014 09” 2014 09 2014 09 not 2014 09 2014 09 January 1, 2018 In February 2016, No. 2016 02, Leases (Topic 842 2016 02” 2016 02 2016 02 2016 02 December 15, 2018, 2016 02 In March 2017, No. 2017 07, Compensation – Retirement Benefits (Topic 715 , Improving the Presentation of Net Periodic Postretirement Benefit Cost 2017 07” 2017 07 one not 2017 07 2017 07 December 15, 2017. not 2017 07 In May 2017, No. 2017 09, Compensation – Stock Compensation (Topic 718 , Scope of Modification Accounting 2017 09” 2017 09 718. 2017 09 not not 2017 09 December 15, 2017. 2017 09 In August 2017, No., 2017 12, Derivatives and Hedging (Topic 815 2017 12” 2017 12 2017 12 December 15, 2018. 2017 12</t>
  </si>
  <si>
    <t>Note 2 - Sale of Wireless Operations (Tables)</t>
  </si>
  <si>
    <t>Notes Tables</t>
  </si>
  <si>
    <t>Restructuring and Related Costs [Table Text Block]</t>
  </si>
  <si>
    <t xml:space="preserve"> Labor Obligations Contract Terminations Other Associated Obligations Total Balance at December 31, 2014 $ 490 $ - $ - $ 490 Charged to expense 6,485 3,966 294 10,745 Paid and/or settled (5,752 ) (3,966 ) (294 ) (10,012 ) Balance at December 31, 2015 1,223 - - 1,223 Credited to expense (93 ) - - (93 ) Paid and/or settled (1,130 ) - - (1,130 ) Balance at December 31, 2016 $ - $ - $ - $ - </t>
  </si>
  <si>
    <t>Wireless Operations [Member]</t>
  </si>
  <si>
    <t>Components of Gain on Sale of Assets [Table Text Block]</t>
  </si>
  <si>
    <t xml:space="preserve"> Consideration: Cash $ 44,688 Principal payment on 2010 Senior Credit Facility 240,472 Total consideration 285,160 Carrying value of assets and liabilities sold: Equity investment in AWN 250,192 Assets and liabilities, net 5,121 Net change in deferred capacity revenue (18,385 ) Total carrying value of assets and liabilities sold 236,928 Gain on disposal of assets $ 48,232 </t>
  </si>
  <si>
    <t>Note 3 - Joint Venture (Tables)</t>
  </si>
  <si>
    <t>Schedule of Variable Interest Entities [Table Text Block]</t>
  </si>
  <si>
    <t xml:space="preserve"> 2017 2016 Cash $ 190 $ 67 Property, plant and equipment, net of accumulated depreciation of $211 and $112 $ 1,930 $ 2,029 </t>
  </si>
  <si>
    <t>Note 4 - Accounts Receivable (Tables)</t>
  </si>
  <si>
    <t>Schedule of Accounts, Notes, Loans and Financing Receivable [Table Text Block]</t>
  </si>
  <si>
    <t xml:space="preserve"> 2017 2016 Retail customers $ 22,227 $ 17,511 Wholesale carriers 8,146 4,293 Other 4,891 4,373 35,264 26,177 Less: allowance for doubtful accounts (2,729 ) (1,115 ) Accounts receivable, net $ 32,535 $ 25,062 </t>
  </si>
  <si>
    <t>Changes in the Allowance for Doubtful Accounts [Table Text Block]</t>
  </si>
  <si>
    <t xml:space="preserve"> 2017 2016 2015 Balance at January 1 $ 1,115 $ 1,693 $ 2,338 Provision for uncollectible accounts 3,577 378 1,258 Charged to other accounts (358 ) (13 ) 8 Deductions (1,605 ) (943 ) (1,911 ) Balance at December 31 $ 2,729 $ 1,115 $ 1,693 </t>
  </si>
  <si>
    <t>Note 5 - Current Liabilities (Tables)</t>
  </si>
  <si>
    <t>Schedule of Accounts Payable and Accrued Liabilities [Table Text Block]</t>
  </si>
  <si>
    <t xml:space="preserve"> 2017 2016 Accounts payable - trade $ 17,739 $ 13,782 Accrued payroll, benefits, and related liabilities 9,286 14,395 Deferred capacity and other revenue 4,817 4,502 Other 4,306 5,501 Total accounts payable, accrued and other current liabilities $ 36,148 $ 38,180 </t>
  </si>
  <si>
    <t>Schedule of Advance Billing and Customer Deposits [Table Text Block]</t>
  </si>
  <si>
    <t xml:space="preserve"> 2017 2016 Advance billings $ 4,181 $ 4,136 Customer deposits 32 31 Total advance billings and customer deposits $ 4,213 $ 4,167 </t>
  </si>
  <si>
    <t>Note 6 - Equity Method Investments (Tables)</t>
  </si>
  <si>
    <t>Alaska Wireless Network, LLC [Member]</t>
  </si>
  <si>
    <t>Condensed Financial Statements [Table Text Block]</t>
  </si>
  <si>
    <t xml:space="preserve"> Twelve Months Ended December 31, Twelve Months Ended December 31, January 1 through February 2, 2017 2016 2015 Operating revenues $ - $ - $ 21,457 Gross profit $ - $ - $ 15,745 Operating income $ - $ - $ 9,757 Net income $ - $ - $ 9,722 Adjusted free cash flow (1) $ - $ - $ 10,805 </t>
  </si>
  <si>
    <t>Note 7 - Fair Value Measurements (Tables)</t>
  </si>
  <si>
    <t>Fair Value Measurements, Recurring and Nonrecurring [Table Text Block]</t>
  </si>
  <si>
    <t xml:space="preserve"> December 31, 2017 December 31, 2016 Total Level 1 Level 2 Level 3 Total Level 1 Level 2 Level 3 Assets: Other assets: Interest rate swaps $ 515 $ - $ 515 $ - $ - $ - $ - $ - Liabilities: Other long-term liabilities: Interest rate swaps $ - $ - $ - $ - $ 100 $ - $ 100 $ - </t>
  </si>
  <si>
    <t>Schedule of Cash Flow Hedging Instruments, Statements of Financial Performance and Financial Position, Location [Table Text Block]</t>
  </si>
  <si>
    <t xml:space="preserve"> Notional Fair Balance Sheet Location Amount Value At December 31, 2017: Interest rate swaps Other assets $ 90,000 $ 515 At December 31, 2016: Interest rate swaps Other long-term liabilities $ 42,750 $ 100 </t>
  </si>
  <si>
    <t>Derivative Instruments, Gain (Loss) [Table Text Block]</t>
  </si>
  <si>
    <t xml:space="preserve"> 2017 2016 2015 Gain (loss) recognized in accumulated other comprehensive loss $ 471 $ (170 ) $ 600 Loss reclassified from accumulated other comprehensive loss $ (104 ) $ (106 ) $ (1,970 ) Gain recognized in interest expense (ineffective portion and amount excluded from effectiveness testing) $ - $ - $ 737 </t>
  </si>
  <si>
    <t>Schedule of Cash Flow Hedges Included in Accumulated Other Comprehensive Income (Loss) [Table Text Block]</t>
  </si>
  <si>
    <t xml:space="preserve"> 2017 2016 Liability at January 1 $ (100 ) $ (79 ) Reclassified from other assets and other long-term liabilities to accumulated other comprehensive loss 471 (170 ) Change in fair value credited to interest expense 144 149 Asset (liability) at December 31 $ 515 $ (100 )</t>
  </si>
  <si>
    <t>Schedule of Carrying Value of Assets and Liabilities [Table Text Block]</t>
  </si>
  <si>
    <t xml:space="preserve"> 2017 2016 IRU Assets $ 2,118 $ 2,196 IRU Obligations $ 3,747 $ 3,940 </t>
  </si>
  <si>
    <t>Note 8 - Property, Plant and Equipment (Tables)</t>
  </si>
  <si>
    <t>Property, Plant and Equipment [Table Text Block]</t>
  </si>
  <si>
    <t xml:space="preserve"> 2017 2016 Useful Lives Land, buildings and support assets* $ 195,063 $ 197,999 5 - 42 Central office switching and transmission 380,954 383,809 5 - 12 Outside plant, cable and wire facilities 739,547 734,786 20 - 50 Other 12,016 7,101 3 - 5 Construction work in progress 30,349 26,204 1,357,929 1,349,899 Less: accumulated depreciation and amortization (991,816 ) (983,050 ) Property, plant and equipment, net $ 366,113 $ 366,849 </t>
  </si>
  <si>
    <t>Capital Leases Balance Sheet Assets by Major Class Net, Lessee Balance Sheet [Table Text Block]</t>
  </si>
  <si>
    <t xml:space="preserve"> 2017 2016 Land, buildings and support assets $ 13,722 $ 14,983 Outside plant, cable and wire facilities 1,078 - Total 14,800 14,983 Less: accumulated depreciation and amortization (7,052 ) (7,422 ) Property held under capital leases, net $ 7,748 $ 7,561 </t>
  </si>
  <si>
    <t>Schedule of Future Minimum Lease Payments for Capital Leases [Table Text Block]</t>
  </si>
  <si>
    <t xml:space="preserve"> 2018 $ 675 2019 310 2020 318 2021 327 2022 336 Thereafter 4,173 Gross payments 6,139 Interest (2,985 ) Net payments $ 3,154 </t>
  </si>
  <si>
    <t>Schedule of Future Minimum Rental Payments for Operating Leases [Table Text Block]</t>
  </si>
  <si>
    <t xml:space="preserve"> 2018 $ 7,371 2019 6,066 2020 4,792 2021 4,460 2022 3,909 Thereafter 18,290 Total payments $ 44,888 </t>
  </si>
  <si>
    <t>Note 9 - Asset Retirement Obligations (Tables)</t>
  </si>
  <si>
    <t>Schedule of Change in Asset Retirement Obligation [Table Text Block]</t>
  </si>
  <si>
    <t xml:space="preserve"> 2017 2016 Balance at January 1 $ 3,708 $ 3,429 Asset retirement obligation 228 159 Accretion expense 196 182 Settlement of obligations (44 ) (62 ) Balance at December 31 $ 4,088 $ 3,708 </t>
  </si>
  <si>
    <t>Note 10 - Long-term Obligations (Tables)</t>
  </si>
  <si>
    <t>Schedule of Debt [Table Text Block]</t>
  </si>
  <si>
    <t xml:space="preserve"> 2017 2016 2017 senior secured credit facility due 2023 $ 178,350 $ - Debt discount (2,668 ) - Debt issuance costs (2,869 ) - 2015 senior secured credit facilities due 2018 - 86,750 Debt issuance costs - (1,738 ) 6.25% convertible notes due 2018 10,044 94,000 Debt discount (18 ) (2,271 ) Debt issuance costs (4 ) (467 ) Capital leases and other long-term obligations 3,154 3,325 Total debt 185,989 179,599 Less current portion (17,030 ) (1,973 ) Long-term obligations, net of current portion $ 168,959 $ 177,626 </t>
  </si>
  <si>
    <t>Schedule of Maturities of Long-term Debt [Table Text Block]</t>
  </si>
  <si>
    <t xml:space="preserve"> 2018 $ 17,030 2019 6,639 2020 8,902 2021 16,267 2022 86,483 Thereafter 56,227 Total maturities $ 191,548 </t>
  </si>
  <si>
    <t>6.25% Convertible Notes Due 2018 [Member]</t>
  </si>
  <si>
    <t xml:space="preserve"> 2017 2016 Net carrying amount of the equity component $ 686 $ 6,416 Principal amount of the convertible notes $ 10,044 $ 94,000 Unamortized debt discount $ 18 $ 2,271 Amortization period remaining (months) 4 16 Net carrying amount of the convertible notes $ 10,026 $ 91,729 </t>
  </si>
  <si>
    <t>Schedule of Interest Components [Table Text Block]</t>
  </si>
  <si>
    <t xml:space="preserve"> 2017 2016 Coupon interest expense $ 2,163 $ 5,928 Amortization of the debt discount 2,253 2,370 Total included in interest expense $ 4,416 $ 8,298 </t>
  </si>
  <si>
    <t>Note 11 - Other Long-term Liabilities (Tables)</t>
  </si>
  <si>
    <t>Other Noncurrent Liabilities [Table Text Block]</t>
  </si>
  <si>
    <t xml:space="preserve"> 2017 2016 Deferred GCI capacity revenue, net of current portion $ 33,184 $ 35,255 Other deferred IRU capacity revenue, net of current portion 19,366 15,697 Other deferred revenue, net of current portion 1,391 2,202 Other 7,389 8,384 Total other long-term liabilities $ 61,330 $ 61,538 </t>
  </si>
  <si>
    <t>Note 12 - Accumulated Other Comprehensive (Loss) Income (Tables)</t>
  </si>
  <si>
    <t>Schedule of Accumulated Other Comprehensive Income (Loss) [Table Text Block]</t>
  </si>
  <si>
    <t xml:space="preserve"> Defined Benefit Pension Interest Plans Rate Swaps Total Balance at December 31, 2015 $ (3,089 ) $ 3 $ (3,086 ) Other comprehensive (loss) income before reclassifications (176 ) (100 ) (276 ) Reclassifications from accumulated comprehensive loss to net income 390 62 452 Net other comprehensive income 214 (38 ) 176 Balance at December 31, 2016 (2,875 ) (35 ) (2,910 ) Other comprehensive income before reclassifications 237 278 515 Reclassifications from accumulated comprehensive loss to net loss 363 61 424 Net other comprehensive income 600 339 939 Reclassifications from accumulated comprehensive loss to accumulated deficit (490 ) 65 (425 ) Balance at December 31, 2017 $ (2,765 ) $ 369 $ (2,396 )</t>
  </si>
  <si>
    <t>Reclassification out of Accumulated Other Comprehensive Income [Table Text Block]</t>
  </si>
  <si>
    <t xml:space="preserve"> 2017 2016 2015 Amortization of defined benefit plan pension items: (1) Amortization of loss (2) $ 615 $ 662 $ 936 Income tax effect (252 ) (272 ) (382 ) After tax 363 390 554 Amortization of loss on interest rate swap: (3) Reclassification to interest expense 104 106 1,970 Income tax effect (43 ) (44 ) (810 ) After tax 61 62 1,160 Total reclassifications net of income tax $ 424 $ 452 $ 1,714 </t>
  </si>
  <si>
    <t>Note 13 - Retirement Plans (Tables)</t>
  </si>
  <si>
    <t>Schedule of Multiemployer Plans [Table Text Block]</t>
  </si>
  <si>
    <t xml:space="preserve"> Plan name Alaska Electrical Pension Plan Employer Identification Number 92-6005171 Pension plan number 001 Pension Protection Act zone status at the plan's year-end: December 31, 2017 Green December 31, 2016 Green Plan subject to funding improvement plan No Plan subject to rehabilitation plan No Employer subject to contribution surcharge No Greater than 5% of Total Contributions Company contributions to the plan for the year ended: to the Plan December 31, 2017 $ 7,171 Yes December 31, 2016 $ 7,517 Yes December 31, 2015 $ 7,968 Yes Name and expiration date of collective bargaining agreements requiring contributions to the plan: Collective Bargaining Agreement Between Alaska Communications Systems and Local Union 1547 IBEW December 31, 2023 Outside Agreement Alaska Electrical Construction between Local Union 1547 IBEW and Alaska Chapter National Electrical Contractors Association Inc. (1) September 30, 2017 Inside Agreement Alaska Electrical Construction between Local Union 1547 IBEW and Alaska Chapter National Electrical Contractors Association Inc. October 31, 2019</t>
  </si>
  <si>
    <t>Schedule of Net Funded Status [Table Text Block]</t>
  </si>
  <si>
    <t xml:space="preserve"> 2017 2016 Change in benefit obligation: Benefit obligation at beginning of year $ 15,782 $ 16,094 Interest cost 620 668 Actuarial loss 384 55 Benefits paid (988 ) (1,035 ) Benefit obligation at end of year 15,798 15,782 Change in plan assets: Fair value of plan assets at beginning of year 11,393 11,202 Actual return on plan assets 1,408 428 Employer contribution 721 798 Benefits paid (988 ) (1,035 ) Fair value of plan assets at end of year 12,534 11,393 Funded status $ (3,264 ) $ (4,389 )</t>
  </si>
  <si>
    <t>Schedule of Net Benefit Costs [Table Text Block]</t>
  </si>
  <si>
    <t xml:space="preserve"> 2017 2016 2015 Interest cost $ 620 $ 668 $ 666 Expected return on plan assets (1,024 ) (373 ) (659 ) Amortization of loss 1,019 367 929 Net periodic pension expense $ 615 $ 662 $ 936 </t>
  </si>
  <si>
    <t>Schedule of Amounts Recognized in Other Comprehensive Income (Loss) [Table Text Block]</t>
  </si>
  <si>
    <t xml:space="preserve"> 2017 2016 Loss recognized as a component of accumulated other comprehensive loss: $ 3,862 $ 4,881 </t>
  </si>
  <si>
    <t>Schedule of Assumptions Used [Table Text Block]</t>
  </si>
  <si>
    <t xml:space="preserve"> 2017 2016 Discount rate for benefit obligation 3.70 % 4.10 % Discount rate for pension expense 4.10 % 4.30 % Expected long-term rate of return on assets 6.53 % 6.53 % Rate of compensation increase 0.00 % 0.00 %</t>
  </si>
  <si>
    <t>Schedule of Target and Actual Allocation of Plan Assets [Table Text Block]</t>
  </si>
  <si>
    <t xml:space="preserve"> Asset Category Minimum Maximum Equity securities 50 % 80 % Fixed income 20 % 50 % Cash equivalents 0 % 5 % Asset Category 2017 2016 Equity securities* 68 % 66 % Debt securities* 31 % 32 % Other/Cash 1 % 2 %</t>
  </si>
  <si>
    <t>Schedule of Allocation of Plan Assets [Table Text Block]</t>
  </si>
  <si>
    <t xml:space="preserve"> Fair Value Measurement at Reporting Date Using Quoted Prices in Active Significant Markets for Other Significant Identical Observable Unobservable Assets Inputs Inputs Asset Category Total Level 1 Level 2 Level 3 Money market/cash $ 152 $ 152 $ - $ - Equity securities (Investment Funds)* International growth 2,165 2,165 - - U.S. small cap 1,843 1,843 - - U.S. medium cap 1,286 1,286 - - U.S. large cap 3,171 3,171 - - Debt securities (Investment Funds)* Certificate of deposits 2,097 2,097 - - Fixed income 1,820 1,820 - - Total fair value $ 12,534 $ 12,534 $ - $ - </t>
  </si>
  <si>
    <t>Schedule of Expected Benefit Payments [Table Text Block]</t>
  </si>
  <si>
    <t xml:space="preserve"> 2018 $ 1,083 2019 $ 1,071 2020 $ 1,076 2021 $ 1,080 2022 $ 1,069 2023-2027 $ 5,122 </t>
  </si>
  <si>
    <t>Note 14 - Earnings Per Share (Tables)</t>
  </si>
  <si>
    <t>Schedule of Earnings Per Share, Basic and Diluted [Table Text Block]</t>
  </si>
  <si>
    <t xml:space="preserve"> 2017 2016 2015 Net (loss) income attributable to Alaska Communications $ (6,101 ) $ 2,386 $ 12,954 Tax-effected interest expense attributable to convertible notes NA NA NA Net (loss) income attributable to Alaska Communications assuming dilution $ (6,101 ) $ 2,386 $ 12,954 Weighted average common shares outstanding: Basic shares 52,232 51,169 50,247 Effect of stock-based compensation - 1,019 1,121 Effect of 6.25% convertible notes NA NA NA Diluted shares 52,232 52,188 51,368 (Loss) income per share attributable to Alaska Communications: Basic $ (0.12 ) $ 0.05 $ 0.26 Diluted $ (0.12 ) $ 0.05 $ 0.25 </t>
  </si>
  <si>
    <t>Note 15 - Income Taxes (Tables)</t>
  </si>
  <si>
    <t>Schedule of Consolidated Income Before Income Tax [Table Text Block]</t>
  </si>
  <si>
    <t xml:space="preserve"> 2017 2016 2015 (Loss) income before income tax $ (3,646 ) $ 3,752 $ 23,085 </t>
  </si>
  <si>
    <t>Schedule of Components of Income Tax Expense (Benefit) [Table Text Block]</t>
  </si>
  <si>
    <t xml:space="preserve"> 2017 2016 2015 Current: Federal income tax $ (90 ) $ (276 ) $ 4,320 State income tax 6 6 693 Total current (benefit) expense (84 ) (270 ) 5,013 Deferred: Federal, excluding operating loss carry forwards 2,772 1,680 69,774 State, excluding operating loss carry forwards (169 ) 228 19,725 Change in valuation allowance 65 (139 ) - Tax benefit of operating loss carry forwards: Federal - - (66,285 ) State - - (18,027 ) Total deferred expense 2,668 1,769 5,187 Total income tax expense $ 2,584 $ 1,499 $ 10,200 </t>
  </si>
  <si>
    <t>Schedule of Effective Income Tax Rate Reconciliation [Table Text Block]</t>
  </si>
  <si>
    <t xml:space="preserve"> 2017 2016 2015 Computed federal income taxes at the statutory rate $ (1,276 ) $ 1,313 $ 8,080 Expense (benefit) in tax resulting from: State income taxes (net of Federal benefit) (222 ) 229 1,408 Enacted rate change 3,851 - - Other 122 (209 ) 263 Stock-based compensation 44 27 449 Change in valuation allowance 65 139 - Total income tax expense $ 2,584 $ 1,499 $ 10,200 </t>
  </si>
  <si>
    <t>Schedule of Income Tax Expense (Benefit) Charged to Statements of Comprehensive Income (Loss) and Statement of Stockholders' Equity [Table Text Block]</t>
  </si>
  <si>
    <t xml:space="preserve"> Statement of comprehensive (loss) income: Income tax expense $ 2,584 $ 1,499 $ 10,200 Other comprehensive income (loss), tax effect $ 655 $ 128 $ 1,434 Statement of stockholders' equity (deficit): Additional paid-in capital: Excess tax expense (benefit) from share-based payments $ - $ 47 $ (733 )</t>
  </si>
  <si>
    <t>Schedule of Deferred Tax Assets and Liabilities [Table Text Block]</t>
  </si>
  <si>
    <t xml:space="preserve"> Deferred tax assets: Net operating loss carry forwards $ 19,805 $ 26,429 Deferred GCI capacity revenue 10,016 15,340 Reserves and accruals 7,910 12,499 Intangibles and goodwill 1,033 1,620 Fair value on interest rate swaps - 25 Pension liability 927 1,804 Allowance for doubtful accounts 775 458 Alternative minimum tax carry forward - 9,380 Other - 257 Total deferred tax assets 40,466 67,812 Valuation allowance (204 ) (139 ) Deferred tax assets after valuation allowance 40,262 67,673 Deferred tax liabilities: Debt issuance costs (5 ) (933 ) Property, plant and equipment (37,287 ) (52,022 ) Fair value on interest rate swaps (146 ) - Other (26 ) - Total deferred tax liabilities (37,464 ) (52,955 ) Net deferred tax asset $ 2,798 $ 14,718 </t>
  </si>
  <si>
    <t>Note 16 - Stock Incentive Plans (Tables)</t>
  </si>
  <si>
    <t>Schedule of Share-based Compensation, Restricted Stock Units Award Activity [Table Text Block]</t>
  </si>
  <si>
    <t xml:space="preserve"> Weighted Average Grant-Date Number of Fair Shares Value Nonvested at December 31, 2016 1,414 $ 1.79 Granted 679 $ 2.27 Vested (806 ) $ 1.88 Canceled or expired (64 ) $ 1.74 Nonvested at December 31, 2017 1,223 $ 2.00 </t>
  </si>
  <si>
    <t>Schedule of Nonvested Performance-based Units Activity [Table Text Block]</t>
  </si>
  <si>
    <t xml:space="preserve"> Weighted Average Grant-Date Number of Fair Shares Value Nonvested at December 31, 2016 1,334 $ 1.77 Granted 615 $ 1.14 Vested (532 ) $ 1.78 Canceled or expired (86 ) $ 1.76 Nonvested at December 31, 2017 1,331 $ 1.47 </t>
  </si>
  <si>
    <t>Schedule of Share-based Payment Award, Performance Stock Units, Valuation Assumptions [Table Text Block]</t>
  </si>
  <si>
    <t xml:space="preserve"> Valuation (grant) date September 28, 2017 Fair market value of the Company's Common Stock $ 2.28 Risk-free interest rate 1.5 % Expected dividend yield 0 % Expected volatility 42.7 % Remaining performance period (in years) 2.3 Estimated fair value per share $ 2.27 </t>
  </si>
  <si>
    <t>Share-based Compensation, Activity [Table Text Block]</t>
  </si>
  <si>
    <t xml:space="preserve"> Years Ended December 31, 2017 2016 2015 Total compensation cost for share-based payments $ 1,509 $ 2,830 $ 2,008 Weighted average grant-date fair value of equity instruments granted $ 1.73 $ 1.74 $ 1.82 Total fair value of shares vested during the period $ 2,455 $ 2,029 $ 2,615 Unamortized share-based payments $ 1,784 $ 1,562 $ 1,421 Weighted average period in years to be recognized as expense 1.61 1.36 1.39 </t>
  </si>
  <si>
    <t>Note 17 - Supplemental Cash Flow Information (Tables)</t>
  </si>
  <si>
    <t>Schedule of Cash Flow, Supplemental Disclosures [Table Text Block]</t>
  </si>
  <si>
    <t xml:space="preserve"> 2017 2016 2015 Supplemental Non-cash Transactions: Capital expenditures incurred but not paid at December 31 $ 5,092 $ 3,508 $ 11,600 Property acquired under capital leases $ 1,078 $ - $ 20 Additions to ARO asset $ 228 $ 159 $ 254 Assets contributed to joint venture by noncontrolling interest $ - $ - $ 922 Note receivable on sale of asset $ - $ - $ 2,650 Nonmonetary Exchanges: Property, plant and equipment $ - $ - $ 710 Deferred revenue $ - $ - $ (2,310 ) Prepaid expenses $ - $ - $ 1,600 IRUs received $ - $ - $ 2,765 IRUs relinquished $ - $ - $ (2,765 )</t>
  </si>
  <si>
    <t>Note 18 - Business Segments (Tables)</t>
  </si>
  <si>
    <t>Revenue from External Customers by Products and Services [Table Text Block]</t>
  </si>
  <si>
    <t xml:space="preserve"> 2017 2016 2015 Wireline Revenue Business and Wholesale Revenue Business broadband $ 61,559 $ 59,218 $ 51,058 Business voice and other 26,508 27,903 28,909 Managed IT services 4,293 4,173 3,316 Equipment sales and installations 4,412 6,441 6,274 Wholesale broadband 36,081 31,581 28,126 Wholesale voice and other 6,267 7,539 8,764 Total Business and Wholesale Revenue 139,120 136,855 126,447 Consumer Revenue Broadband 25,441 24,981 25,621 Voice and other 11,676 12,763 14,408 Total Consumer Revenue 37,117 37,744 40,029 Total Business, Wholesale, and Consumer Revenue 176,237 174,599 166,476 Regulatory Revenue Access 30,974 32,412 33,644 High cost support 19,694 19,855 19,682 Total Regulatory Revenue 50,668 52,267 53,326 Total Wireline Revenue 226,905 226,866 219,802 Wireless &amp; AWN Related Revenue Service revenue, equipment sales and other - - 6,300 Transition services - - 4,769 CETC - - 1,654 Amortization of deferred AWN capacity revenue - - 292 Total Wireless &amp; AWN Related Revenue - - 13,015 Total Operating Revenue $ 226,905 $ 226,866 $ 232,817 </t>
  </si>
  <si>
    <t>Note 20 - Selected Quarterly Financial Information (Tables)</t>
  </si>
  <si>
    <t>Quarterly Financial Information [Table Text Block]</t>
  </si>
  <si>
    <t xml:space="preserve"> Quarterly Financial Data First Second Third Fourth Total Quarter Quarter Quarter Quarter Year 2017 Operating revenues $ 56,731 $ 58,536 $ 56,703 $ 54,935 $ 226,905 Gross profit (before charge for depreciation and amortization) $ 31,589 $ 32,082 $ 30,013 $ 28,617 $ 122,301 Operating income $ 4,574 $ 5,602 $ 3,519 $ 5,012 $ 18,707 Net (loss) income $ (708 ) $ (2,830 ) $ 284 $ (2,976 ) $ (6,230 ) Net (loss) income attributable Alaska Communications $ (676 ) $ (2,798 ) $ 320 $ (2,947 ) $ (6,101 ) Net (loss) income per share attributable to Alaska Communications: Basic $ (0.01 ) $ (0.05 ) $ 0.01 $ (0.06 ) $ (0.12 ) Diluted $ (0.01 ) $ (0.05 ) $ 0.01 $ (0.06 ) $ (0.12 ) 2016 Operating revenues $ 56,328 $ 56,262 $ 56,483 $ 57,793 $ 226,866 Gross profit (before charge for depreciation and amortization) $ 30,200 $ 30,719 $ 31,090 $ 32,720 $ 124,729 Operating income $ 4,316 $ 4,365 $ 4,100 $ 6,728 $ 19,509 Net income $ 53 $ 283 $ 320 $ 1,597 $ 2,253 Net income attributable Alaska Communications $ 86 $ 317 $ 354 $ 1,629 $ 2,386 Net income per share attributable to Alaska Communications: Basic $ - $ 0.01 $ 0.01 $ 0.03 $ 0.05 Diluted $ - $ 0.01 $ 0.01 $ 0.03 $ 0.05 </t>
  </si>
  <si>
    <t>Note 1 - Description of Company and Summary of Significant Accounting Policies (Details Textual) - USD ($) $ / shares in Units, shares in Thousands, $ in Thousands</t>
  </si>
  <si>
    <t>3 Months Ended</t>
  </si>
  <si>
    <t>9 Months Ended</t>
  </si>
  <si>
    <t>Mar. 31, 2017</t>
  </si>
  <si>
    <t>Sep. 30, 2017</t>
  </si>
  <si>
    <t>Mar. 15, 2018</t>
  </si>
  <si>
    <t>Jan. 08, 2018</t>
  </si>
  <si>
    <t>Mar. 28, 2017</t>
  </si>
  <si>
    <t>Mar. 17, 2017</t>
  </si>
  <si>
    <t>Feb. 02, 2015</t>
  </si>
  <si>
    <t>Disposal Group Including Discontinued Operation, Ownership Percentage Sold</t>
  </si>
  <si>
    <t>3.00%</t>
  </si>
  <si>
    <t>Restricted Cash and Cash Equivalents, Current</t>
  </si>
  <si>
    <t>Equipment and Buildings Under Capital Leases, Expiration Period</t>
  </si>
  <si>
    <t>Equity Method Investments</t>
  </si>
  <si>
    <t>Preferred Stock, Shares Authorized</t>
  </si>
  <si>
    <t>Preferred Stock, Par or Stated Value Per Share</t>
  </si>
  <si>
    <t>Preferred Stock, Shares Issued</t>
  </si>
  <si>
    <t>Advertising Expense</t>
  </si>
  <si>
    <t>Net Cash Provided by (Used in) Operating Activities</t>
  </si>
  <si>
    <t>Net Cash Provided by (Used in) Investing Activities</t>
  </si>
  <si>
    <t>Reclassification of Certain Deferred Income Tax Effects</t>
  </si>
  <si>
    <t>Preferred Stock, Shares Outstanding</t>
  </si>
  <si>
    <t>Net Cash Provided by (Used in) Financing Activities</t>
  </si>
  <si>
    <t>Accounting Standards Update 2016-09 [Member]</t>
  </si>
  <si>
    <t>Accounting Standards Update 2016-09 [Member] | Change in Accounting for Excess Tax Benefits and Deficiencies [Member]</t>
  </si>
  <si>
    <t>Cumulative Effect on Retained Earnings, Net of Tax</t>
  </si>
  <si>
    <t>Accounting Standards Update 2016-09 [Member] | Change in Forfeiture Method [Member]</t>
  </si>
  <si>
    <t>Cumulative Effect on Retained Earnings, before Tax</t>
  </si>
  <si>
    <t>Cumulative Effect on Retained Earnings, Tax</t>
  </si>
  <si>
    <t>Accounting Standards Update 2016-18 [Member]</t>
  </si>
  <si>
    <t>Unionized Employees Concentration Risk [Member] | Workforce Subject to Collective Bargaining Arrangements [Member] | IBEW [Member]</t>
  </si>
  <si>
    <t>Concentration Risk, Percentage</t>
  </si>
  <si>
    <t>54.00%</t>
  </si>
  <si>
    <t>Product Concentration Risk [Member] | Sales Revenue, Net [Member] | High Cost Support [Member]</t>
  </si>
  <si>
    <t>9.00%</t>
  </si>
  <si>
    <t>Product Concentration Risk [Member] | Sales Revenue, Net [Member] | Rural Health Care Universal Service Support [Member]</t>
  </si>
  <si>
    <t>Series A Junior Participating Preferred Stock [Member] | Subsequent Event [Member]</t>
  </si>
  <si>
    <t>GCI [Member]</t>
  </si>
  <si>
    <t>Deferred Revenue, Remaining Contractual Life</t>
  </si>
  <si>
    <t>30 years</t>
  </si>
  <si>
    <t>Minimum [Member]</t>
  </si>
  <si>
    <t>Property, Plant and Equipment, Useful Life</t>
  </si>
  <si>
    <t>3 years</t>
  </si>
  <si>
    <t>Employee Stock Purchase Plan, Payroll Deduction Per Employee, Percent</t>
  </si>
  <si>
    <t>1.00%</t>
  </si>
  <si>
    <t>Maximum [Member]</t>
  </si>
  <si>
    <t>50 years</t>
  </si>
  <si>
    <t>15.00%</t>
  </si>
  <si>
    <t>Certificates of Deposit [Member]</t>
  </si>
  <si>
    <t>Other Restricted Cash [Member]</t>
  </si>
  <si>
    <t>Debt Instrument, Interest Rate, Stated Percentage</t>
  </si>
  <si>
    <t>6.25%</t>
  </si>
  <si>
    <t>Noncontrolling Interest [Member] | Quintillion Holdings, LLC [Member]</t>
  </si>
  <si>
    <t>Variable Interest Entity, Qualitative or Quantitative Information, Ownership Percentage</t>
  </si>
  <si>
    <t>50.00%</t>
  </si>
  <si>
    <t>Retained Earnings [Member] | Accounting Standards Update 2018-02 [Member]</t>
  </si>
  <si>
    <t>AOCI Attributable to Parent [Member] | Accounting Standards Update 2018-02 [Member]</t>
  </si>
  <si>
    <t>ACS Cable Systems LLC and Quintillion Holdings, LLC Joint Venture [Member]</t>
  </si>
  <si>
    <t>Equity Method Investment, Ownership Percentage</t>
  </si>
  <si>
    <t>33.30%</t>
  </si>
  <si>
    <t>33.33%</t>
  </si>
  <si>
    <t>20 years</t>
  </si>
  <si>
    <t>Note 2 - Sale of Wireless Operations (Details Textual)</t>
  </si>
  <si>
    <t>Sep. 14, 2015USD ($)</t>
  </si>
  <si>
    <t>Feb. 02, 2015USD ($)</t>
  </si>
  <si>
    <t>May 31, 2015USD ($)</t>
  </si>
  <si>
    <t>Sep. 30, 2015USD ($)</t>
  </si>
  <si>
    <t>Dec. 31, 2017USD ($)</t>
  </si>
  <si>
    <t>Dec. 31, 2016USD ($)</t>
  </si>
  <si>
    <t>Dec. 31, 2015USD ($)</t>
  </si>
  <si>
    <t>Disposal Group Including Discontinued Operation, Working Capital Adjustment</t>
  </si>
  <si>
    <t>Proceeds on Wireless Sale</t>
  </si>
  <si>
    <t>Repayments of Long-term Debt</t>
  </si>
  <si>
    <t>Gain (Loss) on Sale of Wireless Assets</t>
  </si>
  <si>
    <t>Servicing Asset at Fair Value, Amount</t>
  </si>
  <si>
    <t>Gain (Loss) on Sale of Investments</t>
  </si>
  <si>
    <t>Escrow Deposit, Disbursements Related to Sale of Operations</t>
  </si>
  <si>
    <t>Escrow Deposit</t>
  </si>
  <si>
    <t>Revenues</t>
  </si>
  <si>
    <t>Number of Operating Segments</t>
  </si>
  <si>
    <t>Number of Reporting Units</t>
  </si>
  <si>
    <t>Deferred Capacity Revenue, Fair Value</t>
  </si>
  <si>
    <t>Lessee, Operating Lease, Term of Contract</t>
  </si>
  <si>
    <t>11 years</t>
  </si>
  <si>
    <t>Operating Leases, Future Minimum Payments Due</t>
  </si>
  <si>
    <t>Disposal Group, Including Discontinued Operation, Other Expense</t>
  </si>
  <si>
    <t>Restructuring Charges</t>
  </si>
  <si>
    <t>Disposal Group Including Discontinued Operation, Transaction and Certain Transition Cost</t>
  </si>
  <si>
    <t>Disposal Group, Including Discontinued Operation, Costs of Goods Sold</t>
  </si>
  <si>
    <t>Disposal Group, Including Discontinued Operations, Selling, General and Administrative Expense</t>
  </si>
  <si>
    <t>Deferred Revenue</t>
  </si>
  <si>
    <t>Deferred Tax Assets, Reduction Due to Sale of Assets</t>
  </si>
  <si>
    <t>Deferred Tax Liabilities, Reduction Due to Sale of Assets</t>
  </si>
  <si>
    <t>Proceeds from Completion of Transition Support Agreement</t>
  </si>
  <si>
    <t>2010 Senior Credit Facility [Member]</t>
  </si>
  <si>
    <t>Write Off of Debt Discounts</t>
  </si>
  <si>
    <t>Write off of Deferred Debt Issuance Cost</t>
  </si>
  <si>
    <t>Note 2 - Sale of Wireless Operations - Components of Gain on Sale of Assets (Details) - USD ($)</t>
  </si>
  <si>
    <t>Sep. 14, 2015</t>
  </si>
  <si>
    <t>Cash</t>
  </si>
  <si>
    <t>Principal payment on 2010 Senior Credit Facility</t>
  </si>
  <si>
    <t>Total consideration</t>
  </si>
  <si>
    <t>Equity investment in AWN</t>
  </si>
  <si>
    <t>Assets and liabilities, net</t>
  </si>
  <si>
    <t>Net change in deferred capacity revenue</t>
  </si>
  <si>
    <t>Total carrying value of assets and liabilities sold</t>
  </si>
  <si>
    <t>Gain on disposal of assets</t>
  </si>
  <si>
    <t>Note 2 - Sale of Wireless Operations - Schedule of Company's Obligation for Exit Activities (Details) - USD ($) $ in Thousands</t>
  </si>
  <si>
    <t>Balance</t>
  </si>
  <si>
    <t>Charged to expense</t>
  </si>
  <si>
    <t>Paid and/or settled</t>
  </si>
  <si>
    <t>Credited to expense</t>
  </si>
  <si>
    <t>Labor Obligations [Member]</t>
  </si>
  <si>
    <t>Contract Termination [Member]</t>
  </si>
  <si>
    <t>Other Associated Obligations [Member]</t>
  </si>
  <si>
    <t>Note 3 - Joint Venture (Details Textual) - USD ($) $ in Thousands</t>
  </si>
  <si>
    <t>Apr. 07, 2016</t>
  </si>
  <si>
    <t>Mar. 31, 2016</t>
  </si>
  <si>
    <t>Apr. 02, 2015</t>
  </si>
  <si>
    <t>Jun. 30, 2016</t>
  </si>
  <si>
    <t>Jun. 30, 2015</t>
  </si>
  <si>
    <t>Additional Assets Contributed to Joint Venture</t>
  </si>
  <si>
    <t>Joint Venture Operating Agreement, Percentage Access of Initial In-field Lit Capacity</t>
  </si>
  <si>
    <t>Variable Interest Entity, Initial Consolidation, Gain (Loss)</t>
  </si>
  <si>
    <t>Quintillion Holdings, LLC [Member]</t>
  </si>
  <si>
    <t>ACS Cable Systems LLC and Quintillion Holdings, LLC Joint Venture [Member] | Quintillion Holdings, LLC [Member]</t>
  </si>
  <si>
    <t>IRU [Member]</t>
  </si>
  <si>
    <t>Assets Contributed to Joint Venture</t>
  </si>
  <si>
    <t>IRU [Member] | Quintillion Holdings, LLC [Member]</t>
  </si>
  <si>
    <t>Payments to Acquire Interest in Joint Venture</t>
  </si>
  <si>
    <t>IRU [Member] | ACS [Member]</t>
  </si>
  <si>
    <t>Sale Leaseback Transaction, Term of Contract</t>
  </si>
  <si>
    <t>Sale Price of Asset Sale</t>
  </si>
  <si>
    <t>Proceeds from Sale of Productive Assets</t>
  </si>
  <si>
    <t>Fiber Optic Network [Member]</t>
  </si>
  <si>
    <t>Property, Plant and Equipment, Additions</t>
  </si>
  <si>
    <t>Payments to Acquire Productive Assets</t>
  </si>
  <si>
    <t>Sale Leaseback Transaction, Gross Proceeds, Investing Activities</t>
  </si>
  <si>
    <t>Note 3 - Joint Venture - Certain Financial Information About the Joint Venture Included On the Company's Consolidated Balance Sheet (Details) - USD ($) $ in Thousands</t>
  </si>
  <si>
    <t>Property, plant and equipment, net of accumulated depreciation of $211 and $112</t>
  </si>
  <si>
    <t>Note 3 - Joint Venture - Certain Financial Information About the Joint Venture Included On the Company's Consolidated Balance Sheet (Details) (Parentheticals) - USD ($) $ in Thousands</t>
  </si>
  <si>
    <t>Depreciation charges</t>
  </si>
  <si>
    <t>Note 4 - Accounts Receivable (Details Textual) - USD ($) $ in Thousands</t>
  </si>
  <si>
    <t>Apr. 10, 2017</t>
  </si>
  <si>
    <t>Annual Cap of Rural Health Care Support</t>
  </si>
  <si>
    <t>Percentage of Refund Available</t>
  </si>
  <si>
    <t>92.50%</t>
  </si>
  <si>
    <t>Increase (Decrease) in Accounts Receivable</t>
  </si>
  <si>
    <t>Accounts Receivable, Net, Current</t>
  </si>
  <si>
    <t>Rural Health Care Customers [Member]</t>
  </si>
  <si>
    <t>Note 4 - Accounts Receivable - Summary of Accounts Receivable, Net (Details) - USD ($) $ in Thousands</t>
  </si>
  <si>
    <t>Dec. 31, 2014</t>
  </si>
  <si>
    <t>Accounts receivable, gross</t>
  </si>
  <si>
    <t>Less: allowance for doubtful accounts</t>
  </si>
  <si>
    <t>Retail Customers [Member]</t>
  </si>
  <si>
    <t>Wholesale Carriers [Member]</t>
  </si>
  <si>
    <t>Other [Member]</t>
  </si>
  <si>
    <t>Note 4 - Accounts Receivable - Summary of Allowance for Doubtful Accounts (Details) - USD ($) $ in Thousands</t>
  </si>
  <si>
    <t>Balance, beginning</t>
  </si>
  <si>
    <t>Provision for uncollectible accounts</t>
  </si>
  <si>
    <t>Charged to other accounts</t>
  </si>
  <si>
    <t>Deductions</t>
  </si>
  <si>
    <t>Balance, ending</t>
  </si>
  <si>
    <t>Note 5 - Current Liabilities - Summary of Accounts Receivable, Net (Details) - USD ($) $ in Thousands</t>
  </si>
  <si>
    <t>Accounts payable - trade</t>
  </si>
  <si>
    <t>Accrued payroll, benefits, and related liabilities</t>
  </si>
  <si>
    <t>Deferred capacity and other revenue</t>
  </si>
  <si>
    <t>Other</t>
  </si>
  <si>
    <t>Total accounts payable, accrued and other current liabilities</t>
  </si>
  <si>
    <t>Note 5 - Current Liabilities - Summary of Advance Billings and Customer Deposits (Details) - USD ($) $ in Thousands</t>
  </si>
  <si>
    <t>Advance billings</t>
  </si>
  <si>
    <t>Customer deposits</t>
  </si>
  <si>
    <t>Total advance billings and customer deposits</t>
  </si>
  <si>
    <t>Note 6 - Equity Method Investments (Details Textual) - USD ($) $ in Thousands</t>
  </si>
  <si>
    <t>1 Months Ended</t>
  </si>
  <si>
    <t>Mar. 31, 2015</t>
  </si>
  <si>
    <t>Income (Loss) from Equity Method Investments</t>
  </si>
  <si>
    <t>Equity Method Investment, Membership Percentage Owned in Exchange of Assets</t>
  </si>
  <si>
    <t>66.67%</t>
  </si>
  <si>
    <t>Equity Method Investment, Adjusted Free Cash Flow</t>
  </si>
  <si>
    <t>[1]</t>
  </si>
  <si>
    <t>Adjusted free cash flow is defined in the Operating Agreement.</t>
  </si>
  <si>
    <t>Note 6 - Equity Method Investments - Summarized Financial Information (Details) - Alaska Wireless Network, LLC [Member] - USD ($) $ in Thousands</t>
  </si>
  <si>
    <t>Operating revenues</t>
  </si>
  <si>
    <t>Gross profit</t>
  </si>
  <si>
    <t>Net income</t>
  </si>
  <si>
    <t>Adjusted free cash flow (1)</t>
  </si>
  <si>
    <t>Note 7 - Fair Value Measurements (Details Textual) - USD ($) $ in Thousands</t>
  </si>
  <si>
    <t>Dec. 04, 2014</t>
  </si>
  <si>
    <t>Jun. 14, 2017</t>
  </si>
  <si>
    <t>Nov. 27, 2015</t>
  </si>
  <si>
    <t>Derivative Notional Amount of Fixed Interest Rate Swaps Over Hedged, Percentage</t>
  </si>
  <si>
    <t>95.50%</t>
  </si>
  <si>
    <t>Derivative Notional Amount of Fixed Interest Rate Swaps Over Hedged</t>
  </si>
  <si>
    <t>Derivative, Gain (Loss) on Derivative, Net</t>
  </si>
  <si>
    <t>Service Obligation, Carrying Amount</t>
  </si>
  <si>
    <t>Indefeasible Right of Use Assets, Fair Value Disclosure</t>
  </si>
  <si>
    <t>Indefeasible Right of Use Obligations, Fair Value Disclosure</t>
  </si>
  <si>
    <t>Impairment of Long-Lived Assets to be Disposed of</t>
  </si>
  <si>
    <t>Deferred Revenues, Amortization Period</t>
  </si>
  <si>
    <t>10 years</t>
  </si>
  <si>
    <t>Interest Rate Swap Redesignated from 2015 Senior Credit Facilities to 2017 Senior Credit Facilities [Member]</t>
  </si>
  <si>
    <t>Derivative, Notional Amount</t>
  </si>
  <si>
    <t>Derivative, Fixed Interest Rate</t>
  </si>
  <si>
    <t>6.333%</t>
  </si>
  <si>
    <t>Interest Rate Swap Redesignated from 2015 Senior Credit Facilities to 2017 Senior Credit Facilities [Member] | London Interbank Offered Rate (LIBOR) [Member]</t>
  </si>
  <si>
    <t>Derivative, Basis Spread on Variable Rate</t>
  </si>
  <si>
    <t>5.00%</t>
  </si>
  <si>
    <t>Interest Rate Swap [Member]</t>
  </si>
  <si>
    <t>6.49425%</t>
  </si>
  <si>
    <t>5.833%</t>
  </si>
  <si>
    <t>Derivative Final Notional Amount</t>
  </si>
  <si>
    <t>Interest Rate Swap [Member] | London Interbank Offered Rate (LIBOR) [Member]</t>
  </si>
  <si>
    <t>4.50%</t>
  </si>
  <si>
    <t>Interest Rate Swap, One [Member]</t>
  </si>
  <si>
    <t>7.22%</t>
  </si>
  <si>
    <t>Interest Rate Swap, One [Member] | London Interbank Offered Rate (LIBOR) [Member]</t>
  </si>
  <si>
    <t>4.75%</t>
  </si>
  <si>
    <t>Interest Rate Swap, Two [Member]</t>
  </si>
  <si>
    <t>7.225%</t>
  </si>
  <si>
    <t>Interest Rate Swap, Two [Member] | London Interbank Offered Rate (LIBOR) [Member]</t>
  </si>
  <si>
    <t>Debt and Capital Lease Obligations</t>
  </si>
  <si>
    <t>6.25% Convertible Notes Due 2018 [Member] | Fair Value, Inputs, Level 2 [Member]</t>
  </si>
  <si>
    <t>Debt and Capital Lease Obligations, Fair Value Disclosures</t>
  </si>
  <si>
    <t>Senior Credit Facilities and Other Long-Term Obligations [Member]</t>
  </si>
  <si>
    <t>The 2017 Senior Credit Facility [Member]</t>
  </si>
  <si>
    <t>Debt Instrument Covenants, Minimum Borrowing</t>
  </si>
  <si>
    <t>Weighted Average Life of Senior Credit Facility</t>
  </si>
  <si>
    <t>2 years</t>
  </si>
  <si>
    <t>Anticipated Debt Paid from Wireless Sale</t>
  </si>
  <si>
    <t>Note 7 - Fair Value Measurements - Financial Liabilities Measured at Fair Value on Recurring Basis (Details) - Interest Rate Swap [Member] - USD ($) $ in Thousands</t>
  </si>
  <si>
    <t>Other long-time liabilities</t>
  </si>
  <si>
    <t>Fair Value, Measurements, Recurring [Member]</t>
  </si>
  <si>
    <t>Fair Value</t>
  </si>
  <si>
    <t>Fair Value, Measurements, Recurring [Member] | Fair Value, Inputs, Level 1 [Member]</t>
  </si>
  <si>
    <t>Fair Value, Measurements, Recurring [Member] | Fair Value, Inputs, Level 2 [Member]</t>
  </si>
  <si>
    <t>Fair Value, Measurements, Recurring [Member] | Fair Value, Inputs, Level 3 [Member]</t>
  </si>
  <si>
    <t>Note 7 - Fair Value Measurements - Summary of Financial Instruments Designated as Cash Flow Hedges (Details) - Interest Rate Swap [Member] - USD ($) $ in Thousands</t>
  </si>
  <si>
    <t>Designated as Hedging Instrument [Member] | Other Assets [Member]</t>
  </si>
  <si>
    <t>Notional Amount</t>
  </si>
  <si>
    <t>Designated as Hedging Instrument [Member] | Other Noncurrent Liabilities [Member]</t>
  </si>
  <si>
    <t>Note 7 - Fair Value Measurements - Summary of Gains and Losses Before Income Taxes on Interest Rate Swap Cash Flow Hedges (Details) - Interest Rate Swap [Member] - Cash Flow Hedging [Member] - USD ($) $ in Thousands</t>
  </si>
  <si>
    <t>Gain (loss) recognized in accumulated other comprehensive loss</t>
  </si>
  <si>
    <t>Loss reclassified from accumulated other comprehensive loss</t>
  </si>
  <si>
    <t>Gain recognized in interest expense (ineffective portion and amount excluded from effectiveness testing)</t>
  </si>
  <si>
    <t>Note 7 - Fair Value Measurements - Schedule of Reconciliation of Carrying Value of Company's Interest Rate Swaps (Details) - USD ($) $ in Thousands</t>
  </si>
  <si>
    <t>Change in fair value credited to interest expense</t>
  </si>
  <si>
    <t>Beginning balance</t>
  </si>
  <si>
    <t>Reclassified from other assets and other long-term liabilities to accumulated other comprehensive loss</t>
  </si>
  <si>
    <t>Ending balance</t>
  </si>
  <si>
    <t>Note 7 - Fair Value Measurements - Schedule of Carrying Value of Assets and Liabilities (Details) - USD ($) $ in Thousands</t>
  </si>
  <si>
    <t>IRU Assets</t>
  </si>
  <si>
    <t>IRU Obligations</t>
  </si>
  <si>
    <t>Reported Value Measurement [Member]</t>
  </si>
  <si>
    <t>Note 8 - Property, Plant and Equipment (Details Textual) - USD ($) $ in Thousands</t>
  </si>
  <si>
    <t>Interest Paid, Capitalized</t>
  </si>
  <si>
    <t>Amortization of Leased Asset</t>
  </si>
  <si>
    <t>Operating Leases, Rent Expense, Net</t>
  </si>
  <si>
    <t>Construction in Progress [Member]</t>
  </si>
  <si>
    <t>Capitalization Rates</t>
  </si>
  <si>
    <t>6.71%</t>
  </si>
  <si>
    <t>6.48%</t>
  </si>
  <si>
    <t>6.78%</t>
  </si>
  <si>
    <t>Note 8 - Property, Plant and Equipment - Schedule of Property, Plant and Equipment (Details) - USD ($) $ in Thousands</t>
  </si>
  <si>
    <t>Property, plant and equipment, gross</t>
  </si>
  <si>
    <t>Property, plant and equipment, useful lives (Year)</t>
  </si>
  <si>
    <t>Land, Buildings and Support Assets [Member]</t>
  </si>
  <si>
    <t>Land, Buildings and Support Assets [Member] | Minimum [Member]</t>
  </si>
  <si>
    <t>5 years</t>
  </si>
  <si>
    <t>Land, Buildings and Support Assets [Member] | Maximum [Member]</t>
  </si>
  <si>
    <t>42 years</t>
  </si>
  <si>
    <t>Central Office Switching and Transmission [Member]</t>
  </si>
  <si>
    <t>Central Office Switching and Transmission [Member] | Minimum [Member]</t>
  </si>
  <si>
    <t>Central Office Switching and Transmission [Member] | Maximum [Member]</t>
  </si>
  <si>
    <t>12 years</t>
  </si>
  <si>
    <t>Outside Plant Cable and Wire Facilities [Member]</t>
  </si>
  <si>
    <t>Outside Plant Cable and Wire Facilities [Member] | Minimum [Member]</t>
  </si>
  <si>
    <t>Outside Plant Cable and Wire Facilities [Member] | Maximum [Member]</t>
  </si>
  <si>
    <t>Other [Member] | Minimum [Member]</t>
  </si>
  <si>
    <t>Other [Member] | Maximum [Member]</t>
  </si>
  <si>
    <t>No depreciation charges are recorded for land.</t>
  </si>
  <si>
    <t>Note 8 - Property, Plant and Equipment - Schedule of Property, Plant and Equipment (Details) (Parentheticals) - USD ($) $ in Thousands</t>
  </si>
  <si>
    <t>Note 8 - Property, Plant and Equipment - Summary of Property, Including Leasehold Improvements, Held Under Capital Leases (Details) - USD ($) $ in Thousands</t>
  </si>
  <si>
    <t>Capital leased assets</t>
  </si>
  <si>
    <t>Property held under capital leases, net</t>
  </si>
  <si>
    <t>Note 8 - Property, Plant and Equipment - Future Minimum Lease Payments, Including Interest for Net Five Years (Details) $ in Thousands</t>
  </si>
  <si>
    <t>Thereafter</t>
  </si>
  <si>
    <t>Gross payments</t>
  </si>
  <si>
    <t>Interest</t>
  </si>
  <si>
    <t>Net payments</t>
  </si>
  <si>
    <t>Note 8 - Property, Plant and Equipment - Summary of Future Minimum Payments Under Leases (Details) $ in Thousands</t>
  </si>
  <si>
    <t>Total payments</t>
  </si>
  <si>
    <t>Note 9 - Asset Retirement Obligations - Schedule of Changes in Asset Retirement Obligations (Details) - USD ($) $ in Thousands</t>
  </si>
  <si>
    <t>Additions to ARO asset</t>
  </si>
  <si>
    <t>Accretion expense</t>
  </si>
  <si>
    <t>Settlement of obligations</t>
  </si>
  <si>
    <t>Note 10 - Long-term Obligations (Details Textual) - USD ($)</t>
  </si>
  <si>
    <t>Apr. 17, 2017</t>
  </si>
  <si>
    <t>Mar. 13, 2017</t>
  </si>
  <si>
    <t>Jan. 29, 2016</t>
  </si>
  <si>
    <t>Sep. 30, 2015</t>
  </si>
  <si>
    <t>Dec. 31, 2021</t>
  </si>
  <si>
    <t>Mar. 31, 2021</t>
  </si>
  <si>
    <t>Dec. 31, 2022</t>
  </si>
  <si>
    <t>Mar. 31, 2020</t>
  </si>
  <si>
    <t>Apr. 14, 2017</t>
  </si>
  <si>
    <t>May 10, 2011</t>
  </si>
  <si>
    <t>Payments of Financing Costs</t>
  </si>
  <si>
    <t>Cash Paid for Extinguishment of Debt</t>
  </si>
  <si>
    <t>Gain (Loss) on Extinguishment of Debt</t>
  </si>
  <si>
    <t>Cash and Cash Equivalents, at Carrying Value</t>
  </si>
  <si>
    <t>Long-term Debt and Capital Lease Obligations, Including Current Maturities</t>
  </si>
  <si>
    <t>Amortization of Debt Issuance Costs</t>
  </si>
  <si>
    <t>Accretion Expense</t>
  </si>
  <si>
    <t>Loss on Extinguishment of Debt [Member]</t>
  </si>
  <si>
    <t>Capital Lease Obligations and Other Long-term Obligations [Member]</t>
  </si>
  <si>
    <t>Debt, Weighted Average Interest Rate</t>
  </si>
  <si>
    <t>9.41%</t>
  </si>
  <si>
    <t>8.97%</t>
  </si>
  <si>
    <t>Proceeds from Long-term Lines of Credit</t>
  </si>
  <si>
    <t>Debt Instrument, Unamortized Discount</t>
  </si>
  <si>
    <t>Debt Issuance Costs, Net</t>
  </si>
  <si>
    <t>Secured Debt</t>
  </si>
  <si>
    <t>The 2017 Senior Credit Facility [Member] | Revolving Credit Facility [Member]</t>
  </si>
  <si>
    <t>Long-term Line of Credit</t>
  </si>
  <si>
    <t>Line of Credit Facility, Maximum Borrowing Capacity</t>
  </si>
  <si>
    <t>The 2017 Senior Credit Facility [Member] | Term A-1 Facility [Member]</t>
  </si>
  <si>
    <t>Debt Instrument, Face Amount</t>
  </si>
  <si>
    <t>Debt Instrument, Maturity Date</t>
  </si>
  <si>
    <t>Mar. 13,
		2022</t>
  </si>
  <si>
    <t>The 2017 Senior Credit Facility [Member] | Term A-1 Facility [Member] | Scenario, Forecast [Member]</t>
  </si>
  <si>
    <t>Debt Instrument, Periodic Payment, Principal</t>
  </si>
  <si>
    <t>The 2017 Senior Credit Facility [Member] | Term A-1 Facility [Member] | Minimum [Member]</t>
  </si>
  <si>
    <t>Debt Instrument, London Interbank Offered Rate</t>
  </si>
  <si>
    <t>The 2017 Senior Credit Facility [Member] | Term A-1 Facility [Member] | London Interbank Offered Rate (LIBOR) [Member]</t>
  </si>
  <si>
    <t>Debt Instrument, Basis Spread on Variable Rate</t>
  </si>
  <si>
    <t>The 2017 Senior Credit Facility [Member] | Term A-2 Facility [Member]</t>
  </si>
  <si>
    <t>Mar. 13,
		2023</t>
  </si>
  <si>
    <t>The 2017 Senior Credit Facility [Member] | Term A-2 Facility [Member] | Scenario, Forecast [Member]</t>
  </si>
  <si>
    <t>The 2017 Senior Credit Facility [Member] | Term A-2 Facility [Member] | Minimum [Member]</t>
  </si>
  <si>
    <t>The 2017 Senior Credit Facility [Member] | Term A-2 Facility [Member] | London Interbank Offered Rate (LIBOR) [Member]</t>
  </si>
  <si>
    <t>7.00%</t>
  </si>
  <si>
    <t>The 2017 Senior Credit Facility [Member] | Term A-1 Facility and Term A-2 Facility [Member] | Federal Funds Effective Swap Rate [Member]</t>
  </si>
  <si>
    <t>0.50%</t>
  </si>
  <si>
    <t>The 2017 Senior Credit Facility [Member] | Revolving Credit Facility Loan [Member] | Minimum [Member]</t>
  </si>
  <si>
    <t>The 2017 Senior Credit Facility [Member] | Revolving Credit Facility Loan [Member] | Maximum [Member]</t>
  </si>
  <si>
    <t>Aggregate Leverage Ratio</t>
  </si>
  <si>
    <t>2.75%</t>
  </si>
  <si>
    <t>The 2017 Senior Credit Facility [Member] | Revolving Credit Facility Loan [Member] | London Interbank Offered Rate (LIBOR) [Member]</t>
  </si>
  <si>
    <t>The 2015 Senior Secured Credit Facilities Due 2018 [Member]</t>
  </si>
  <si>
    <t>Repayments of Long-term Lines of Credit</t>
  </si>
  <si>
    <t>Secured Debt, Current</t>
  </si>
  <si>
    <t>Secured Long-term Debt, Noncurrent</t>
  </si>
  <si>
    <t>Debt Agreement, Maximum Borrowing Capacity</t>
  </si>
  <si>
    <t>The 2015 Senior Secured Credit Facilities Due 2018 [Member] | First Lien Term Loan Facility Due January 2, 2018 [Member]</t>
  </si>
  <si>
    <t>The 2015 Senior Secured Credit Facilities Due 2018 [Member] | First Lien Term Loan Facility Due January 2, 2018 [Member] | Minimum [Member]</t>
  </si>
  <si>
    <t>The 2015 Senior Secured Credit Facilities Due 2018 [Member] | First Lien Term Loan Facility Due January 2, 2018 [Member] | London Interbank Offered Rate (LIBOR) [Member]</t>
  </si>
  <si>
    <t>The 2015 Senior Secured Credit Facilities Due 2018 [Member] | Second Lien Facility [Member]</t>
  </si>
  <si>
    <t>The 2015 Senior Secured Credit Facilities Due 2018 [Member] | First Lien Revolving Credit Facility Due January 2, 2018 [Member]</t>
  </si>
  <si>
    <t>Line of Credit Facility, Unused Capacity, Commitment Fee Percentage</t>
  </si>
  <si>
    <t>0.25%</t>
  </si>
  <si>
    <t>The 2015 Senior Secured Credit Facilities Due 2018 [Member] | First Lien Revolving Credit Facility Due January 2, 2018 [Member] | Minimum [Member]</t>
  </si>
  <si>
    <t>The 2015 Senior Secured Credit Facilities Due 2018 [Member] | First Lien Revolving Credit Facility Due January 2, 2018 [Member] | London Interbank Offered Rate (LIBOR) [Member]</t>
  </si>
  <si>
    <t>The 2015 Senior Secured Credit Facilities Due 2018 [Member] | Second Lien Term Loan Facility Due March 3, 2018 [Member] | Minimum [Member]</t>
  </si>
  <si>
    <t>The 2015 Senior Secured Credit Facilities Due 2018 [Member] | Second Lien Term Loan Facility Due March 3, 2018 [Member] | London Interbank Offered Rate (LIBOR) [Member]</t>
  </si>
  <si>
    <t>8.50%</t>
  </si>
  <si>
    <t>Convertible Notes Payable</t>
  </si>
  <si>
    <t>Debt Instrument Repurchase Amount Per Note</t>
  </si>
  <si>
    <t>Debt Instrument, Repurchased, Face Amount Per Note</t>
  </si>
  <si>
    <t>Proceeds from Convertible Debt</t>
  </si>
  <si>
    <t>Repayments of Convertible Debt</t>
  </si>
  <si>
    <t>Long-term Debt, Gross</t>
  </si>
  <si>
    <t>Interest Payable, Current</t>
  </si>
  <si>
    <t>Debt Instrument, Unamortized Premium, Current</t>
  </si>
  <si>
    <t>Restricted Cash and Cash Equivalents</t>
  </si>
  <si>
    <t>Debt Instrument, Convertible, Number of Shares</t>
  </si>
  <si>
    <t>Debt Instrument, Convertible, Conversion Principal Amount Per Note</t>
  </si>
  <si>
    <t>Debt Instrument, Convertible, Conversion Price</t>
  </si>
  <si>
    <t>Debt Instrument, Convertible, Threshold Percentage of Stock Price Trigger</t>
  </si>
  <si>
    <t>130.00%</t>
  </si>
  <si>
    <t>Debt Instrument, Convertible, Threshold Trading Days</t>
  </si>
  <si>
    <t>Debt Instrument, Convertible, Threshold Consecutive Trading Days</t>
  </si>
  <si>
    <t>Debt Instrument, Convertible, Parity Value Conversion Condition Trading Period</t>
  </si>
  <si>
    <t>5 days</t>
  </si>
  <si>
    <t>Debt Instrument, Convertible, Parity Value Conversion Condition</t>
  </si>
  <si>
    <t>98.00%</t>
  </si>
  <si>
    <t>Debt Instrument, Repurchase of Principal Plus Accrued and Unpaid Interest, Percentage</t>
  </si>
  <si>
    <t>100.00%</t>
  </si>
  <si>
    <t>Fair Value Inputs, Discount Rate</t>
  </si>
  <si>
    <t>8.61%</t>
  </si>
  <si>
    <t>Debt Instrument, Convertible, Carrying Amount of Equity Component</t>
  </si>
  <si>
    <t>Debt Instrument, Convertible, Carrying Amount of Equity Component, Tax Benefit</t>
  </si>
  <si>
    <t>Debt Instrument, Repurchased Face Amount</t>
  </si>
  <si>
    <t>Debt Instrument, Repurchase Amount</t>
  </si>
  <si>
    <t>Note 10 - Long-term Obligations - Summary of Long-term Obligations (Details) - USD ($)</t>
  </si>
  <si>
    <t>Capital leases and other long-term obligations</t>
  </si>
  <si>
    <t>Less current portion</t>
  </si>
  <si>
    <t>Long-term obligations</t>
  </si>
  <si>
    <t>Debt discount</t>
  </si>
  <si>
    <t>Convertible notes</t>
  </si>
  <si>
    <t>Note 10 - Long-term Obligations - Summary of Long-term Obligations (Details) (Parentheticals)</t>
  </si>
  <si>
    <t>Interest rate on convertible notes</t>
  </si>
  <si>
    <t>Note 10 - Long-term Obligations - Summary of Aggregate Maturities of Long-term Obligations (Details) $ in Thousands</t>
  </si>
  <si>
    <t>Total maturities</t>
  </si>
  <si>
    <t>Note 10 - Long-term Obligations - Schedule of Data Regarding the 6.25% Notes (Details) - 6.25% Convertible Notes Due 2018 [Member] - USD ($)</t>
  </si>
  <si>
    <t>Net carrying amount of the equity component</t>
  </si>
  <si>
    <t>Unamortized debt discount</t>
  </si>
  <si>
    <t>Amortization period remaining (months) (Month)</t>
  </si>
  <si>
    <t>120 days</t>
  </si>
  <si>
    <t>1 year 120 days</t>
  </si>
  <si>
    <t>Net carrying amount of the convertible notes</t>
  </si>
  <si>
    <t>Note 10 - Long-term Obligations - Schedule of Interest Components of 6.25% Notes Contained in Company's Consolidated Statements of Comprehensive Income (Loss) (Details) - 6.25% Convertible Notes Due 2018 [Member] - USD ($) $ in Thousands</t>
  </si>
  <si>
    <t>Coupon interest expense</t>
  </si>
  <si>
    <t>Amortization of the debt discount</t>
  </si>
  <si>
    <t>Total included in interest expense</t>
  </si>
  <si>
    <t>Note 11 - Other Long-term Liabilities (Details Textual) - USD ($)</t>
  </si>
  <si>
    <t>Deferred Revenue, Revenue Recognized</t>
  </si>
  <si>
    <t>Note 11 - Other Long-term Liabilities - Summary of Other Long-term Liabilities (Details) - USD ($) $ in Thousands</t>
  </si>
  <si>
    <t>Total other long-term liabilities</t>
  </si>
  <si>
    <t>Deferred GCI Capacity Revenue [Member]</t>
  </si>
  <si>
    <t>Deferred revenue, noncurrent</t>
  </si>
  <si>
    <t>Deferred IRU Capacity Revenue [Member]</t>
  </si>
  <si>
    <t>Other Deferred Revenue [Member]</t>
  </si>
  <si>
    <t>Note 12 - Accumulated Other Comprehensive (Loss) Income (Details Textual) $ in Thousands</t>
  </si>
  <si>
    <t>Estimated Reclassification from Accumulated Other Comprehensive Income Within Next Twelve Months</t>
  </si>
  <si>
    <t>Note 12 - Accumulated Other Comprehensive (Loss) Income - Summary of Activity in Accumulated Other Comprehensive (Loss) Income (Details) - USD ($) $ in Thousands</t>
  </si>
  <si>
    <t>Sep. 30, 2016</t>
  </si>
  <si>
    <t>Reclassifications from accumulated comprehensive loss to net income</t>
  </si>
  <si>
    <t>Accumulated Defined Benefit Plans Adjustment Attributable to Parent [Member]</t>
  </si>
  <si>
    <t>Other comprehensive (loss) income before reclassifications</t>
  </si>
  <si>
    <t>Net other comprehensive income</t>
  </si>
  <si>
    <t>Reclassifications from accumulated comprehensive loss to accumulated deficit</t>
  </si>
  <si>
    <t>Accumulated Net Gain (Loss) from Cash Flow Hedges Attributable to Parent [Member] | Interest Rate Swap [Member]</t>
  </si>
  <si>
    <t>See Note 7 "Fair Value Measurements" for additional information regarding the Company's interest rate swaps.</t>
  </si>
  <si>
    <t>Note 12 - Accumulated Other Comprehensive (Loss) Income - Summary of Reclassifications from Accumulated Other Comprehensive Loss to Net (Loss) Income (Details) - USD ($) $ in Thousands</t>
  </si>
  <si>
    <t>Amortization of defined benefit plan pension items: (1)</t>
  </si>
  <si>
    <t>[1],[2]</t>
  </si>
  <si>
    <t>[2]</t>
  </si>
  <si>
    <t>After tax</t>
  </si>
  <si>
    <t>Amortization of loss on interest rate swap: (3)</t>
  </si>
  <si>
    <t>[3]</t>
  </si>
  <si>
    <t>Total reclassifications net of income tax</t>
  </si>
  <si>
    <t>Included in "Selling, general and administrative expense" on the Company's Consolidated Statements of Comprehensive (Loss) Income.</t>
  </si>
  <si>
    <t>See Note 13 "Retirement Plans" for additional information regarding the Company's pension plans.</t>
  </si>
  <si>
    <t>Note 13 - Retirement Plans (Details Textual) - USD ($) $ in Thousands</t>
  </si>
  <si>
    <t>Defined Benefit Plan, Expected Amortization of Gain (Loss), Next Fiscal Year</t>
  </si>
  <si>
    <t>Defined Benefit Plan, Fair Value of Plan Assets</t>
  </si>
  <si>
    <t>Defined Benefit Plan, Net Periodic Benefit Cost (Credit)</t>
  </si>
  <si>
    <t>Postretirement Health Coverage [Member]</t>
  </si>
  <si>
    <t>Defined Benefit Plan, Funded (Unfunded) Status of Plan</t>
  </si>
  <si>
    <t>401K [Member]</t>
  </si>
  <si>
    <t>Defined Contribution Plan, Employer Discretionary Contribution Amount</t>
  </si>
  <si>
    <t>Defined Benefit Plan, Plan Assets, Contributions by Employer</t>
  </si>
  <si>
    <t>Defined Benefit ACS Retirement Plan [Member]</t>
  </si>
  <si>
    <t>Defined Benefit Plan, Expected Future Employer Contributions, Next Fiscal Year</t>
  </si>
  <si>
    <t>Defined Benefit ACS Retirement Plan [Member] | Other Noncurrent Liabilities [Member]</t>
  </si>
  <si>
    <t>Defined Benefit Plan, Amounts for Asset (Liability) Recognized in Statement of Financial Position</t>
  </si>
  <si>
    <t>Note 13 - Retirement Plans - Additional Information About AEPF Multi-employer Pension Plan (Details) - Alaska Electrical Pension Plan [Member] - USD ($) $ in Thousands</t>
  </si>
  <si>
    <t>Green</t>
  </si>
  <si>
    <t>Plan subject to funding improvement plan</t>
  </si>
  <si>
    <t>Employer subject to contribution surcharge</t>
  </si>
  <si>
    <t>Special Agreement [Member]</t>
  </si>
  <si>
    <t>Collective Bargaining Agreement [Member]</t>
  </si>
  <si>
    <t>Collective Bargaining Agreement Between Alaska Communications Systems and Local Union 1547 IBEW</t>
  </si>
  <si>
    <t>Dec. 31,
		2023</t>
  </si>
  <si>
    <t>Outside Agreement [Member]</t>
  </si>
  <si>
    <t>Sep. 30,
		2017</t>
  </si>
  <si>
    <t>Inside Agreement [Member]</t>
  </si>
  <si>
    <t>Oct. 31,
		2019</t>
  </si>
  <si>
    <t>As of the date of this report, negotiations for a new agreement are in process. The parties are operating under the terms of the prior agreement until a new contract is in place.</t>
  </si>
  <si>
    <t>Note 13 - Retirement Plans - Funded Status of ACS Retirement Plan Using Beginning and Ending Balances for Projected Benefit Obligation and Plan Assets (Details) - USD ($) $ in Thousands</t>
  </si>
  <si>
    <t>Interest cost</t>
  </si>
  <si>
    <t>Fair value of plan assets at end of year</t>
  </si>
  <si>
    <t>Benefit obligation at beginning of year</t>
  </si>
  <si>
    <t>Actuarial loss</t>
  </si>
  <si>
    <t>Benefits paid</t>
  </si>
  <si>
    <t>Benefit obligation at end of year</t>
  </si>
  <si>
    <t>Fair value of plan assets at beginning of year</t>
  </si>
  <si>
    <t>Actual return on plan assets</t>
  </si>
  <si>
    <t>Employer contribution</t>
  </si>
  <si>
    <t>Funded status</t>
  </si>
  <si>
    <t>Note 13 - Retirement Plans - Summary of Net Periodic Pension Expense for ACS Retirement Plan (Details) - USD ($) $ in Thousands</t>
  </si>
  <si>
    <t>Expected return on plan assets</t>
  </si>
  <si>
    <t>Amortization of loss</t>
  </si>
  <si>
    <t>Net periodic pension expense</t>
  </si>
  <si>
    <t>Note 13 - Retirement Plans - Loss Recognized As Component of Accumulated Other Comprehensive Loss (Details) - USD ($) $ in Thousands</t>
  </si>
  <si>
    <t>Loss recognized as a component of accumulated other comprehensive loss:</t>
  </si>
  <si>
    <t>Note 13 - Retirement Plans - Assumptions Used to Account for Plan (Details)</t>
  </si>
  <si>
    <t>Discount rate for benefit obligation</t>
  </si>
  <si>
    <t>3.70%</t>
  </si>
  <si>
    <t>4.10%</t>
  </si>
  <si>
    <t>Discount rate for pension expense</t>
  </si>
  <si>
    <t>4.30%</t>
  </si>
  <si>
    <t>Expected long-term rate of return on assets</t>
  </si>
  <si>
    <t>6.53%</t>
  </si>
  <si>
    <t>Rate of compensation increase</t>
  </si>
  <si>
    <t>0.00%</t>
  </si>
  <si>
    <t>Note 13 - Retirement Plans - Plan's Asset Allocations by Asset Category (Details)</t>
  </si>
  <si>
    <t>Equity Securities [Member]</t>
  </si>
  <si>
    <t>Asset category, plan asset allocations</t>
  </si>
  <si>
    <t>68.00%</t>
  </si>
  <si>
    <t>66.00%</t>
  </si>
  <si>
    <t>Debt Securities [Member]</t>
  </si>
  <si>
    <t>31.00%</t>
  </si>
  <si>
    <t>32.00%</t>
  </si>
  <si>
    <t>Other/Cash [Member]</t>
  </si>
  <si>
    <t>2.00%</t>
  </si>
  <si>
    <t>Minimum [Member] | Equity Securities [Member]</t>
  </si>
  <si>
    <t>Asset category</t>
  </si>
  <si>
    <t>Minimum [Member] | Fixed Income Securities [Member]</t>
  </si>
  <si>
    <t>20.00%</t>
  </si>
  <si>
    <t>Minimum [Member] | Cash Equivalents [Member]</t>
  </si>
  <si>
    <t>Maximum [Member] | Equity Securities [Member]</t>
  </si>
  <si>
    <t>80.00%</t>
  </si>
  <si>
    <t>Maximum [Member] | Fixed Income Securities [Member]</t>
  </si>
  <si>
    <t>Maximum [Member] | Cash Equivalents [Member]</t>
  </si>
  <si>
    <t>May include mutual funds comprised of both stocks and bonds.</t>
  </si>
  <si>
    <t>Note 13 - Retirement Plans - Schedule of Measuring Fair Value of Plan Assets Regarding ACS Retirement Plan (Details) $ in Thousands</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International Growth [Member]</t>
  </si>
  <si>
    <t>International Growth [Member] | Fair Value, Inputs, Level 1 [Member]</t>
  </si>
  <si>
    <t>International Growth [Member] | Fair Value, Inputs, Level 2 [Member]</t>
  </si>
  <si>
    <t>International Growth [Member] | Fair Value, Inputs, Level 3 [Member]</t>
  </si>
  <si>
    <t>U.S Small Cap [Member]</t>
  </si>
  <si>
    <t>U.S Small Cap [Member] | Fair Value, Inputs, Level 1 [Member]</t>
  </si>
  <si>
    <t>U.S Small Cap [Member] | Fair Value, Inputs, Level 2 [Member]</t>
  </si>
  <si>
    <t>U.S Small Cap [Member] | Fair Value, Inputs, Level 3 [Member]</t>
  </si>
  <si>
    <t>U.S. Medium Cap [Member]</t>
  </si>
  <si>
    <t>U.S. Medium Cap [Member] | Fair Value, Inputs, Level 1 [Member]</t>
  </si>
  <si>
    <t>U.S. Medium Cap [Member] | Fair Value, Inputs, Level 2 [Member]</t>
  </si>
  <si>
    <t>U.S. Medium Cap [Member] | Fair Value, Inputs, Level 3 [Member]</t>
  </si>
  <si>
    <t>U.S. Large Cap [Member]</t>
  </si>
  <si>
    <t>U.S. Large Cap [Member] | Fair Value, Inputs, Level 1 [Member]</t>
  </si>
  <si>
    <t>U.S. Large Cap [Member] | Fair Value, Inputs, Level 2 [Member]</t>
  </si>
  <si>
    <t>U.S. Large Cap [Member] | Fair Value, Inputs, Level 3 [Member]</t>
  </si>
  <si>
    <t>Certificates of Deposit [Member] | Fair Value, Inputs, Level 1 [Member]</t>
  </si>
  <si>
    <t>Certificates of Deposit [Member] | Fair Value, Inputs, Level 2 [Member]</t>
  </si>
  <si>
    <t>Certificates of Deposit [Member]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Note 13 - Retirement Plans - Summary of Benefits Expected to be Paid for Plan (Details) $ in Thousands</t>
  </si>
  <si>
    <t>2022-2026</t>
  </si>
  <si>
    <t>Note 14 - Earnings Per Share (Details Textual) - USD ($)</t>
  </si>
  <si>
    <t>6.25% Convertible Notes Due 2018 [Member] | Convertible Notes Payable [Member]</t>
  </si>
  <si>
    <t>Antidilutive Securities Excluded from Computation of Earnings Per Share, Amount</t>
  </si>
  <si>
    <t>Restricted Stock and Deferred Shares [Member]</t>
  </si>
  <si>
    <t>Note 14 - Earnings Per Share - Calculation of Basic and Diluted Earnings Per Share (Details) - USD ($) $ / shares in Units, shares in Thousands, $ in Thousands</t>
  </si>
  <si>
    <t>Net (loss) income attributable to Alaska Communications assuming dilution</t>
  </si>
  <si>
    <t>Weighted average common shares outstanding:</t>
  </si>
  <si>
    <t>Effect of stock-based compensation (in shares)</t>
  </si>
  <si>
    <t>Diluted shares (in shares)</t>
  </si>
  <si>
    <t>Note 15 - Income Taxes (Details Textual) - USD ($) $ in Thousands</t>
  </si>
  <si>
    <t>Revaluation of Deferred Tax Asset, Decrease</t>
  </si>
  <si>
    <t>Reclassification of Existing AMT Tax Credits</t>
  </si>
  <si>
    <t>Budget Sequestration Rate</t>
  </si>
  <si>
    <t>6.60%</t>
  </si>
  <si>
    <t>Income Tax Expense (Benefit)</t>
  </si>
  <si>
    <t>Adjustments to Additional Paid in Capital, Income Tax Deficiency from Share-based Compensation</t>
  </si>
  <si>
    <t>Effective Income Tax Rate Reconciliation, at Federal Statutory Income Tax Rate, Percent</t>
  </si>
  <si>
    <t>35.00%</t>
  </si>
  <si>
    <t>Deferred Tax Assets, Valuation Allowance</t>
  </si>
  <si>
    <t>Effective Income Tax Rate Reconciliation, Change in Deferred Tax Assets Valuation Allowance, Amount</t>
  </si>
  <si>
    <t>Deferred Tax Assets, Tax Credit Carryforwards, Alternative Minimum Tax</t>
  </si>
  <si>
    <t>Earliest Tax Year [Member]</t>
  </si>
  <si>
    <t>Operating Loss Carryforwards, Expiration Date</t>
  </si>
  <si>
    <t>Dec. 31,
		2031</t>
  </si>
  <si>
    <t>Latest Tax Year [Member]</t>
  </si>
  <si>
    <t>Dec. 31,
		2037</t>
  </si>
  <si>
    <t>Domestic Tax Authority [Member]</t>
  </si>
  <si>
    <t>Deferred Tax Assets, Operating Loss Carryforwards, Subject to Expiration</t>
  </si>
  <si>
    <t>State and Local Jurisdiction [Member]</t>
  </si>
  <si>
    <t>Accounting Standards Update 2018-02 [Member] | Retained Earnings [Member]</t>
  </si>
  <si>
    <t>Accounting Standards Update 2018-02 [Member] | AOCI Attributable to Parent [Member]</t>
  </si>
  <si>
    <t>Alternative Minimum Tax Credit [Member]</t>
  </si>
  <si>
    <t>Tax Credit Carryforward, Reduction Amount</t>
  </si>
  <si>
    <t>Note 15 - Income Taxes - Consolidated Income (Loss) Before Income Tax (Details) - USD ($) $ in Thousands</t>
  </si>
  <si>
    <t>(Loss) income before income tax</t>
  </si>
  <si>
    <t>Note 15 - Income Taxes - Schedule of Income Tax Provision (Details) - USD ($) $ in Thousands</t>
  </si>
  <si>
    <t>Current:</t>
  </si>
  <si>
    <t>Federal income tax</t>
  </si>
  <si>
    <t>State income tax</t>
  </si>
  <si>
    <t>Total current (benefit) expense</t>
  </si>
  <si>
    <t>Deferred:</t>
  </si>
  <si>
    <t>Federal, excluding operating loss carry forwards</t>
  </si>
  <si>
    <t>State, excluding operating loss carry forwards</t>
  </si>
  <si>
    <t>Change in valuation allowance</t>
  </si>
  <si>
    <t>Tax benefit of operating loss carry forwards:</t>
  </si>
  <si>
    <t>Federal</t>
  </si>
  <si>
    <t>State</t>
  </si>
  <si>
    <t>Total deferred expense</t>
  </si>
  <si>
    <t>Total income tax expense</t>
  </si>
  <si>
    <t>Note 15 - Income Taxes - Summary of Reconciliation of Income Tax Expense (Benefit) at the Federal Statutory Rate (Details) - USD ($) $ in Thousands</t>
  </si>
  <si>
    <t>Computed federal income taxes at the statutory rate</t>
  </si>
  <si>
    <t>State income taxes (net of Federal benefit)</t>
  </si>
  <si>
    <t>Enacted rate change</t>
  </si>
  <si>
    <t>Note 15 - Income Taxes - Summary of Income Tax Expense (Benefit) Charged to Statement of Comprehensive Income (Loss) and Statement of Stockholders' Equity (Details) - USD ($) $ in Thousands</t>
  </si>
  <si>
    <t>Other comprehensive income (loss), tax effect</t>
  </si>
  <si>
    <t>Excess tax expense (benefit) fromshare-based payments</t>
  </si>
  <si>
    <t>Note 15 - Income Taxes - Significant Components of Company's Deferred Tax Assets and Liabilities (Details) - USD ($) $ in Thousands</t>
  </si>
  <si>
    <t>Deferred tax assets:</t>
  </si>
  <si>
    <t>Net operating loss carry forwards</t>
  </si>
  <si>
    <t>Deferred GCI capacity revenue</t>
  </si>
  <si>
    <t>Reserves and accruals</t>
  </si>
  <si>
    <t>Intangibles and goodwill</t>
  </si>
  <si>
    <t>Fair value on interest rate swaps</t>
  </si>
  <si>
    <t>Pension liability</t>
  </si>
  <si>
    <t>Allowance for doubtful accounts</t>
  </si>
  <si>
    <t>Alternative minimum tax carry forward</t>
  </si>
  <si>
    <t>Total deferred tax assets</t>
  </si>
  <si>
    <t>Valuation allowance</t>
  </si>
  <si>
    <t>Deferred tax assets after valuation allowance</t>
  </si>
  <si>
    <t>Deferred tax liabilities:</t>
  </si>
  <si>
    <t>Total deferred tax liabilities</t>
  </si>
  <si>
    <t>Net deferred tax asset</t>
  </si>
  <si>
    <t>Note 16 - Stock Incentive Plans (Details Textual) shares in Thousands</t>
  </si>
  <si>
    <t>Dec. 31, 2017shares</t>
  </si>
  <si>
    <t>Share-based Compensation Arrangement by Share-based Payment Award, Number of Shares Authorized</t>
  </si>
  <si>
    <t>Share-based Compensation Arrangement by Share-based Payment Award, Number of Shares Available for Grant</t>
  </si>
  <si>
    <t>Percentage of Performance Share Units Granted Based on Achievement of a Market Condition</t>
  </si>
  <si>
    <t>Stock Repurchase Program, Number of Shares Authorized to be Repurchased</t>
  </si>
  <si>
    <t>The 2011 Incentive Award Plan [Member]</t>
  </si>
  <si>
    <t>2012 ESPP [Member]</t>
  </si>
  <si>
    <t>Common Stock, Capital Shares Reserved for Future Issuance</t>
  </si>
  <si>
    <t>Percentage of Performance Share Units Granted Based on Achievement of a Secondary Performance Condition</t>
  </si>
  <si>
    <t>150.00%</t>
  </si>
  <si>
    <t>Restricted Stock Units (RSUs) [Member] | Share-based Compensation Award, Issued Prior to December 31, 2010, Vesting Period Two [Member]</t>
  </si>
  <si>
    <t>Share-based Compensation Arrangement by Share-based Payment Award, Award Vesting Period</t>
  </si>
  <si>
    <t>4 years</t>
  </si>
  <si>
    <t>Restricted Stock Units (RSUs) [Member] | Share-based Compensation Award, Issued Prior to December 31, 2010, Vesting Period Three [Member]</t>
  </si>
  <si>
    <t>Restricted Stock Units (RSUs) [Member] | Share-based Compensation Award, Issued in 2011, Vesting Period [Member]</t>
  </si>
  <si>
    <t>Restricted Stock Units (RSUs) [Member] | Share-based Compensation Award, Granted in 2012, Vesting Period One [Member]</t>
  </si>
  <si>
    <t>1 year</t>
  </si>
  <si>
    <t>Restricted Stock Units (RSUs) [Member] | Share-based Compensation Award, Granted in 2012, Vesting Period Two [Member]</t>
  </si>
  <si>
    <t>Restricted Stock Units (RSUs) [Member] | Share-based Compensation Award, Issued in 2017, Vesting Period [Member]</t>
  </si>
  <si>
    <t>Restricted Stock Units (RSUs) [Member] | Share-based Compensation Award, Issued Prior to December 31, 2010, Vesting Period One [Member]</t>
  </si>
  <si>
    <t>Long-term Incentive Awards [Member]</t>
  </si>
  <si>
    <t>Share-based Compensation Arrangement by Share-based Payment Award, Accelerated Vesting Period, When Three Years of Profitability Criteria is Met</t>
  </si>
  <si>
    <t>Performance Share Units [Member]</t>
  </si>
  <si>
    <t>Share-based Compensation Arrangement by Share-based Payment Award, Non-Option Equity Instruments, Granted</t>
  </si>
  <si>
    <t>Performance Share Units [Member] | Granted Prior to 2017 [Member]</t>
  </si>
  <si>
    <t>Performance Share Units [Member] | Grants in 2017 [Member]</t>
  </si>
  <si>
    <t>2 years 182 days</t>
  </si>
  <si>
    <t>Note 16 - Stock Incentive Plans - Summary of Activity for Restricted Stock Units, Long-term Incentive Awards and Non-employee Director Stock Compensation (Details) - Restricted Stock Units (RSUs) [Member] shares in Thousands</t>
  </si>
  <si>
    <t>Dec. 31, 2017$ / sharesshares</t>
  </si>
  <si>
    <t>Number of shares - Nonvested (in shares) | shares</t>
  </si>
  <si>
    <t>Weighted average grant date fair value - Nonvested (in dollars per share) | $ / shares</t>
  </si>
  <si>
    <t>Number of shares - Granted (in shares) | shares</t>
  </si>
  <si>
    <t>Estimated fair value per share (in dollars per share) | $ / shares</t>
  </si>
  <si>
    <t>Number of shares - Vested (in shares) | shares</t>
  </si>
  <si>
    <t>Weighted average grant date fair value - Vested (in dollars per share) | $ / shares</t>
  </si>
  <si>
    <t>Number of shares - Canceled or expired (in shares) | shares</t>
  </si>
  <si>
    <t>Weighted average grant date fair value - Canceled or expired (in dollars per share) | $ / shares</t>
  </si>
  <si>
    <t>Note 16 - Stock Incentive Plans - Summary of Activity for Performance Share Units (Details) - Performance Share Units [Member] - $ / shares shares in Thousands</t>
  </si>
  <si>
    <t>Sep. 28, 2017</t>
  </si>
  <si>
    <t>Number of shares - Nonvested (in shares)</t>
  </si>
  <si>
    <t>Weighted average grant date fair value - Nonvested (in dollars per share)</t>
  </si>
  <si>
    <t>Number of shares - Granted (in shares)</t>
  </si>
  <si>
    <t>Estimated fair value per share (in dollars per share)</t>
  </si>
  <si>
    <t>Number of shares - Vested (in shares)</t>
  </si>
  <si>
    <t>Weighted average grant date fair value - Vested (in dollars per share)</t>
  </si>
  <si>
    <t>Number of shares - Canceled or expired (in shares)</t>
  </si>
  <si>
    <t>Weighted average grant date fair value - Canceled or expired (in dollars per share)</t>
  </si>
  <si>
    <t>Note 16 - Stock Incentive Plans - Valuation Assumptions for Performance Stock Units (Details) - $ / shares</t>
  </si>
  <si>
    <t>Fair market value of the Company's Common Stock (in dollars per share)</t>
  </si>
  <si>
    <t>Risk-free interest rate</t>
  </si>
  <si>
    <t>1.50%</t>
  </si>
  <si>
    <t>Expected dividend yield</t>
  </si>
  <si>
    <t>Expected volatility</t>
  </si>
  <si>
    <t>42.70%</t>
  </si>
  <si>
    <t>Remaining performance period (in years) (Year)</t>
  </si>
  <si>
    <t>2 years 109 days</t>
  </si>
  <si>
    <t>Note 16 - Stock Incentive Plans - Share-based Compensation (Details) - USD ($) $ / shares in Units, $ in Thousands</t>
  </si>
  <si>
    <t>Total compensation cost for share-based payments</t>
  </si>
  <si>
    <t>Weighted average grant-date fair value of equity instruments granted (in dollars per share)</t>
  </si>
  <si>
    <t>Total fair value of shares vested during the period</t>
  </si>
  <si>
    <t>Unamortized share-based payments</t>
  </si>
  <si>
    <t>Weighted average period in years to be recognized as expense (Year)</t>
  </si>
  <si>
    <t>1 year 222 days</t>
  </si>
  <si>
    <t>1 year 131 days</t>
  </si>
  <si>
    <t>1 year 142 days</t>
  </si>
  <si>
    <t>Note 17 - Supplemental Cash Flow Information - Summary of Supplemental Non-cash Transaction and Nonmonetary Exchange Information (Details) - USD ($) $ in Thousands</t>
  </si>
  <si>
    <t>Supplemental Non-cash Transactions:</t>
  </si>
  <si>
    <t>Capital expenditures incurred but not paid at December 31</t>
  </si>
  <si>
    <t>Property acquired under capital leases</t>
  </si>
  <si>
    <t>Note receivable on sale of asset</t>
  </si>
  <si>
    <t>Property, Plant and Equipment [Member]</t>
  </si>
  <si>
    <t>Nonmonetary Exchanges:</t>
  </si>
  <si>
    <t>Deferred Revenue [Member]</t>
  </si>
  <si>
    <t>Prepaid Expenses [Member]</t>
  </si>
  <si>
    <t>IRUs Received [Member]</t>
  </si>
  <si>
    <t>IRUs Relinquished [Member]</t>
  </si>
  <si>
    <t>Assets contributed to joint venture by noncontrolling interest</t>
  </si>
  <si>
    <t>Note 18 - Business Segments - Service and Product Revenues From External Customers (Details) - USD ($) $ in Thousands</t>
  </si>
  <si>
    <t>Wireless and AWN Related Revenue [Member]</t>
  </si>
  <si>
    <t>Wireless and AWN Related Revenue [Member] | Service Revenue, Equipment Sales and Other [Member]</t>
  </si>
  <si>
    <t>Wireless and AWN Related Revenue [Member] | Transition Services [Member]</t>
  </si>
  <si>
    <t>Wireless and AWN Related Revenue [Member] | CETC [Member]</t>
  </si>
  <si>
    <t>Wireless and AWN Related Revenue [Member] | Amortization of Deferred AWN Capacity Revenue [Member]</t>
  </si>
  <si>
    <t>Wireline Revenue [Member]</t>
  </si>
  <si>
    <t>Wireline Revenue [Member] | Business and Wholesale Revenue [Member]</t>
  </si>
  <si>
    <t>Wireline Revenue [Member] | Business and Wholesale Revenue [Member] | Business Broadband [Member]</t>
  </si>
  <si>
    <t>Wireline Revenue [Member] | Business and Wholesale Revenue [Member] | Business Voice and Other [Member]</t>
  </si>
  <si>
    <t>Wireline Revenue [Member] | Business and Wholesale Revenue [Member] | Managed IT Services [Member]</t>
  </si>
  <si>
    <t>Wireline Revenue [Member] | Business and Wholesale Revenue [Member] | Equipment Sales and Installations [Member]</t>
  </si>
  <si>
    <t>Wireline Revenue [Member] | Business and Wholesale Revenue [Member] | Wholesale Broadband [Member]</t>
  </si>
  <si>
    <t>Wireline Revenue [Member] | Business and Wholesale Revenue [Member] | Wholesale Voice and Other [Member]</t>
  </si>
  <si>
    <t>Wireline Revenue [Member] | Consumer Revenue [Member]</t>
  </si>
  <si>
    <t>Wireline Revenue [Member] | Consumer Revenue [Member] | Broadband [Member]</t>
  </si>
  <si>
    <t>Wireline Revenue [Member] | Consumer Revenue [Member] | Voice and Other [Member]</t>
  </si>
  <si>
    <t>Wireline Revenue [Member] | Business, Wholesale and Consumer Revenue [Member]</t>
  </si>
  <si>
    <t>Wireline Revenue [Member] | Regulatory Revenue [Member]</t>
  </si>
  <si>
    <t>Wireline Revenue [Member] | Regulatory Revenue [Member] | Access [Member]</t>
  </si>
  <si>
    <t>Wireline Revenue [Member] | Regulatory Revenue [Member] | High Cost Support [Member]</t>
  </si>
  <si>
    <t>Note 19 - Commitments and Contingencies (Details Textual) $ in Thousands</t>
  </si>
  <si>
    <t>Estimated Litigation Liability</t>
  </si>
  <si>
    <t>Note 20 - Selected Quarterly Financial Information - Summary of Quarterly Financial Data (Details) - USD ($) $ / shares in Units, $ in Thousands</t>
  </si>
  <si>
    <t>Gross profit (before charge for depreciation and amortization)</t>
  </si>
  <si>
    <t>Net (loss) income attributable Alaska Communica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December &quot;#,##0_);_(&quot;Decem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95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2525665</v>
      </c>
    </row>
    <row r="13" spans="1:4">
      <c r="A13" s="4" t="s">
        <v>21</v>
      </c>
      <c r="D13" s="6" t="n">
        <v>10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71</v>
      </c>
    </row>
    <row r="3" spans="1:4">
      <c r="A3" s="4" t="s">
        <v>91</v>
      </c>
      <c r="B3" s="6" t="n">
        <v>2584</v>
      </c>
      <c r="C3" s="6" t="n">
        <v>1499</v>
      </c>
      <c r="D3" s="6" t="n">
        <v>10200</v>
      </c>
    </row>
    <row r="4" spans="1:4">
      <c r="A4" s="4" t="s">
        <v>1019</v>
      </c>
      <c r="B4" s="5" t="n">
        <v>655</v>
      </c>
      <c r="C4" s="5" t="n">
        <v>128</v>
      </c>
      <c r="D4" s="5" t="n">
        <v>1434</v>
      </c>
    </row>
    <row r="5" spans="1:4">
      <c r="A5" s="4" t="s">
        <v>1020</v>
      </c>
      <c r="B5" s="4" t="s">
        <v>52</v>
      </c>
      <c r="C5" s="6" t="n">
        <v>47</v>
      </c>
      <c r="D5" s="6" t="n">
        <v>-73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2</v>
      </c>
    </row>
    <row r="2" spans="1:3">
      <c r="A2" s="3" t="s">
        <v>1022</v>
      </c>
    </row>
    <row r="3" spans="1:3">
      <c r="A3" s="4" t="s">
        <v>1023</v>
      </c>
      <c r="B3" s="6" t="n">
        <v>19805</v>
      </c>
      <c r="C3" s="6" t="n">
        <v>26429</v>
      </c>
    </row>
    <row r="4" spans="1:3">
      <c r="A4" s="4" t="s">
        <v>1024</v>
      </c>
      <c r="B4" s="5" t="n">
        <v>10016</v>
      </c>
      <c r="C4" s="5" t="n">
        <v>15340</v>
      </c>
    </row>
    <row r="5" spans="1:3">
      <c r="A5" s="4" t="s">
        <v>1025</v>
      </c>
      <c r="B5" s="5" t="n">
        <v>7910</v>
      </c>
      <c r="C5" s="5" t="n">
        <v>12499</v>
      </c>
    </row>
    <row r="6" spans="1:3">
      <c r="A6" s="4" t="s">
        <v>1026</v>
      </c>
      <c r="B6" s="5" t="n">
        <v>1033</v>
      </c>
      <c r="C6" s="5" t="n">
        <v>1620</v>
      </c>
    </row>
    <row r="7" spans="1:3">
      <c r="A7" s="4" t="s">
        <v>1027</v>
      </c>
      <c r="B7" s="4" t="s">
        <v>52</v>
      </c>
      <c r="C7" s="5" t="n">
        <v>25</v>
      </c>
    </row>
    <row r="8" spans="1:3">
      <c r="A8" s="4" t="s">
        <v>1028</v>
      </c>
      <c r="B8" s="5" t="n">
        <v>927</v>
      </c>
      <c r="C8" s="5" t="n">
        <v>1804</v>
      </c>
    </row>
    <row r="9" spans="1:3">
      <c r="A9" s="4" t="s">
        <v>1029</v>
      </c>
      <c r="B9" s="5" t="n">
        <v>775</v>
      </c>
      <c r="C9" s="5" t="n">
        <v>458</v>
      </c>
    </row>
    <row r="10" spans="1:3">
      <c r="A10" s="4" t="s">
        <v>1030</v>
      </c>
      <c r="B10" s="4" t="s">
        <v>52</v>
      </c>
      <c r="C10" s="5" t="n">
        <v>9380</v>
      </c>
    </row>
    <row r="11" spans="1:3">
      <c r="A11" s="4" t="s">
        <v>582</v>
      </c>
      <c r="B11" s="4" t="s">
        <v>52</v>
      </c>
      <c r="C11" s="5" t="n">
        <v>257</v>
      </c>
    </row>
    <row r="12" spans="1:3">
      <c r="A12" s="4" t="s">
        <v>1031</v>
      </c>
      <c r="B12" s="5" t="n">
        <v>40466</v>
      </c>
      <c r="C12" s="5" t="n">
        <v>67812</v>
      </c>
    </row>
    <row r="13" spans="1:3">
      <c r="A13" s="4" t="s">
        <v>1032</v>
      </c>
      <c r="B13" s="5" t="n">
        <v>-204</v>
      </c>
      <c r="C13" s="5" t="n">
        <v>-139</v>
      </c>
    </row>
    <row r="14" spans="1:3">
      <c r="A14" s="4" t="s">
        <v>1033</v>
      </c>
      <c r="B14" s="5" t="n">
        <v>40262</v>
      </c>
      <c r="C14" s="5" t="n">
        <v>67673</v>
      </c>
    </row>
    <row r="15" spans="1:3">
      <c r="A15" s="3" t="s">
        <v>1034</v>
      </c>
    </row>
    <row r="16" spans="1:3">
      <c r="A16" s="4" t="s">
        <v>167</v>
      </c>
      <c r="B16" s="5" t="n">
        <v>-5</v>
      </c>
      <c r="C16" s="5" t="n">
        <v>-933</v>
      </c>
    </row>
    <row r="17" spans="1:3">
      <c r="A17" s="4" t="s">
        <v>40</v>
      </c>
      <c r="B17" s="5" t="n">
        <v>-37287</v>
      </c>
      <c r="C17" s="5" t="n">
        <v>-52022</v>
      </c>
    </row>
    <row r="18" spans="1:3">
      <c r="A18" s="4" t="s">
        <v>1027</v>
      </c>
      <c r="B18" s="5" t="n">
        <v>-146</v>
      </c>
      <c r="C18" s="4" t="s">
        <v>52</v>
      </c>
    </row>
    <row r="19" spans="1:3">
      <c r="A19" s="4" t="s">
        <v>582</v>
      </c>
      <c r="B19" s="5" t="n">
        <v>-26</v>
      </c>
      <c r="C19" s="4" t="s">
        <v>52</v>
      </c>
    </row>
    <row r="20" spans="1:3">
      <c r="A20" s="4" t="s">
        <v>1035</v>
      </c>
      <c r="B20" s="5" t="n">
        <v>-37464</v>
      </c>
      <c r="C20" s="5" t="n">
        <v>-52955</v>
      </c>
    </row>
    <row r="21" spans="1:3">
      <c r="A21" s="4" t="s">
        <v>1036</v>
      </c>
      <c r="B21" s="6" t="n">
        <v>2798</v>
      </c>
      <c r="C21" s="6" t="n">
        <v>147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0"/>
  </cols>
  <sheetData>
    <row r="1" spans="1:2">
      <c r="A1" s="1" t="s">
        <v>1037</v>
      </c>
      <c r="B1" s="2" t="s">
        <v>1</v>
      </c>
    </row>
    <row r="2" spans="1:2">
      <c r="B2" s="2" t="s">
        <v>1038</v>
      </c>
    </row>
    <row r="3" spans="1:2">
      <c r="A3" s="4" t="s">
        <v>1039</v>
      </c>
      <c r="B3" s="5" t="n">
        <v>19210</v>
      </c>
    </row>
    <row r="4" spans="1:2">
      <c r="A4" s="4" t="s">
        <v>1040</v>
      </c>
      <c r="B4" s="5" t="n">
        <v>1035</v>
      </c>
    </row>
    <row r="5" spans="1:2">
      <c r="A5" s="4" t="s">
        <v>1041</v>
      </c>
      <c r="B5" s="4" t="s">
        <v>469</v>
      </c>
    </row>
    <row r="6" spans="1:2">
      <c r="A6" s="4" t="s">
        <v>1042</v>
      </c>
      <c r="B6" s="5" t="n">
        <v>250</v>
      </c>
    </row>
    <row r="7" spans="1:2">
      <c r="A7" s="4" t="s">
        <v>1043</v>
      </c>
    </row>
    <row r="8" spans="1:2">
      <c r="A8" s="4" t="s">
        <v>1040</v>
      </c>
      <c r="B8" s="5" t="n">
        <v>539</v>
      </c>
    </row>
    <row r="9" spans="1:2">
      <c r="A9" s="4" t="s">
        <v>1044</v>
      </c>
    </row>
    <row r="10" spans="1:2">
      <c r="A10" s="4" t="s">
        <v>1040</v>
      </c>
      <c r="B10" s="5" t="n">
        <v>496</v>
      </c>
    </row>
    <row r="11" spans="1:2">
      <c r="A11" s="4" t="s">
        <v>1045</v>
      </c>
      <c r="B11" s="5" t="n">
        <v>1500</v>
      </c>
    </row>
    <row r="12" spans="1:2">
      <c r="A12" s="4" t="s">
        <v>455</v>
      </c>
    </row>
    <row r="13" spans="1:2">
      <c r="A13" s="4" t="s">
        <v>1046</v>
      </c>
      <c r="B13" s="4" t="s">
        <v>469</v>
      </c>
    </row>
    <row r="14" spans="1:2">
      <c r="A14" s="4" t="s">
        <v>458</v>
      </c>
      <c r="B14" s="4" t="s">
        <v>459</v>
      </c>
    </row>
    <row r="15" spans="1:2">
      <c r="A15" s="4" t="s">
        <v>460</v>
      </c>
    </row>
    <row r="16" spans="1:2">
      <c r="A16" s="4" t="s">
        <v>1046</v>
      </c>
      <c r="B16" s="4" t="s">
        <v>1047</v>
      </c>
    </row>
    <row r="17" spans="1:2">
      <c r="A17" s="4" t="s">
        <v>458</v>
      </c>
      <c r="B17" s="4" t="s">
        <v>462</v>
      </c>
    </row>
    <row r="18" spans="1:2">
      <c r="A18" s="4" t="s">
        <v>1048</v>
      </c>
    </row>
    <row r="19" spans="1:2">
      <c r="A19" s="4" t="s">
        <v>1049</v>
      </c>
      <c r="B19" s="4" t="s">
        <v>1050</v>
      </c>
    </row>
    <row r="20" spans="1:2">
      <c r="A20" s="4" t="s">
        <v>1051</v>
      </c>
    </row>
    <row r="21" spans="1:2">
      <c r="A21" s="4" t="s">
        <v>1049</v>
      </c>
      <c r="B21" s="4" t="s">
        <v>683</v>
      </c>
    </row>
    <row r="22" spans="1:2">
      <c r="A22" s="4" t="s">
        <v>1052</v>
      </c>
    </row>
    <row r="23" spans="1:2">
      <c r="A23" s="4" t="s">
        <v>1049</v>
      </c>
      <c r="B23" s="4" t="s">
        <v>457</v>
      </c>
    </row>
    <row r="24" spans="1:2">
      <c r="A24" s="4" t="s">
        <v>1053</v>
      </c>
    </row>
    <row r="25" spans="1:2">
      <c r="A25" s="4" t="s">
        <v>1049</v>
      </c>
      <c r="B25" s="4" t="s">
        <v>1054</v>
      </c>
    </row>
    <row r="26" spans="1:2">
      <c r="A26" s="4" t="s">
        <v>1055</v>
      </c>
    </row>
    <row r="27" spans="1:2">
      <c r="A27" s="4" t="s">
        <v>1049</v>
      </c>
      <c r="B27" s="4" t="s">
        <v>457</v>
      </c>
    </row>
    <row r="28" spans="1:2">
      <c r="A28" s="4" t="s">
        <v>1056</v>
      </c>
    </row>
    <row r="29" spans="1:2">
      <c r="A29" s="4" t="s">
        <v>1049</v>
      </c>
      <c r="B29" s="4" t="s">
        <v>457</v>
      </c>
    </row>
    <row r="30" spans="1:2">
      <c r="A30" s="4" t="s">
        <v>1057</v>
      </c>
    </row>
    <row r="31" spans="1:2">
      <c r="A31" s="4" t="s">
        <v>1049</v>
      </c>
      <c r="B31" s="4" t="s">
        <v>457</v>
      </c>
    </row>
    <row r="32" spans="1:2">
      <c r="A32" s="4" t="s">
        <v>1058</v>
      </c>
    </row>
    <row r="33" spans="1:2">
      <c r="A33" s="4" t="s">
        <v>1049</v>
      </c>
      <c r="B33" s="4" t="s">
        <v>683</v>
      </c>
    </row>
    <row r="34" spans="1:2">
      <c r="A34" s="4" t="s">
        <v>1059</v>
      </c>
      <c r="B34" s="4" t="s">
        <v>457</v>
      </c>
    </row>
    <row r="35" spans="1:2">
      <c r="A35" s="4" t="s">
        <v>1060</v>
      </c>
    </row>
    <row r="36" spans="1:2">
      <c r="A36" s="4" t="s">
        <v>1049</v>
      </c>
      <c r="B36" s="4" t="s">
        <v>457</v>
      </c>
    </row>
    <row r="37" spans="1:2">
      <c r="A37" s="4" t="s">
        <v>1061</v>
      </c>
      <c r="B37" s="5" t="n">
        <v>614585</v>
      </c>
    </row>
    <row r="38" spans="1:2">
      <c r="A38" s="4" t="s">
        <v>1062</v>
      </c>
    </row>
    <row r="39" spans="1:2">
      <c r="A39" s="4" t="s">
        <v>1049</v>
      </c>
      <c r="B39" s="4" t="s">
        <v>457</v>
      </c>
    </row>
    <row r="40" spans="1:2">
      <c r="A40" s="4" t="s">
        <v>1063</v>
      </c>
    </row>
    <row r="41" spans="1:2">
      <c r="A41" s="4" t="s">
        <v>1049</v>
      </c>
      <c r="B41" s="4" t="s">
        <v>106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65</v>
      </c>
      <c r="B1" s="2" t="s">
        <v>1</v>
      </c>
    </row>
    <row r="2" spans="1:2">
      <c r="B2" s="2" t="s">
        <v>1066</v>
      </c>
    </row>
    <row r="3" spans="1:2">
      <c r="A3" s="4" t="s">
        <v>1067</v>
      </c>
      <c r="B3" s="5" t="n">
        <v>1414</v>
      </c>
    </row>
    <row r="4" spans="1:2">
      <c r="A4" s="4" t="s">
        <v>1068</v>
      </c>
      <c r="B4" s="7" t="n">
        <v>1.79</v>
      </c>
    </row>
    <row r="5" spans="1:2">
      <c r="A5" s="4" t="s">
        <v>1069</v>
      </c>
      <c r="B5" s="5" t="n">
        <v>679</v>
      </c>
    </row>
    <row r="6" spans="1:2">
      <c r="A6" s="4" t="s">
        <v>1070</v>
      </c>
      <c r="B6" s="7" t="n">
        <v>2.27</v>
      </c>
    </row>
    <row r="7" spans="1:2">
      <c r="A7" s="4" t="s">
        <v>1071</v>
      </c>
      <c r="B7" s="5" t="n">
        <v>-806</v>
      </c>
    </row>
    <row r="8" spans="1:2">
      <c r="A8" s="4" t="s">
        <v>1072</v>
      </c>
      <c r="B8" s="7" t="n">
        <v>1.88</v>
      </c>
    </row>
    <row r="9" spans="1:2">
      <c r="A9" s="4" t="s">
        <v>1073</v>
      </c>
      <c r="B9" s="5" t="n">
        <v>-64</v>
      </c>
    </row>
    <row r="10" spans="1:2">
      <c r="A10" s="4" t="s">
        <v>1074</v>
      </c>
      <c r="B10" s="7" t="n">
        <v>1.74</v>
      </c>
    </row>
    <row r="11" spans="1:2">
      <c r="A11" s="4" t="s">
        <v>1067</v>
      </c>
      <c r="B11" s="5" t="n">
        <v>1223</v>
      </c>
    </row>
    <row r="12" spans="1:2">
      <c r="A12" s="4" t="s">
        <v>1068</v>
      </c>
      <c r="B12" s="6" t="n">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1076</v>
      </c>
      <c r="C1" s="2" t="s">
        <v>2</v>
      </c>
    </row>
    <row r="2" spans="1:3">
      <c r="A2" s="4" t="s">
        <v>1077</v>
      </c>
      <c r="C2" s="5" t="n">
        <v>1334</v>
      </c>
    </row>
    <row r="3" spans="1:3">
      <c r="A3" s="4" t="s">
        <v>1078</v>
      </c>
      <c r="C3" s="7" t="n">
        <v>1.77</v>
      </c>
    </row>
    <row r="4" spans="1:3">
      <c r="A4" s="4" t="s">
        <v>1079</v>
      </c>
      <c r="C4" s="5" t="n">
        <v>615</v>
      </c>
    </row>
    <row r="5" spans="1:3">
      <c r="A5" s="4" t="s">
        <v>1080</v>
      </c>
      <c r="B5" s="7" t="n">
        <v>2.27</v>
      </c>
      <c r="C5" s="7" t="n">
        <v>1.14</v>
      </c>
    </row>
    <row r="6" spans="1:3">
      <c r="A6" s="4" t="s">
        <v>1081</v>
      </c>
      <c r="C6" s="5" t="n">
        <v>-532</v>
      </c>
    </row>
    <row r="7" spans="1:3">
      <c r="A7" s="4" t="s">
        <v>1082</v>
      </c>
      <c r="C7" s="7" t="n">
        <v>1.78</v>
      </c>
    </row>
    <row r="8" spans="1:3">
      <c r="A8" s="4" t="s">
        <v>1083</v>
      </c>
      <c r="C8" s="5" t="n">
        <v>-86</v>
      </c>
    </row>
    <row r="9" spans="1:3">
      <c r="A9" s="4" t="s">
        <v>1084</v>
      </c>
      <c r="C9" s="7" t="n">
        <v>1.76</v>
      </c>
    </row>
    <row r="10" spans="1:3">
      <c r="A10" s="4" t="s">
        <v>1077</v>
      </c>
      <c r="C10" s="5" t="n">
        <v>1331</v>
      </c>
    </row>
    <row r="11" spans="1:3">
      <c r="A11" s="4" t="s">
        <v>1078</v>
      </c>
      <c r="C11" s="7" t="n">
        <v>1.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85</v>
      </c>
      <c r="B1" s="2" t="s">
        <v>1076</v>
      </c>
      <c r="C1" s="2" t="s">
        <v>2</v>
      </c>
    </row>
    <row r="2" spans="1:3">
      <c r="A2" s="4" t="s">
        <v>1086</v>
      </c>
      <c r="B2" s="7" t="n">
        <v>2.28</v>
      </c>
    </row>
    <row r="3" spans="1:3">
      <c r="A3" s="4" t="s">
        <v>1060</v>
      </c>
    </row>
    <row r="4" spans="1:3">
      <c r="A4" s="4" t="s">
        <v>1087</v>
      </c>
      <c r="B4" s="4" t="s">
        <v>1088</v>
      </c>
    </row>
    <row r="5" spans="1:3">
      <c r="A5" s="4" t="s">
        <v>1089</v>
      </c>
      <c r="B5" s="4" t="s">
        <v>911</v>
      </c>
    </row>
    <row r="6" spans="1:3">
      <c r="A6" s="4" t="s">
        <v>1090</v>
      </c>
      <c r="B6" s="4" t="s">
        <v>1091</v>
      </c>
    </row>
    <row r="7" spans="1:3">
      <c r="A7" s="4" t="s">
        <v>1092</v>
      </c>
      <c r="B7" s="4" t="s">
        <v>1093</v>
      </c>
    </row>
    <row r="8" spans="1:3">
      <c r="A8" s="4" t="s">
        <v>1080</v>
      </c>
      <c r="B8" s="7" t="n">
        <v>2.27</v>
      </c>
      <c r="C8" s="7" t="n">
        <v>1.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94</v>
      </c>
      <c r="B1" s="2" t="s">
        <v>1</v>
      </c>
    </row>
    <row r="2" spans="1:4">
      <c r="B2" s="2" t="s">
        <v>2</v>
      </c>
      <c r="C2" s="2" t="s">
        <v>32</v>
      </c>
      <c r="D2" s="2" t="s">
        <v>71</v>
      </c>
    </row>
    <row r="3" spans="1:4">
      <c r="A3" s="4" t="s">
        <v>1095</v>
      </c>
      <c r="B3" s="6" t="n">
        <v>1509</v>
      </c>
      <c r="C3" s="6" t="n">
        <v>2830</v>
      </c>
      <c r="D3" s="6" t="n">
        <v>2008</v>
      </c>
    </row>
    <row r="4" spans="1:4">
      <c r="A4" s="4" t="s">
        <v>1096</v>
      </c>
      <c r="B4" s="7" t="n">
        <v>1.73</v>
      </c>
      <c r="C4" s="7" t="n">
        <v>1.74</v>
      </c>
      <c r="D4" s="7" t="n">
        <v>1.82</v>
      </c>
    </row>
    <row r="5" spans="1:4">
      <c r="A5" s="4" t="s">
        <v>1097</v>
      </c>
      <c r="B5" s="6" t="n">
        <v>2455</v>
      </c>
      <c r="C5" s="6" t="n">
        <v>2029</v>
      </c>
      <c r="D5" s="6" t="n">
        <v>2615</v>
      </c>
    </row>
    <row r="6" spans="1:4">
      <c r="A6" s="4" t="s">
        <v>1098</v>
      </c>
      <c r="B6" s="6" t="n">
        <v>1784</v>
      </c>
      <c r="C6" s="6" t="n">
        <v>1562</v>
      </c>
      <c r="D6" s="6" t="n">
        <v>1421</v>
      </c>
    </row>
    <row r="7" spans="1:4">
      <c r="A7" s="4" t="s">
        <v>1099</v>
      </c>
      <c r="B7" s="4" t="s">
        <v>1100</v>
      </c>
      <c r="C7" s="4" t="s">
        <v>1101</v>
      </c>
      <c r="D7" s="4" t="s">
        <v>110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71</v>
      </c>
    </row>
    <row r="3" spans="1:4">
      <c r="A3" s="3" t="s">
        <v>1104</v>
      </c>
    </row>
    <row r="4" spans="1:4">
      <c r="A4" s="4" t="s">
        <v>1105</v>
      </c>
      <c r="B4" s="6" t="n">
        <v>5092</v>
      </c>
      <c r="C4" s="6" t="n">
        <v>3508</v>
      </c>
      <c r="D4" s="6" t="n">
        <v>11600</v>
      </c>
    </row>
    <row r="5" spans="1:4">
      <c r="A5" s="4" t="s">
        <v>1106</v>
      </c>
      <c r="B5" s="5" t="n">
        <v>1078</v>
      </c>
      <c r="C5" s="4" t="s">
        <v>52</v>
      </c>
      <c r="D5" s="5" t="n">
        <v>20</v>
      </c>
    </row>
    <row r="6" spans="1:4">
      <c r="A6" s="4" t="s">
        <v>708</v>
      </c>
      <c r="B6" s="5" t="n">
        <v>228</v>
      </c>
      <c r="C6" s="5" t="n">
        <v>159</v>
      </c>
      <c r="D6" s="5" t="n">
        <v>254</v>
      </c>
    </row>
    <row r="7" spans="1:4">
      <c r="A7" s="4" t="s">
        <v>1107</v>
      </c>
      <c r="B7" s="4" t="s">
        <v>52</v>
      </c>
      <c r="C7" s="4" t="s">
        <v>52</v>
      </c>
      <c r="D7" s="5" t="n">
        <v>2650</v>
      </c>
    </row>
    <row r="8" spans="1:4">
      <c r="A8" s="4" t="s">
        <v>1108</v>
      </c>
    </row>
    <row r="9" spans="1:4">
      <c r="A9" s="3" t="s">
        <v>1109</v>
      </c>
    </row>
    <row r="10" spans="1:4">
      <c r="A10" s="4" t="s">
        <v>40</v>
      </c>
      <c r="B10" s="4" t="s">
        <v>52</v>
      </c>
      <c r="C10" s="4" t="s">
        <v>52</v>
      </c>
      <c r="D10" s="5" t="n">
        <v>710</v>
      </c>
    </row>
    <row r="11" spans="1:4">
      <c r="A11" s="4" t="s">
        <v>1110</v>
      </c>
    </row>
    <row r="12" spans="1:4">
      <c r="A12" s="3" t="s">
        <v>1109</v>
      </c>
    </row>
    <row r="13" spans="1:4">
      <c r="A13" s="4" t="s">
        <v>40</v>
      </c>
      <c r="B13" s="4" t="s">
        <v>52</v>
      </c>
      <c r="C13" s="4" t="s">
        <v>52</v>
      </c>
      <c r="D13" s="5" t="n">
        <v>-2310</v>
      </c>
    </row>
    <row r="14" spans="1:4">
      <c r="A14" s="4" t="s">
        <v>1111</v>
      </c>
    </row>
    <row r="15" spans="1:4">
      <c r="A15" s="3" t="s">
        <v>1109</v>
      </c>
    </row>
    <row r="16" spans="1:4">
      <c r="A16" s="4" t="s">
        <v>40</v>
      </c>
      <c r="B16" s="4" t="s">
        <v>52</v>
      </c>
      <c r="C16" s="4" t="s">
        <v>52</v>
      </c>
      <c r="D16" s="5" t="n">
        <v>1600</v>
      </c>
    </row>
    <row r="17" spans="1:4">
      <c r="A17" s="4" t="s">
        <v>1112</v>
      </c>
    </row>
    <row r="18" spans="1:4">
      <c r="A18" s="3" t="s">
        <v>1109</v>
      </c>
    </row>
    <row r="19" spans="1:4">
      <c r="A19" s="4" t="s">
        <v>40</v>
      </c>
      <c r="B19" s="4" t="s">
        <v>52</v>
      </c>
      <c r="C19" s="4" t="s">
        <v>52</v>
      </c>
      <c r="D19" s="5" t="n">
        <v>2765</v>
      </c>
    </row>
    <row r="20" spans="1:4">
      <c r="A20" s="4" t="s">
        <v>1113</v>
      </c>
    </row>
    <row r="21" spans="1:4">
      <c r="A21" s="3" t="s">
        <v>1109</v>
      </c>
    </row>
    <row r="22" spans="1:4">
      <c r="A22" s="4" t="s">
        <v>40</v>
      </c>
      <c r="B22" s="4" t="s">
        <v>52</v>
      </c>
      <c r="C22" s="4" t="s">
        <v>52</v>
      </c>
      <c r="D22" s="5" t="n">
        <v>-2765</v>
      </c>
    </row>
    <row r="23" spans="1:4">
      <c r="A23" s="4" t="s">
        <v>117</v>
      </c>
    </row>
    <row r="24" spans="1:4">
      <c r="A24" s="3" t="s">
        <v>1104</v>
      </c>
    </row>
    <row r="25" spans="1:4">
      <c r="A25" s="4" t="s">
        <v>1114</v>
      </c>
      <c r="B25" s="4" t="s">
        <v>52</v>
      </c>
      <c r="C25" s="4" t="s">
        <v>52</v>
      </c>
      <c r="D25" s="6" t="n">
        <v>92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15</v>
      </c>
      <c r="J1" s="2" t="s">
        <v>1</v>
      </c>
    </row>
    <row r="2" spans="1:12">
      <c r="B2" s="2" t="s">
        <v>2</v>
      </c>
      <c r="C2" s="2" t="s">
        <v>418</v>
      </c>
      <c r="D2" s="2" t="s">
        <v>4</v>
      </c>
      <c r="E2" s="2" t="s">
        <v>417</v>
      </c>
      <c r="F2" s="2" t="s">
        <v>32</v>
      </c>
      <c r="G2" s="2" t="s">
        <v>841</v>
      </c>
      <c r="H2" s="2" t="s">
        <v>534</v>
      </c>
      <c r="I2" s="2" t="s">
        <v>532</v>
      </c>
      <c r="J2" s="2" t="s">
        <v>2</v>
      </c>
      <c r="K2" s="2" t="s">
        <v>32</v>
      </c>
      <c r="L2" s="2" t="s">
        <v>71</v>
      </c>
    </row>
    <row r="3" spans="1:12">
      <c r="A3" s="4" t="s">
        <v>75</v>
      </c>
      <c r="B3" s="6" t="n">
        <v>54935</v>
      </c>
      <c r="C3" s="6" t="n">
        <v>56703</v>
      </c>
      <c r="D3" s="6" t="n">
        <v>58536</v>
      </c>
      <c r="E3" s="6" t="n">
        <v>56731</v>
      </c>
      <c r="F3" s="6" t="n">
        <v>57793</v>
      </c>
      <c r="G3" s="6" t="n">
        <v>56483</v>
      </c>
      <c r="H3" s="6" t="n">
        <v>56262</v>
      </c>
      <c r="I3" s="6" t="n">
        <v>56328</v>
      </c>
      <c r="J3" s="6" t="n">
        <v>226905</v>
      </c>
      <c r="K3" s="6" t="n">
        <v>226866</v>
      </c>
      <c r="L3" s="6" t="n">
        <v>232817</v>
      </c>
    </row>
    <row r="4" spans="1:12">
      <c r="A4" s="4" t="s">
        <v>1116</v>
      </c>
    </row>
    <row r="5" spans="1:12">
      <c r="A5" s="4" t="s">
        <v>75</v>
      </c>
      <c r="J5" s="4" t="s">
        <v>52</v>
      </c>
      <c r="K5" s="4" t="s">
        <v>52</v>
      </c>
      <c r="L5" s="5" t="n">
        <v>13015</v>
      </c>
    </row>
    <row r="6" spans="1:12">
      <c r="A6" s="4" t="s">
        <v>1117</v>
      </c>
    </row>
    <row r="7" spans="1:12">
      <c r="A7" s="4" t="s">
        <v>75</v>
      </c>
      <c r="J7" s="4" t="s">
        <v>52</v>
      </c>
      <c r="K7" s="4" t="s">
        <v>52</v>
      </c>
      <c r="L7" s="5" t="n">
        <v>6300</v>
      </c>
    </row>
    <row r="8" spans="1:12">
      <c r="A8" s="4" t="s">
        <v>1118</v>
      </c>
    </row>
    <row r="9" spans="1:12">
      <c r="A9" s="4" t="s">
        <v>75</v>
      </c>
      <c r="J9" s="4" t="s">
        <v>52</v>
      </c>
      <c r="K9" s="4" t="s">
        <v>52</v>
      </c>
      <c r="L9" s="5" t="n">
        <v>4769</v>
      </c>
    </row>
    <row r="10" spans="1:12">
      <c r="A10" s="4" t="s">
        <v>1119</v>
      </c>
    </row>
    <row r="11" spans="1:12">
      <c r="A11" s="4" t="s">
        <v>75</v>
      </c>
      <c r="J11" s="4" t="s">
        <v>52</v>
      </c>
      <c r="K11" s="4" t="s">
        <v>52</v>
      </c>
      <c r="L11" s="5" t="n">
        <v>1654</v>
      </c>
    </row>
    <row r="12" spans="1:12">
      <c r="A12" s="4" t="s">
        <v>1120</v>
      </c>
    </row>
    <row r="13" spans="1:12">
      <c r="A13" s="4" t="s">
        <v>75</v>
      </c>
      <c r="J13" s="4" t="s">
        <v>52</v>
      </c>
      <c r="K13" s="4" t="s">
        <v>52</v>
      </c>
      <c r="L13" s="5" t="n">
        <v>292</v>
      </c>
    </row>
    <row r="14" spans="1:12">
      <c r="A14" s="4" t="s">
        <v>1121</v>
      </c>
    </row>
    <row r="15" spans="1:12">
      <c r="A15" s="4" t="s">
        <v>75</v>
      </c>
      <c r="J15" s="5" t="n">
        <v>226905</v>
      </c>
      <c r="K15" s="5" t="n">
        <v>226866</v>
      </c>
      <c r="L15" s="5" t="n">
        <v>219802</v>
      </c>
    </row>
    <row r="16" spans="1:12">
      <c r="A16" s="4" t="s">
        <v>1122</v>
      </c>
    </row>
    <row r="17" spans="1:12">
      <c r="A17" s="4" t="s">
        <v>75</v>
      </c>
      <c r="J17" s="5" t="n">
        <v>139120</v>
      </c>
      <c r="K17" s="5" t="n">
        <v>136855</v>
      </c>
      <c r="L17" s="5" t="n">
        <v>126447</v>
      </c>
    </row>
    <row r="18" spans="1:12">
      <c r="A18" s="4" t="s">
        <v>1123</v>
      </c>
    </row>
    <row r="19" spans="1:12">
      <c r="A19" s="4" t="s">
        <v>75</v>
      </c>
      <c r="J19" s="5" t="n">
        <v>61559</v>
      </c>
      <c r="K19" s="5" t="n">
        <v>59218</v>
      </c>
      <c r="L19" s="5" t="n">
        <v>51058</v>
      </c>
    </row>
    <row r="20" spans="1:12">
      <c r="A20" s="4" t="s">
        <v>1124</v>
      </c>
    </row>
    <row r="21" spans="1:12">
      <c r="A21" s="4" t="s">
        <v>75</v>
      </c>
      <c r="J21" s="5" t="n">
        <v>26508</v>
      </c>
      <c r="K21" s="5" t="n">
        <v>27903</v>
      </c>
      <c r="L21" s="5" t="n">
        <v>28909</v>
      </c>
    </row>
    <row r="22" spans="1:12">
      <c r="A22" s="4" t="s">
        <v>1125</v>
      </c>
    </row>
    <row r="23" spans="1:12">
      <c r="A23" s="4" t="s">
        <v>75</v>
      </c>
      <c r="J23" s="5" t="n">
        <v>4293</v>
      </c>
      <c r="K23" s="5" t="n">
        <v>4173</v>
      </c>
      <c r="L23" s="5" t="n">
        <v>3316</v>
      </c>
    </row>
    <row r="24" spans="1:12">
      <c r="A24" s="4" t="s">
        <v>1126</v>
      </c>
    </row>
    <row r="25" spans="1:12">
      <c r="A25" s="4" t="s">
        <v>75</v>
      </c>
      <c r="J25" s="5" t="n">
        <v>4412</v>
      </c>
      <c r="K25" s="5" t="n">
        <v>6441</v>
      </c>
      <c r="L25" s="5" t="n">
        <v>6274</v>
      </c>
    </row>
    <row r="26" spans="1:12">
      <c r="A26" s="4" t="s">
        <v>1127</v>
      </c>
    </row>
    <row r="27" spans="1:12">
      <c r="A27" s="4" t="s">
        <v>75</v>
      </c>
      <c r="J27" s="5" t="n">
        <v>36081</v>
      </c>
      <c r="K27" s="5" t="n">
        <v>31581</v>
      </c>
      <c r="L27" s="5" t="n">
        <v>28126</v>
      </c>
    </row>
    <row r="28" spans="1:12">
      <c r="A28" s="4" t="s">
        <v>1128</v>
      </c>
    </row>
    <row r="29" spans="1:12">
      <c r="A29" s="4" t="s">
        <v>75</v>
      </c>
      <c r="J29" s="5" t="n">
        <v>6267</v>
      </c>
      <c r="K29" s="5" t="n">
        <v>7539</v>
      </c>
      <c r="L29" s="5" t="n">
        <v>8764</v>
      </c>
    </row>
    <row r="30" spans="1:12">
      <c r="A30" s="4" t="s">
        <v>1129</v>
      </c>
    </row>
    <row r="31" spans="1:12">
      <c r="A31" s="4" t="s">
        <v>75</v>
      </c>
      <c r="J31" s="5" t="n">
        <v>37117</v>
      </c>
      <c r="K31" s="5" t="n">
        <v>37744</v>
      </c>
      <c r="L31" s="5" t="n">
        <v>40029</v>
      </c>
    </row>
    <row r="32" spans="1:12">
      <c r="A32" s="4" t="s">
        <v>1130</v>
      </c>
    </row>
    <row r="33" spans="1:12">
      <c r="A33" s="4" t="s">
        <v>75</v>
      </c>
      <c r="J33" s="5" t="n">
        <v>25441</v>
      </c>
      <c r="K33" s="5" t="n">
        <v>24981</v>
      </c>
      <c r="L33" s="5" t="n">
        <v>25621</v>
      </c>
    </row>
    <row r="34" spans="1:12">
      <c r="A34" s="4" t="s">
        <v>1131</v>
      </c>
    </row>
    <row r="35" spans="1:12">
      <c r="A35" s="4" t="s">
        <v>75</v>
      </c>
      <c r="J35" s="5" t="n">
        <v>11676</v>
      </c>
      <c r="K35" s="5" t="n">
        <v>12763</v>
      </c>
      <c r="L35" s="5" t="n">
        <v>14408</v>
      </c>
    </row>
    <row r="36" spans="1:12">
      <c r="A36" s="4" t="s">
        <v>1132</v>
      </c>
    </row>
    <row r="37" spans="1:12">
      <c r="A37" s="4" t="s">
        <v>75</v>
      </c>
      <c r="J37" s="5" t="n">
        <v>176237</v>
      </c>
      <c r="K37" s="5" t="n">
        <v>174599</v>
      </c>
      <c r="L37" s="5" t="n">
        <v>166476</v>
      </c>
    </row>
    <row r="38" spans="1:12">
      <c r="A38" s="4" t="s">
        <v>1133</v>
      </c>
    </row>
    <row r="39" spans="1:12">
      <c r="A39" s="4" t="s">
        <v>75</v>
      </c>
      <c r="J39" s="5" t="n">
        <v>50668</v>
      </c>
      <c r="K39" s="5" t="n">
        <v>52267</v>
      </c>
      <c r="L39" s="5" t="n">
        <v>53326</v>
      </c>
    </row>
    <row r="40" spans="1:12">
      <c r="A40" s="4" t="s">
        <v>1134</v>
      </c>
    </row>
    <row r="41" spans="1:12">
      <c r="A41" s="4" t="s">
        <v>75</v>
      </c>
      <c r="J41" s="5" t="n">
        <v>30974</v>
      </c>
      <c r="K41" s="5" t="n">
        <v>32412</v>
      </c>
      <c r="L41" s="5" t="n">
        <v>33644</v>
      </c>
    </row>
    <row r="42" spans="1:12">
      <c r="A42" s="4" t="s">
        <v>1135</v>
      </c>
    </row>
    <row r="43" spans="1:12">
      <c r="A43" s="4" t="s">
        <v>75</v>
      </c>
      <c r="J43" s="6" t="n">
        <v>19694</v>
      </c>
      <c r="K43" s="6" t="n">
        <v>19855</v>
      </c>
      <c r="L43" s="6" t="n">
        <v>1968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3"/>
    <col customWidth="1" max="2" min="2" width="21"/>
  </cols>
  <sheetData>
    <row r="1" spans="1:2">
      <c r="A1" s="1" t="s">
        <v>1136</v>
      </c>
      <c r="B1" s="2" t="s">
        <v>482</v>
      </c>
    </row>
    <row r="2" spans="1:2">
      <c r="A2" s="4" t="s">
        <v>1137</v>
      </c>
      <c r="B2" s="6" t="n">
        <v>6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415</v>
      </c>
      <c r="J1" s="2" t="s">
        <v>1</v>
      </c>
    </row>
    <row r="2" spans="1:12">
      <c r="B2" s="2" t="s">
        <v>2</v>
      </c>
      <c r="C2" s="2" t="s">
        <v>418</v>
      </c>
      <c r="D2" s="2" t="s">
        <v>4</v>
      </c>
      <c r="E2" s="2" t="s">
        <v>417</v>
      </c>
      <c r="F2" s="2" t="s">
        <v>32</v>
      </c>
      <c r="G2" s="2" t="s">
        <v>841</v>
      </c>
      <c r="H2" s="2" t="s">
        <v>534</v>
      </c>
      <c r="I2" s="2" t="s">
        <v>532</v>
      </c>
      <c r="J2" s="2" t="s">
        <v>2</v>
      </c>
      <c r="K2" s="2" t="s">
        <v>32</v>
      </c>
      <c r="L2" s="2" t="s">
        <v>71</v>
      </c>
    </row>
    <row r="3" spans="1:12">
      <c r="A3" s="4" t="s">
        <v>598</v>
      </c>
      <c r="B3" s="6" t="n">
        <v>54935</v>
      </c>
      <c r="C3" s="6" t="n">
        <v>56703</v>
      </c>
      <c r="D3" s="6" t="n">
        <v>58536</v>
      </c>
      <c r="E3" s="6" t="n">
        <v>56731</v>
      </c>
      <c r="F3" s="6" t="n">
        <v>57793</v>
      </c>
      <c r="G3" s="6" t="n">
        <v>56483</v>
      </c>
      <c r="H3" s="6" t="n">
        <v>56262</v>
      </c>
      <c r="I3" s="6" t="n">
        <v>56328</v>
      </c>
      <c r="J3" s="6" t="n">
        <v>226905</v>
      </c>
      <c r="K3" s="6" t="n">
        <v>226866</v>
      </c>
      <c r="L3" s="6" t="n">
        <v>232817</v>
      </c>
    </row>
    <row r="4" spans="1:12">
      <c r="A4" s="4" t="s">
        <v>1139</v>
      </c>
      <c r="B4" s="5" t="n">
        <v>28617</v>
      </c>
      <c r="C4" s="5" t="n">
        <v>30013</v>
      </c>
      <c r="D4" s="5" t="n">
        <v>32082</v>
      </c>
      <c r="E4" s="5" t="n">
        <v>31589</v>
      </c>
      <c r="F4" s="5" t="n">
        <v>32720</v>
      </c>
      <c r="G4" s="5" t="n">
        <v>31090</v>
      </c>
      <c r="H4" s="5" t="n">
        <v>30719</v>
      </c>
      <c r="I4" s="5" t="n">
        <v>30200</v>
      </c>
      <c r="J4" s="5" t="n">
        <v>122301</v>
      </c>
      <c r="K4" s="5" t="n">
        <v>124729</v>
      </c>
    </row>
    <row r="5" spans="1:12">
      <c r="A5" s="4" t="s">
        <v>84</v>
      </c>
      <c r="B5" s="5" t="n">
        <v>5012</v>
      </c>
      <c r="C5" s="5" t="n">
        <v>3519</v>
      </c>
      <c r="D5" s="5" t="n">
        <v>5602</v>
      </c>
      <c r="E5" s="5" t="n">
        <v>4574</v>
      </c>
      <c r="F5" s="5" t="n">
        <v>6728</v>
      </c>
      <c r="G5" s="5" t="n">
        <v>4100</v>
      </c>
      <c r="H5" s="5" t="n">
        <v>4365</v>
      </c>
      <c r="I5" s="5" t="n">
        <v>4316</v>
      </c>
      <c r="J5" s="5" t="n">
        <v>18707</v>
      </c>
      <c r="K5" s="5" t="n">
        <v>19509</v>
      </c>
      <c r="L5" s="5" t="n">
        <v>47746</v>
      </c>
    </row>
    <row r="6" spans="1:12">
      <c r="A6" s="4" t="s">
        <v>92</v>
      </c>
      <c r="B6" s="5" t="n">
        <v>-2976</v>
      </c>
      <c r="C6" s="5" t="n">
        <v>284</v>
      </c>
      <c r="D6" s="5" t="n">
        <v>-2830</v>
      </c>
      <c r="E6" s="5" t="n">
        <v>-708</v>
      </c>
      <c r="F6" s="5" t="n">
        <v>1597</v>
      </c>
      <c r="G6" s="5" t="n">
        <v>320</v>
      </c>
      <c r="H6" s="5" t="n">
        <v>283</v>
      </c>
      <c r="I6" s="5" t="n">
        <v>53</v>
      </c>
      <c r="J6" s="5" t="n">
        <v>-6230</v>
      </c>
      <c r="K6" s="5" t="n">
        <v>2253</v>
      </c>
      <c r="L6" s="5" t="n">
        <v>12885</v>
      </c>
    </row>
    <row r="7" spans="1:12">
      <c r="A7" s="4" t="s">
        <v>1140</v>
      </c>
      <c r="B7" s="6" t="n">
        <v>-2947</v>
      </c>
      <c r="C7" s="6" t="n">
        <v>320</v>
      </c>
      <c r="D7" s="6" t="n">
        <v>-2798</v>
      </c>
      <c r="E7" s="6" t="n">
        <v>-676</v>
      </c>
      <c r="F7" s="6" t="n">
        <v>1629</v>
      </c>
      <c r="G7" s="6" t="n">
        <v>354</v>
      </c>
      <c r="H7" s="6" t="n">
        <v>317</v>
      </c>
      <c r="I7" s="6" t="n">
        <v>86</v>
      </c>
      <c r="J7" s="6" t="n">
        <v>-6101</v>
      </c>
      <c r="K7" s="6" t="n">
        <v>2386</v>
      </c>
      <c r="L7" s="6" t="n">
        <v>12954</v>
      </c>
    </row>
    <row r="8" spans="1:12">
      <c r="A8" s="4" t="s">
        <v>108</v>
      </c>
      <c r="B8" s="7" t="n">
        <v>-0.06</v>
      </c>
      <c r="C8" s="7" t="n">
        <v>0.01</v>
      </c>
      <c r="D8" s="7" t="n">
        <v>-0.05</v>
      </c>
      <c r="E8" s="7" t="n">
        <v>-0.01</v>
      </c>
      <c r="F8" s="7" t="n">
        <v>0.03</v>
      </c>
      <c r="G8" s="7" t="n">
        <v>0.01</v>
      </c>
      <c r="H8" s="7" t="n">
        <v>0.01</v>
      </c>
      <c r="I8" s="4" t="s">
        <v>52</v>
      </c>
      <c r="J8" s="7" t="n">
        <v>-0.12</v>
      </c>
      <c r="K8" s="7" t="n">
        <v>0.05</v>
      </c>
      <c r="L8" s="7" t="n">
        <v>0.26</v>
      </c>
    </row>
    <row r="9" spans="1:12">
      <c r="A9" s="4" t="s">
        <v>108</v>
      </c>
      <c r="F9" s="7" t="n">
        <v>0.03</v>
      </c>
      <c r="G9" s="7" t="n">
        <v>0.01</v>
      </c>
      <c r="H9" s="7" t="n">
        <v>0.01</v>
      </c>
      <c r="I9" s="4" t="s">
        <v>52</v>
      </c>
      <c r="J9" s="7" t="n">
        <v>-0.12</v>
      </c>
      <c r="K9" s="7" t="n">
        <v>0.05</v>
      </c>
      <c r="L9" s="7" t="n">
        <v>0.2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54</v>
      </c>
      <c r="C3" s="6" t="n">
        <v>21228</v>
      </c>
    </row>
    <row r="4" spans="1:3">
      <c r="A4" s="4" t="s">
        <v>35</v>
      </c>
      <c r="B4" s="5" t="n">
        <v>11814</v>
      </c>
      <c r="C4" s="5" t="n">
        <v>1917</v>
      </c>
    </row>
    <row r="5" spans="1:3">
      <c r="A5" s="4" t="s">
        <v>36</v>
      </c>
      <c r="B5" s="5" t="n">
        <v>32535</v>
      </c>
      <c r="C5" s="5" t="n">
        <v>25062</v>
      </c>
    </row>
    <row r="6" spans="1:3">
      <c r="A6" s="4" t="s">
        <v>37</v>
      </c>
      <c r="B6" s="5" t="n">
        <v>7046</v>
      </c>
      <c r="C6" s="5" t="n">
        <v>4917</v>
      </c>
    </row>
    <row r="7" spans="1:3">
      <c r="A7" s="4" t="s">
        <v>38</v>
      </c>
      <c r="B7" s="5" t="n">
        <v>6115</v>
      </c>
      <c r="C7" s="5" t="n">
        <v>5995</v>
      </c>
    </row>
    <row r="8" spans="1:3">
      <c r="A8" s="4" t="s">
        <v>39</v>
      </c>
      <c r="B8" s="5" t="n">
        <v>61864</v>
      </c>
      <c r="C8" s="5" t="n">
        <v>59119</v>
      </c>
    </row>
    <row r="9" spans="1:3">
      <c r="A9" s="4" t="s">
        <v>40</v>
      </c>
      <c r="B9" s="5" t="n">
        <v>1357929</v>
      </c>
      <c r="C9" s="5" t="n">
        <v>1349899</v>
      </c>
    </row>
    <row r="10" spans="1:3">
      <c r="A10" s="4" t="s">
        <v>41</v>
      </c>
      <c r="B10" s="5" t="n">
        <v>-991816</v>
      </c>
      <c r="C10" s="5" t="n">
        <v>-983050</v>
      </c>
    </row>
    <row r="11" spans="1:3">
      <c r="A11" s="4" t="s">
        <v>42</v>
      </c>
      <c r="B11" s="5" t="n">
        <v>366113</v>
      </c>
      <c r="C11" s="5" t="n">
        <v>366849</v>
      </c>
    </row>
    <row r="12" spans="1:3">
      <c r="A12" s="4" t="s">
        <v>43</v>
      </c>
      <c r="B12" s="5" t="n">
        <v>3394</v>
      </c>
      <c r="C12" s="5" t="n">
        <v>14718</v>
      </c>
    </row>
    <row r="13" spans="1:3">
      <c r="A13" s="4" t="s">
        <v>44</v>
      </c>
      <c r="B13" s="5" t="n">
        <v>11415</v>
      </c>
      <c r="C13" s="5" t="n">
        <v>1674</v>
      </c>
    </row>
    <row r="14" spans="1:3">
      <c r="A14" s="4" t="s">
        <v>45</v>
      </c>
      <c r="B14" s="5" t="n">
        <v>442786</v>
      </c>
      <c r="C14" s="5" t="n">
        <v>442360</v>
      </c>
    </row>
    <row r="15" spans="1:3">
      <c r="A15" s="3" t="s">
        <v>46</v>
      </c>
    </row>
    <row r="16" spans="1:3">
      <c r="A16" s="4" t="s">
        <v>47</v>
      </c>
      <c r="B16" s="5" t="n">
        <v>17030</v>
      </c>
      <c r="C16" s="5" t="n">
        <v>1973</v>
      </c>
    </row>
    <row r="17" spans="1:3">
      <c r="A17" s="4" t="s">
        <v>48</v>
      </c>
      <c r="B17" s="5" t="n">
        <v>36148</v>
      </c>
      <c r="C17" s="5" t="n">
        <v>38180</v>
      </c>
    </row>
    <row r="18" spans="1:3">
      <c r="A18" s="4" t="s">
        <v>49</v>
      </c>
      <c r="B18" s="5" t="n">
        <v>4213</v>
      </c>
      <c r="C18" s="5" t="n">
        <v>4167</v>
      </c>
    </row>
    <row r="19" spans="1:3">
      <c r="A19" s="4" t="s">
        <v>50</v>
      </c>
      <c r="B19" s="5" t="n">
        <v>57391</v>
      </c>
      <c r="C19" s="5" t="n">
        <v>44320</v>
      </c>
    </row>
    <row r="20" spans="1:3">
      <c r="A20" s="4" t="s">
        <v>51</v>
      </c>
      <c r="B20" s="5" t="n">
        <v>168959</v>
      </c>
      <c r="C20" s="5" t="n">
        <v>177626</v>
      </c>
    </row>
    <row r="21" spans="1:3">
      <c r="A21" s="4" t="s">
        <v>43</v>
      </c>
      <c r="B21" s="5" t="n">
        <v>596</v>
      </c>
      <c r="C21" s="4" t="s">
        <v>52</v>
      </c>
    </row>
    <row r="22" spans="1:3">
      <c r="A22" s="4" t="s">
        <v>53</v>
      </c>
      <c r="B22" s="5" t="n">
        <v>61330</v>
      </c>
      <c r="C22" s="5" t="n">
        <v>61538</v>
      </c>
    </row>
    <row r="23" spans="1:3">
      <c r="A23" s="4" t="s">
        <v>54</v>
      </c>
      <c r="B23" s="5" t="n">
        <v>288276</v>
      </c>
      <c r="C23" s="5" t="n">
        <v>283484</v>
      </c>
    </row>
    <row r="24" spans="1:3">
      <c r="A24" s="4" t="s">
        <v>55</v>
      </c>
      <c r="B24" s="4" t="s">
        <v>52</v>
      </c>
      <c r="C24" s="4" t="s">
        <v>52</v>
      </c>
    </row>
    <row r="25" spans="1:3">
      <c r="A25" s="3" t="s">
        <v>56</v>
      </c>
    </row>
    <row r="26" spans="1:3">
      <c r="A26" s="4" t="s">
        <v>57</v>
      </c>
      <c r="B26" s="5" t="n">
        <v>525</v>
      </c>
      <c r="C26" s="5" t="n">
        <v>515</v>
      </c>
    </row>
    <row r="27" spans="1:3">
      <c r="A27" s="4" t="s">
        <v>58</v>
      </c>
      <c r="B27" s="5" t="n">
        <v>158969</v>
      </c>
      <c r="C27" s="5" t="n">
        <v>159474</v>
      </c>
    </row>
    <row r="28" spans="1:3">
      <c r="A28" s="4" t="s">
        <v>59</v>
      </c>
      <c r="B28" s="5" t="n">
        <v>-3579</v>
      </c>
      <c r="C28" s="5" t="n">
        <v>752</v>
      </c>
    </row>
    <row r="29" spans="1:3">
      <c r="A29" s="4" t="s">
        <v>60</v>
      </c>
      <c r="B29" s="5" t="n">
        <v>-2396</v>
      </c>
      <c r="C29" s="5" t="n">
        <v>-2910</v>
      </c>
    </row>
    <row r="30" spans="1:3">
      <c r="A30" s="4" t="s">
        <v>61</v>
      </c>
      <c r="B30" s="5" t="n">
        <v>153519</v>
      </c>
      <c r="C30" s="5" t="n">
        <v>157831</v>
      </c>
    </row>
    <row r="31" spans="1:3">
      <c r="A31" s="4" t="s">
        <v>62</v>
      </c>
      <c r="B31" s="5" t="n">
        <v>991</v>
      </c>
      <c r="C31" s="5" t="n">
        <v>1045</v>
      </c>
    </row>
    <row r="32" spans="1:3">
      <c r="A32" s="4" t="s">
        <v>63</v>
      </c>
      <c r="B32" s="5" t="n">
        <v>154510</v>
      </c>
      <c r="C32" s="5" t="n">
        <v>158876</v>
      </c>
    </row>
    <row r="33" spans="1:3">
      <c r="A33" s="4" t="s">
        <v>64</v>
      </c>
      <c r="B33" s="6" t="n">
        <v>442786</v>
      </c>
      <c r="C33" s="6" t="n">
        <v>442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row r="30" spans="1:2">
      <c r="A30" s="4" t="s">
        <v>295</v>
      </c>
      <c r="B30" s="4" t="s">
        <v>296</v>
      </c>
    </row>
    <row r="31" spans="1:2">
      <c r="A31" s="4" t="s">
        <v>297</v>
      </c>
      <c r="B31" s="4" t="s">
        <v>298</v>
      </c>
    </row>
    <row r="32" spans="1:2">
      <c r="A32" s="4" t="s">
        <v>299</v>
      </c>
      <c r="B32"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302</v>
      </c>
    </row>
    <row r="4" spans="1:2">
      <c r="A4" s="4" t="s">
        <v>303</v>
      </c>
      <c r="B4" s="4" t="s">
        <v>304</v>
      </c>
    </row>
    <row r="5" spans="1:2">
      <c r="A5" s="4" t="s">
        <v>305</v>
      </c>
    </row>
    <row r="6" spans="1:2">
      <c r="A6" s="3" t="s">
        <v>302</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32</v>
      </c>
    </row>
    <row r="2" spans="1:3">
      <c r="A2" s="4" t="s">
        <v>66</v>
      </c>
      <c r="B2" s="7" t="n">
        <v>0.01</v>
      </c>
      <c r="C2" s="7" t="n">
        <v>0.01</v>
      </c>
    </row>
    <row r="3" spans="1:3">
      <c r="A3" s="4" t="s">
        <v>67</v>
      </c>
      <c r="B3" s="5" t="n">
        <v>145000</v>
      </c>
      <c r="C3" s="5" t="n">
        <v>145000</v>
      </c>
    </row>
    <row r="4" spans="1:3">
      <c r="A4" s="4" t="s">
        <v>68</v>
      </c>
      <c r="B4" s="5" t="n">
        <v>52526</v>
      </c>
      <c r="C4" s="5" t="n">
        <v>51477</v>
      </c>
    </row>
    <row r="5" spans="1:3">
      <c r="A5" s="4" t="s">
        <v>69</v>
      </c>
      <c r="B5" s="5" t="n">
        <v>52526</v>
      </c>
      <c r="C5" s="5" t="n">
        <v>51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302</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30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30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4" t="s">
        <v>322</v>
      </c>
    </row>
    <row r="4" spans="1:2">
      <c r="A4" s="3" t="s">
        <v>30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02</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02</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302</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302</v>
      </c>
    </row>
    <row r="4" spans="1:2">
      <c r="A4" s="4" t="s">
        <v>349</v>
      </c>
      <c r="B4" s="4" t="s">
        <v>350</v>
      </c>
    </row>
    <row r="5" spans="1:2">
      <c r="A5" s="4" t="s">
        <v>351</v>
      </c>
      <c r="B5" s="4" t="s">
        <v>352</v>
      </c>
    </row>
    <row r="6" spans="1:2">
      <c r="A6" s="4" t="s">
        <v>353</v>
      </c>
    </row>
    <row r="7" spans="1:2">
      <c r="A7" s="3" t="s">
        <v>302</v>
      </c>
    </row>
    <row r="8" spans="1:2">
      <c r="A8" s="4" t="s">
        <v>349</v>
      </c>
      <c r="B8" s="4" t="s">
        <v>354</v>
      </c>
    </row>
    <row r="9" spans="1:2">
      <c r="A9" s="4" t="s">
        <v>355</v>
      </c>
      <c r="B9"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302</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0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226905</v>
      </c>
      <c r="C4" s="6" t="n">
        <v>226866</v>
      </c>
      <c r="D4" s="6" t="n">
        <v>232242</v>
      </c>
    </row>
    <row r="5" spans="1:4">
      <c r="A5" s="4" t="s">
        <v>74</v>
      </c>
      <c r="B5" s="4" t="s">
        <v>52</v>
      </c>
      <c r="C5" s="4" t="s">
        <v>52</v>
      </c>
      <c r="D5" s="5" t="n">
        <v>575</v>
      </c>
    </row>
    <row r="6" spans="1:4">
      <c r="A6" s="4" t="s">
        <v>75</v>
      </c>
      <c r="B6" s="5" t="n">
        <v>226905</v>
      </c>
      <c r="C6" s="5" t="n">
        <v>226866</v>
      </c>
      <c r="D6" s="5" t="n">
        <v>232817</v>
      </c>
    </row>
    <row r="7" spans="1:4">
      <c r="A7" s="3" t="s">
        <v>76</v>
      </c>
    </row>
    <row r="8" spans="1:4">
      <c r="A8" s="4" t="s">
        <v>77</v>
      </c>
      <c r="B8" s="5" t="n">
        <v>104604</v>
      </c>
      <c r="C8" s="5" t="n">
        <v>102137</v>
      </c>
      <c r="D8" s="5" t="n">
        <v>107162</v>
      </c>
    </row>
    <row r="9" spans="1:4">
      <c r="A9" s="4" t="s">
        <v>78</v>
      </c>
      <c r="B9" s="4" t="s">
        <v>52</v>
      </c>
      <c r="C9" s="4" t="s">
        <v>52</v>
      </c>
      <c r="D9" s="5" t="n">
        <v>4961</v>
      </c>
    </row>
    <row r="10" spans="1:4">
      <c r="A10" s="4" t="s">
        <v>79</v>
      </c>
      <c r="B10" s="5" t="n">
        <v>67227</v>
      </c>
      <c r="C10" s="5" t="n">
        <v>70209</v>
      </c>
      <c r="D10" s="5" t="n">
        <v>88389</v>
      </c>
    </row>
    <row r="11" spans="1:4">
      <c r="A11" s="4" t="s">
        <v>80</v>
      </c>
      <c r="B11" s="5" t="n">
        <v>36317</v>
      </c>
      <c r="C11" s="5" t="n">
        <v>34690</v>
      </c>
      <c r="D11" s="5" t="n">
        <v>33867</v>
      </c>
    </row>
    <row r="12" spans="1:4">
      <c r="A12" s="4" t="s">
        <v>81</v>
      </c>
      <c r="B12" s="5" t="n">
        <v>50</v>
      </c>
      <c r="C12" s="5" t="n">
        <v>321</v>
      </c>
      <c r="D12" s="5" t="n">
        <v>-46252</v>
      </c>
    </row>
    <row r="13" spans="1:4">
      <c r="A13" s="4" t="s">
        <v>82</v>
      </c>
      <c r="B13" s="4" t="s">
        <v>52</v>
      </c>
      <c r="C13" s="4" t="s">
        <v>52</v>
      </c>
      <c r="D13" s="5" t="n">
        <v>-3056</v>
      </c>
    </row>
    <row r="14" spans="1:4">
      <c r="A14" s="4" t="s">
        <v>83</v>
      </c>
      <c r="B14" s="5" t="n">
        <v>208198</v>
      </c>
      <c r="C14" s="5" t="n">
        <v>207357</v>
      </c>
      <c r="D14" s="5" t="n">
        <v>185071</v>
      </c>
    </row>
    <row r="15" spans="1:4">
      <c r="A15" s="4" t="s">
        <v>84</v>
      </c>
      <c r="B15" s="5" t="n">
        <v>18707</v>
      </c>
      <c r="C15" s="5" t="n">
        <v>19509</v>
      </c>
      <c r="D15" s="5" t="n">
        <v>47746</v>
      </c>
    </row>
    <row r="16" spans="1:4">
      <c r="A16" s="3" t="s">
        <v>85</v>
      </c>
    </row>
    <row r="17" spans="1:4">
      <c r="A17" s="4" t="s">
        <v>86</v>
      </c>
      <c r="B17" s="5" t="n">
        <v>-14860</v>
      </c>
      <c r="C17" s="5" t="n">
        <v>-15447</v>
      </c>
      <c r="D17" s="5" t="n">
        <v>-19841</v>
      </c>
    </row>
    <row r="18" spans="1:4">
      <c r="A18" s="4" t="s">
        <v>87</v>
      </c>
      <c r="B18" s="5" t="n">
        <v>-7527</v>
      </c>
      <c r="C18" s="5" t="n">
        <v>-336</v>
      </c>
      <c r="D18" s="5" t="n">
        <v>-4878</v>
      </c>
    </row>
    <row r="19" spans="1:4">
      <c r="A19" s="4" t="s">
        <v>88</v>
      </c>
      <c r="B19" s="5" t="n">
        <v>34</v>
      </c>
      <c r="C19" s="5" t="n">
        <v>26</v>
      </c>
      <c r="D19" s="5" t="n">
        <v>58</v>
      </c>
    </row>
    <row r="20" spans="1:4">
      <c r="A20" s="4" t="s">
        <v>89</v>
      </c>
      <c r="B20" s="5" t="n">
        <v>-22353</v>
      </c>
      <c r="C20" s="5" t="n">
        <v>-15757</v>
      </c>
      <c r="D20" s="5" t="n">
        <v>-24661</v>
      </c>
    </row>
    <row r="21" spans="1:4">
      <c r="A21" s="4" t="s">
        <v>90</v>
      </c>
      <c r="B21" s="5" t="n">
        <v>-3646</v>
      </c>
      <c r="C21" s="5" t="n">
        <v>3752</v>
      </c>
      <c r="D21" s="5" t="n">
        <v>23085</v>
      </c>
    </row>
    <row r="22" spans="1:4">
      <c r="A22" s="4" t="s">
        <v>91</v>
      </c>
      <c r="B22" s="5" t="n">
        <v>-2584</v>
      </c>
      <c r="C22" s="5" t="n">
        <v>-1499</v>
      </c>
      <c r="D22" s="5" t="n">
        <v>-10200</v>
      </c>
    </row>
    <row r="23" spans="1:4">
      <c r="A23" s="4" t="s">
        <v>92</v>
      </c>
      <c r="B23" s="5" t="n">
        <v>-6230</v>
      </c>
      <c r="C23" s="5" t="n">
        <v>2253</v>
      </c>
      <c r="D23" s="5" t="n">
        <v>12885</v>
      </c>
    </row>
    <row r="24" spans="1:4">
      <c r="A24" s="4" t="s">
        <v>93</v>
      </c>
      <c r="B24" s="5" t="n">
        <v>-129</v>
      </c>
      <c r="C24" s="5" t="n">
        <v>-133</v>
      </c>
      <c r="D24" s="5" t="n">
        <v>-69</v>
      </c>
    </row>
    <row r="25" spans="1:4">
      <c r="A25" s="4" t="s">
        <v>94</v>
      </c>
      <c r="B25" s="5" t="n">
        <v>-6101</v>
      </c>
      <c r="C25" s="5" t="n">
        <v>2386</v>
      </c>
      <c r="D25" s="5" t="n">
        <v>12954</v>
      </c>
    </row>
    <row r="26" spans="1:4">
      <c r="A26" s="3" t="s">
        <v>95</v>
      </c>
    </row>
    <row r="27" spans="1:4">
      <c r="A27" s="4" t="s">
        <v>96</v>
      </c>
      <c r="B27" s="5" t="n">
        <v>404</v>
      </c>
      <c r="C27" s="5" t="n">
        <v>-294</v>
      </c>
      <c r="D27" s="5" t="n">
        <v>-7</v>
      </c>
    </row>
    <row r="28" spans="1:4">
      <c r="A28" s="4" t="s">
        <v>97</v>
      </c>
      <c r="B28" s="5" t="n">
        <v>-167</v>
      </c>
      <c r="C28" s="5" t="n">
        <v>118</v>
      </c>
      <c r="D28" s="5" t="n">
        <v>3</v>
      </c>
    </row>
    <row r="29" spans="1:4">
      <c r="A29" s="4" t="s">
        <v>98</v>
      </c>
      <c r="B29" s="5" t="n">
        <v>615</v>
      </c>
      <c r="C29" s="5" t="n">
        <v>662</v>
      </c>
      <c r="D29" s="5" t="n">
        <v>936</v>
      </c>
    </row>
    <row r="30" spans="1:4">
      <c r="A30" s="4" t="s">
        <v>97</v>
      </c>
      <c r="B30" s="5" t="n">
        <v>-252</v>
      </c>
      <c r="C30" s="5" t="n">
        <v>-272</v>
      </c>
      <c r="D30" s="5" t="n">
        <v>-382</v>
      </c>
    </row>
    <row r="31" spans="1:4">
      <c r="A31" s="4" t="s">
        <v>99</v>
      </c>
      <c r="B31" s="5" t="n">
        <v>471</v>
      </c>
      <c r="C31" s="5" t="n">
        <v>-170</v>
      </c>
      <c r="D31" s="5" t="n">
        <v>600</v>
      </c>
    </row>
    <row r="32" spans="1:4">
      <c r="A32" s="4" t="s">
        <v>97</v>
      </c>
      <c r="B32" s="5" t="n">
        <v>-193</v>
      </c>
      <c r="C32" s="5" t="n">
        <v>70</v>
      </c>
      <c r="D32" s="5" t="n">
        <v>-245</v>
      </c>
    </row>
    <row r="33" spans="1:4">
      <c r="A33" s="4" t="s">
        <v>100</v>
      </c>
      <c r="B33" s="5" t="n">
        <v>104</v>
      </c>
      <c r="C33" s="5" t="n">
        <v>106</v>
      </c>
      <c r="D33" s="5" t="n">
        <v>1970</v>
      </c>
    </row>
    <row r="34" spans="1:4">
      <c r="A34" s="4" t="s">
        <v>97</v>
      </c>
      <c r="B34" s="5" t="n">
        <v>-43</v>
      </c>
      <c r="C34" s="5" t="n">
        <v>-44</v>
      </c>
      <c r="D34" s="5" t="n">
        <v>-810</v>
      </c>
    </row>
    <row r="35" spans="1:4">
      <c r="A35" s="4" t="s">
        <v>101</v>
      </c>
      <c r="B35" s="5" t="n">
        <v>939</v>
      </c>
      <c r="C35" s="5" t="n">
        <v>176</v>
      </c>
      <c r="D35" s="5" t="n">
        <v>2065</v>
      </c>
    </row>
    <row r="36" spans="1:4">
      <c r="A36" s="4" t="s">
        <v>102</v>
      </c>
      <c r="B36" s="5" t="n">
        <v>-5162</v>
      </c>
      <c r="C36" s="5" t="n">
        <v>2562</v>
      </c>
      <c r="D36" s="5" t="n">
        <v>15019</v>
      </c>
    </row>
    <row r="37" spans="1:4">
      <c r="A37" s="4" t="s">
        <v>93</v>
      </c>
      <c r="B37" s="5" t="n">
        <v>-129</v>
      </c>
      <c r="C37" s="5" t="n">
        <v>-133</v>
      </c>
      <c r="D37" s="5" t="n">
        <v>-69</v>
      </c>
    </row>
    <row r="38" spans="1:4">
      <c r="A38" s="4" t="s">
        <v>103</v>
      </c>
      <c r="B38" s="5" t="n">
        <v>0</v>
      </c>
      <c r="C38" s="5" t="n">
        <v>0</v>
      </c>
      <c r="D38" s="5" t="n">
        <v>0</v>
      </c>
    </row>
    <row r="39" spans="1:4">
      <c r="A39" s="4" t="s">
        <v>104</v>
      </c>
      <c r="B39" s="5" t="n">
        <v>-129</v>
      </c>
      <c r="C39" s="5" t="n">
        <v>-133</v>
      </c>
      <c r="D39" s="5" t="n">
        <v>-69</v>
      </c>
    </row>
    <row r="40" spans="1:4">
      <c r="A40" s="4" t="s">
        <v>105</v>
      </c>
      <c r="B40" s="6" t="n">
        <v>-5291</v>
      </c>
      <c r="C40" s="6" t="n">
        <v>2429</v>
      </c>
      <c r="D40" s="6" t="n">
        <v>14950</v>
      </c>
    </row>
    <row r="41" spans="1:4">
      <c r="A41" s="3" t="s">
        <v>106</v>
      </c>
    </row>
    <row r="42" spans="1:4">
      <c r="A42" s="4" t="s">
        <v>107</v>
      </c>
      <c r="B42" s="7" t="n">
        <v>-0.12</v>
      </c>
      <c r="C42" s="7" t="n">
        <v>0.05</v>
      </c>
      <c r="D42" s="7" t="n">
        <v>0.26</v>
      </c>
    </row>
    <row r="43" spans="1:4">
      <c r="A43" s="4" t="s">
        <v>108</v>
      </c>
      <c r="B43" s="7" t="n">
        <v>-0.12</v>
      </c>
      <c r="C43" s="7" t="n">
        <v>0.05</v>
      </c>
      <c r="D43" s="7" t="n">
        <v>0.25</v>
      </c>
    </row>
    <row r="44" spans="1:4">
      <c r="A44" s="3" t="s">
        <v>109</v>
      </c>
    </row>
    <row r="45" spans="1:4">
      <c r="A45" s="4" t="s">
        <v>110</v>
      </c>
      <c r="B45" s="5" t="n">
        <v>52232</v>
      </c>
      <c r="C45" s="5" t="n">
        <v>51169</v>
      </c>
      <c r="D45" s="5" t="n">
        <v>50247</v>
      </c>
    </row>
    <row r="46" spans="1:4">
      <c r="A46" s="4" t="s">
        <v>111</v>
      </c>
      <c r="B46" s="5" t="n">
        <v>52232</v>
      </c>
      <c r="C46" s="5" t="n">
        <v>52188</v>
      </c>
      <c r="D46" s="5" t="n">
        <v>513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0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302</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02</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02</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5</v>
      </c>
      <c r="B1" s="2" t="s">
        <v>1</v>
      </c>
    </row>
    <row r="2" spans="1:2">
      <c r="B2" s="2" t="s">
        <v>2</v>
      </c>
    </row>
    <row r="3" spans="1:2">
      <c r="A3" s="3" t="s">
        <v>302</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8</v>
      </c>
      <c r="B1" s="2" t="s">
        <v>1</v>
      </c>
    </row>
    <row r="2" spans="1:2">
      <c r="B2" s="2" t="s">
        <v>2</v>
      </c>
    </row>
    <row r="3" spans="1:2">
      <c r="A3" s="3" t="s">
        <v>302</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2</v>
      </c>
    </row>
    <row r="3" spans="1:2">
      <c r="A3" s="3" t="s">
        <v>302</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4</v>
      </c>
      <c r="B1" s="2" t="s">
        <v>415</v>
      </c>
      <c r="D1" s="2" t="s">
        <v>416</v>
      </c>
      <c r="E1" s="2" t="s">
        <v>1</v>
      </c>
    </row>
    <row r="2" spans="1:12">
      <c r="B2" s="2" t="s">
        <v>2</v>
      </c>
      <c r="C2" s="2" t="s">
        <v>417</v>
      </c>
      <c r="D2" s="2" t="s">
        <v>418</v>
      </c>
      <c r="E2" s="2" t="s">
        <v>2</v>
      </c>
      <c r="F2" s="2" t="s">
        <v>32</v>
      </c>
      <c r="G2" s="2" t="s">
        <v>71</v>
      </c>
      <c r="H2" s="2" t="s">
        <v>419</v>
      </c>
      <c r="I2" s="2" t="s">
        <v>420</v>
      </c>
      <c r="J2" s="2" t="s">
        <v>421</v>
      </c>
      <c r="K2" s="2" t="s">
        <v>422</v>
      </c>
      <c r="L2" s="2" t="s">
        <v>423</v>
      </c>
    </row>
    <row r="3" spans="1:12">
      <c r="A3" s="4" t="s">
        <v>424</v>
      </c>
      <c r="L3" s="4" t="s">
        <v>425</v>
      </c>
    </row>
    <row r="4" spans="1:12">
      <c r="A4" s="4" t="s">
        <v>426</v>
      </c>
      <c r="B4" s="6" t="n">
        <v>11814</v>
      </c>
      <c r="E4" s="6" t="n">
        <v>11814</v>
      </c>
      <c r="F4" s="6" t="n">
        <v>1917</v>
      </c>
    </row>
    <row r="5" spans="1:12">
      <c r="A5" s="4" t="s">
        <v>427</v>
      </c>
      <c r="E5" s="5" t="n">
        <v>2033</v>
      </c>
    </row>
    <row r="6" spans="1:12">
      <c r="A6" s="4" t="s">
        <v>428</v>
      </c>
      <c r="B6" s="6" t="n">
        <v>0</v>
      </c>
      <c r="E6" s="6" t="n">
        <v>0</v>
      </c>
      <c r="F6" s="6" t="n">
        <v>0</v>
      </c>
    </row>
    <row r="7" spans="1:12">
      <c r="A7" s="4" t="s">
        <v>429</v>
      </c>
      <c r="B7" s="5" t="n">
        <v>5000</v>
      </c>
      <c r="E7" s="5" t="n">
        <v>5000</v>
      </c>
    </row>
    <row r="8" spans="1:12">
      <c r="A8" s="4" t="s">
        <v>430</v>
      </c>
      <c r="B8" s="7" t="n">
        <v>0.01</v>
      </c>
      <c r="E8" s="7" t="n">
        <v>0.01</v>
      </c>
    </row>
    <row r="9" spans="1:12">
      <c r="A9" s="4" t="s">
        <v>431</v>
      </c>
      <c r="B9" s="5" t="n">
        <v>0</v>
      </c>
      <c r="E9" s="5" t="n">
        <v>0</v>
      </c>
      <c r="F9" s="5" t="n">
        <v>0</v>
      </c>
    </row>
    <row r="10" spans="1:12">
      <c r="A10" s="4" t="s">
        <v>432</v>
      </c>
      <c r="E10" s="6" t="n">
        <v>3656</v>
      </c>
      <c r="F10" s="6" t="n">
        <v>3460</v>
      </c>
      <c r="G10" s="6" t="n">
        <v>4065</v>
      </c>
    </row>
    <row r="11" spans="1:12">
      <c r="A11" s="4" t="s">
        <v>433</v>
      </c>
      <c r="E11" s="5" t="n">
        <v>30406</v>
      </c>
      <c r="F11" s="5" t="n">
        <v>37206</v>
      </c>
      <c r="G11" s="5" t="n">
        <v>13314</v>
      </c>
    </row>
    <row r="12" spans="1:12">
      <c r="A12" s="4" t="s">
        <v>434</v>
      </c>
      <c r="E12" s="5" t="n">
        <v>-32545</v>
      </c>
      <c r="F12" s="6" t="n">
        <v>-37637</v>
      </c>
      <c r="G12" s="5" t="n">
        <v>241698</v>
      </c>
    </row>
    <row r="13" spans="1:12">
      <c r="A13" s="4" t="s">
        <v>435</v>
      </c>
      <c r="E13" s="4" t="s">
        <v>52</v>
      </c>
    </row>
    <row r="14" spans="1:12">
      <c r="A14" s="4" t="s">
        <v>436</v>
      </c>
      <c r="B14" s="5" t="n">
        <v>0</v>
      </c>
      <c r="E14" s="5" t="n">
        <v>0</v>
      </c>
      <c r="F14" s="5" t="n">
        <v>0</v>
      </c>
    </row>
    <row r="15" spans="1:12">
      <c r="A15" s="4" t="s">
        <v>437</v>
      </c>
      <c r="E15" s="6" t="n">
        <v>-4838</v>
      </c>
      <c r="F15" s="6" t="n">
        <v>-14249</v>
      </c>
      <c r="G15" s="5" t="n">
        <v>-249363</v>
      </c>
    </row>
    <row r="16" spans="1:12">
      <c r="A16" s="4" t="s">
        <v>438</v>
      </c>
    </row>
    <row r="17" spans="1:12">
      <c r="A17" s="4" t="s">
        <v>433</v>
      </c>
      <c r="F17" s="5" t="n">
        <v>-47</v>
      </c>
      <c r="G17" s="5" t="n">
        <v>733</v>
      </c>
    </row>
    <row r="18" spans="1:12">
      <c r="A18" s="4" t="s">
        <v>437</v>
      </c>
      <c r="F18" s="5" t="n">
        <v>47</v>
      </c>
      <c r="G18" s="5" t="n">
        <v>-733</v>
      </c>
    </row>
    <row r="19" spans="1:12">
      <c r="A19" s="4" t="s">
        <v>439</v>
      </c>
    </row>
    <row r="20" spans="1:12">
      <c r="A20" s="4" t="s">
        <v>440</v>
      </c>
      <c r="C20" s="6" t="n">
        <v>1441</v>
      </c>
    </row>
    <row r="21" spans="1:12">
      <c r="A21" s="4" t="s">
        <v>441</v>
      </c>
    </row>
    <row r="22" spans="1:12">
      <c r="A22" s="4" t="s">
        <v>440</v>
      </c>
      <c r="C22" s="5" t="n">
        <v>96</v>
      </c>
    </row>
    <row r="23" spans="1:12">
      <c r="A23" s="4" t="s">
        <v>442</v>
      </c>
      <c r="C23" s="5" t="n">
        <v>163</v>
      </c>
    </row>
    <row r="24" spans="1:12">
      <c r="A24" s="4" t="s">
        <v>443</v>
      </c>
      <c r="C24" s="6" t="n">
        <v>67</v>
      </c>
    </row>
    <row r="25" spans="1:12">
      <c r="A25" s="4" t="s">
        <v>444</v>
      </c>
    </row>
    <row r="26" spans="1:12">
      <c r="A26" s="4" t="s">
        <v>434</v>
      </c>
      <c r="F26" s="6" t="n">
        <v>93</v>
      </c>
      <c r="G26" s="6" t="n">
        <v>1357</v>
      </c>
    </row>
    <row r="27" spans="1:12">
      <c r="A27" s="4" t="s">
        <v>445</v>
      </c>
    </row>
    <row r="28" spans="1:12">
      <c r="A28" s="4" t="s">
        <v>446</v>
      </c>
      <c r="E28" s="4" t="s">
        <v>447</v>
      </c>
    </row>
    <row r="29" spans="1:12">
      <c r="A29" s="4" t="s">
        <v>448</v>
      </c>
    </row>
    <row r="30" spans="1:12">
      <c r="A30" s="4" t="s">
        <v>446</v>
      </c>
      <c r="E30" s="4" t="s">
        <v>449</v>
      </c>
    </row>
    <row r="31" spans="1:12">
      <c r="A31" s="4" t="s">
        <v>450</v>
      </c>
    </row>
    <row r="32" spans="1:12">
      <c r="A32" s="4" t="s">
        <v>446</v>
      </c>
      <c r="E32" s="4" t="s">
        <v>449</v>
      </c>
    </row>
    <row r="33" spans="1:12">
      <c r="A33" s="4" t="s">
        <v>451</v>
      </c>
    </row>
    <row r="34" spans="1:12">
      <c r="A34" s="4" t="s">
        <v>429</v>
      </c>
      <c r="I34" s="5" t="n">
        <v>145000</v>
      </c>
    </row>
    <row r="35" spans="1:12">
      <c r="A35" s="4" t="s">
        <v>431</v>
      </c>
      <c r="H35" s="5" t="n">
        <v>0</v>
      </c>
    </row>
    <row r="36" spans="1:12">
      <c r="A36" s="4" t="s">
        <v>436</v>
      </c>
      <c r="H36" s="5" t="n">
        <v>0</v>
      </c>
    </row>
    <row r="37" spans="1:12">
      <c r="A37" s="4" t="s">
        <v>452</v>
      </c>
    </row>
    <row r="38" spans="1:12">
      <c r="A38" s="4" t="s">
        <v>453</v>
      </c>
      <c r="E38" s="4" t="s">
        <v>454</v>
      </c>
    </row>
    <row r="39" spans="1:12">
      <c r="A39" s="4" t="s">
        <v>455</v>
      </c>
    </row>
    <row r="40" spans="1:12">
      <c r="A40" s="4" t="s">
        <v>456</v>
      </c>
      <c r="E40" s="4" t="s">
        <v>457</v>
      </c>
    </row>
    <row r="41" spans="1:12">
      <c r="A41" s="4" t="s">
        <v>458</v>
      </c>
      <c r="E41" s="4" t="s">
        <v>459</v>
      </c>
    </row>
    <row r="42" spans="1:12">
      <c r="A42" s="4" t="s">
        <v>460</v>
      </c>
    </row>
    <row r="43" spans="1:12">
      <c r="A43" s="4" t="s">
        <v>456</v>
      </c>
      <c r="E43" s="4" t="s">
        <v>461</v>
      </c>
    </row>
    <row r="44" spans="1:12">
      <c r="A44" s="4" t="s">
        <v>458</v>
      </c>
      <c r="E44" s="4" t="s">
        <v>462</v>
      </c>
    </row>
    <row r="45" spans="1:12">
      <c r="A45" s="4" t="s">
        <v>463</v>
      </c>
    </row>
    <row r="46" spans="1:12">
      <c r="A46" s="4" t="s">
        <v>426</v>
      </c>
      <c r="B46" s="6" t="n">
        <v>1734</v>
      </c>
      <c r="E46" s="6" t="n">
        <v>1734</v>
      </c>
    </row>
    <row r="47" spans="1:12">
      <c r="A47" s="4" t="s">
        <v>464</v>
      </c>
    </row>
    <row r="48" spans="1:12">
      <c r="A48" s="4" t="s">
        <v>426</v>
      </c>
      <c r="B48" s="5" t="n">
        <v>36</v>
      </c>
      <c r="E48" s="5" t="n">
        <v>36</v>
      </c>
    </row>
    <row r="49" spans="1:12">
      <c r="A49" s="4" t="s">
        <v>353</v>
      </c>
    </row>
    <row r="50" spans="1:12">
      <c r="A50" s="4" t="s">
        <v>426</v>
      </c>
      <c r="B50" s="6" t="n">
        <v>10044</v>
      </c>
      <c r="E50" s="6" t="n">
        <v>10044</v>
      </c>
    </row>
    <row r="51" spans="1:12">
      <c r="A51" s="4" t="s">
        <v>465</v>
      </c>
      <c r="B51" s="4" t="s">
        <v>466</v>
      </c>
      <c r="E51" s="4" t="s">
        <v>466</v>
      </c>
      <c r="F51" s="4" t="s">
        <v>466</v>
      </c>
      <c r="J51" s="4" t="s">
        <v>466</v>
      </c>
      <c r="K51" s="4" t="s">
        <v>466</v>
      </c>
    </row>
    <row r="52" spans="1:12">
      <c r="A52" s="4" t="s">
        <v>117</v>
      </c>
    </row>
    <row r="53" spans="1:12">
      <c r="A53" s="4" t="s">
        <v>435</v>
      </c>
      <c r="E53" s="4" t="s">
        <v>52</v>
      </c>
    </row>
    <row r="54" spans="1:12">
      <c r="A54" s="4" t="s">
        <v>467</v>
      </c>
    </row>
    <row r="55" spans="1:12">
      <c r="A55" s="4" t="s">
        <v>468</v>
      </c>
      <c r="E55" s="4" t="s">
        <v>469</v>
      </c>
    </row>
    <row r="56" spans="1:12">
      <c r="A56" s="4" t="s">
        <v>115</v>
      </c>
    </row>
    <row r="57" spans="1:12">
      <c r="A57" s="4" t="s">
        <v>435</v>
      </c>
      <c r="E57" s="6" t="n">
        <v>425</v>
      </c>
    </row>
    <row r="58" spans="1:12">
      <c r="A58" s="4" t="s">
        <v>470</v>
      </c>
    </row>
    <row r="59" spans="1:12">
      <c r="A59" s="4" t="s">
        <v>435</v>
      </c>
      <c r="B59" s="6" t="n">
        <v>-425</v>
      </c>
    </row>
    <row r="60" spans="1:12">
      <c r="A60" s="4" t="s">
        <v>116</v>
      </c>
    </row>
    <row r="61" spans="1:12">
      <c r="A61" s="4" t="s">
        <v>435</v>
      </c>
      <c r="E61" s="6" t="n">
        <v>-425</v>
      </c>
    </row>
    <row r="62" spans="1:12">
      <c r="A62" s="4" t="s">
        <v>471</v>
      </c>
    </row>
    <row r="63" spans="1:12">
      <c r="A63" s="4" t="s">
        <v>435</v>
      </c>
      <c r="B63" s="6" t="n">
        <v>-425</v>
      </c>
    </row>
    <row r="64" spans="1:12">
      <c r="A64" s="4" t="s">
        <v>472</v>
      </c>
    </row>
    <row r="65" spans="1:12">
      <c r="A65" s="4" t="s">
        <v>468</v>
      </c>
      <c r="D65" s="4" t="s">
        <v>469</v>
      </c>
      <c r="E65" s="4" t="s">
        <v>469</v>
      </c>
    </row>
    <row r="66" spans="1:12">
      <c r="A66" s="4" t="s">
        <v>322</v>
      </c>
    </row>
    <row r="67" spans="1:12">
      <c r="A67" s="4" t="s">
        <v>473</v>
      </c>
      <c r="B67" s="4" t="s">
        <v>474</v>
      </c>
      <c r="E67" s="4" t="s">
        <v>474</v>
      </c>
      <c r="L67" s="4" t="s">
        <v>475</v>
      </c>
    </row>
    <row r="68" spans="1:12">
      <c r="A68" s="4" t="s">
        <v>428</v>
      </c>
      <c r="L68" s="6" t="n">
        <v>250192</v>
      </c>
    </row>
    <row r="69" spans="1:12">
      <c r="A69" s="4" t="s">
        <v>453</v>
      </c>
      <c r="F69" s="4" t="s">
        <v>476</v>
      </c>
    </row>
  </sheetData>
  <mergeCells count="3">
    <mergeCell ref="A1:A2"/>
    <mergeCell ref="B1:C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477</v>
      </c>
      <c r="B1" s="2" t="s">
        <v>478</v>
      </c>
      <c r="C1" s="2" t="s">
        <v>479</v>
      </c>
      <c r="D1" s="2" t="s">
        <v>480</v>
      </c>
      <c r="E1" s="2" t="s">
        <v>481</v>
      </c>
      <c r="F1" s="2" t="s">
        <v>482</v>
      </c>
      <c r="G1" s="2" t="s">
        <v>483</v>
      </c>
      <c r="H1" s="2" t="s">
        <v>484</v>
      </c>
    </row>
    <row r="2" spans="1:8">
      <c r="A2" s="4" t="s">
        <v>485</v>
      </c>
      <c r="C2" s="6" t="n">
        <v>14840000</v>
      </c>
    </row>
    <row r="3" spans="1:8">
      <c r="A3" s="4" t="s">
        <v>486</v>
      </c>
      <c r="C3" s="5" t="n">
        <v>285160000</v>
      </c>
      <c r="F3" s="4" t="s">
        <v>52</v>
      </c>
      <c r="G3" s="4" t="s">
        <v>52</v>
      </c>
      <c r="H3" s="6" t="n">
        <v>285160000</v>
      </c>
    </row>
    <row r="4" spans="1:8">
      <c r="A4" s="4" t="s">
        <v>487</v>
      </c>
      <c r="F4" s="5" t="n">
        <v>176466000</v>
      </c>
      <c r="G4" s="5" t="n">
        <v>13421000</v>
      </c>
      <c r="H4" s="5" t="n">
        <v>333961000</v>
      </c>
    </row>
    <row r="5" spans="1:8">
      <c r="A5" s="4" t="s">
        <v>488</v>
      </c>
      <c r="F5" s="4" t="s">
        <v>52</v>
      </c>
      <c r="G5" s="4" t="s">
        <v>52</v>
      </c>
      <c r="H5" s="5" t="n">
        <v>48232000</v>
      </c>
    </row>
    <row r="6" spans="1:8">
      <c r="A6" s="4" t="s">
        <v>489</v>
      </c>
      <c r="C6" s="5" t="n">
        <v>4769000</v>
      </c>
    </row>
    <row r="7" spans="1:8">
      <c r="A7" s="4" t="s">
        <v>490</v>
      </c>
      <c r="C7" s="5" t="n">
        <v>522000</v>
      </c>
    </row>
    <row r="8" spans="1:8">
      <c r="A8" s="4" t="s">
        <v>491</v>
      </c>
      <c r="E8" s="6" t="n">
        <v>7092000</v>
      </c>
    </row>
    <row r="9" spans="1:8">
      <c r="A9" s="4" t="s">
        <v>492</v>
      </c>
      <c r="E9" s="5" t="n">
        <v>9000000</v>
      </c>
      <c r="H9" s="5" t="n">
        <v>228000</v>
      </c>
    </row>
    <row r="10" spans="1:8">
      <c r="A10" s="4" t="s">
        <v>493</v>
      </c>
      <c r="H10" s="5" t="n">
        <v>228000</v>
      </c>
    </row>
    <row r="11" spans="1:8">
      <c r="A11" s="4" t="s">
        <v>494</v>
      </c>
      <c r="G11" s="5" t="n">
        <v>1</v>
      </c>
    </row>
    <row r="12" spans="1:8">
      <c r="A12" s="4" t="s">
        <v>495</v>
      </c>
      <c r="G12" s="5" t="n">
        <v>1</v>
      </c>
    </row>
    <row r="13" spans="1:8">
      <c r="A13" s="4" t="s">
        <v>428</v>
      </c>
      <c r="F13" s="5" t="n">
        <v>0</v>
      </c>
      <c r="G13" s="6" t="n">
        <v>0</v>
      </c>
    </row>
    <row r="14" spans="1:8">
      <c r="A14" s="4" t="s">
        <v>496</v>
      </c>
      <c r="C14" s="6" t="n">
        <v>41287000</v>
      </c>
    </row>
    <row r="15" spans="1:8">
      <c r="A15" s="4" t="s">
        <v>497</v>
      </c>
      <c r="C15" s="4" t="s">
        <v>498</v>
      </c>
    </row>
    <row r="16" spans="1:8">
      <c r="A16" s="4" t="s">
        <v>499</v>
      </c>
      <c r="F16" s="6" t="n">
        <v>44888000</v>
      </c>
    </row>
    <row r="17" spans="1:8">
      <c r="A17" s="4" t="s">
        <v>500</v>
      </c>
      <c r="H17" s="5" t="n">
        <v>13272000</v>
      </c>
    </row>
    <row r="18" spans="1:8">
      <c r="A18" s="4" t="s">
        <v>501</v>
      </c>
      <c r="H18" s="5" t="n">
        <v>10745000</v>
      </c>
    </row>
    <row r="19" spans="1:8">
      <c r="A19" s="4" t="s">
        <v>322</v>
      </c>
    </row>
    <row r="20" spans="1:8">
      <c r="A20" s="4" t="s">
        <v>502</v>
      </c>
      <c r="H20" s="5" t="n">
        <v>2527000</v>
      </c>
    </row>
    <row r="21" spans="1:8">
      <c r="A21" s="4" t="s">
        <v>503</v>
      </c>
      <c r="H21" s="5" t="n">
        <v>4893000</v>
      </c>
    </row>
    <row r="22" spans="1:8">
      <c r="A22" s="4" t="s">
        <v>504</v>
      </c>
      <c r="H22" s="5" t="n">
        <v>8379000</v>
      </c>
    </row>
    <row r="23" spans="1:8">
      <c r="A23" s="4" t="s">
        <v>305</v>
      </c>
    </row>
    <row r="24" spans="1:8">
      <c r="A24" s="4" t="s">
        <v>499</v>
      </c>
      <c r="C24" s="6" t="n">
        <v>2797000</v>
      </c>
    </row>
    <row r="25" spans="1:8">
      <c r="A25" s="4" t="s">
        <v>322</v>
      </c>
    </row>
    <row r="26" spans="1:8">
      <c r="A26" s="4" t="s">
        <v>428</v>
      </c>
      <c r="C26" s="5" t="n">
        <v>250192000</v>
      </c>
    </row>
    <row r="27" spans="1:8">
      <c r="A27" s="4" t="s">
        <v>453</v>
      </c>
      <c r="G27" s="4" t="s">
        <v>476</v>
      </c>
    </row>
    <row r="28" spans="1:8">
      <c r="A28" s="4" t="s">
        <v>505</v>
      </c>
      <c r="C28" s="5" t="n">
        <v>59672000</v>
      </c>
    </row>
    <row r="29" spans="1:8">
      <c r="A29" s="4" t="s">
        <v>506</v>
      </c>
      <c r="H29" s="5" t="n">
        <v>84233000</v>
      </c>
    </row>
    <row r="30" spans="1:8">
      <c r="A30" s="4" t="s">
        <v>507</v>
      </c>
      <c r="H30" s="5" t="n">
        <v>70577000</v>
      </c>
    </row>
    <row r="31" spans="1:8">
      <c r="A31" s="4" t="s">
        <v>452</v>
      </c>
    </row>
    <row r="32" spans="1:8">
      <c r="A32" s="4" t="s">
        <v>508</v>
      </c>
      <c r="D32" s="6" t="n">
        <v>1680000</v>
      </c>
    </row>
    <row r="33" spans="1:8">
      <c r="A33" s="4" t="s">
        <v>491</v>
      </c>
      <c r="E33" s="6" t="n">
        <v>1680000</v>
      </c>
    </row>
    <row r="34" spans="1:8">
      <c r="A34" s="4" t="s">
        <v>453</v>
      </c>
      <c r="G34" s="4" t="s">
        <v>454</v>
      </c>
    </row>
    <row r="35" spans="1:8">
      <c r="A35" s="4" t="s">
        <v>496</v>
      </c>
      <c r="G35" s="6" t="n">
        <v>41287000</v>
      </c>
    </row>
    <row r="36" spans="1:8">
      <c r="A36" s="4" t="s">
        <v>509</v>
      </c>
    </row>
    <row r="37" spans="1:8">
      <c r="A37" s="4" t="s">
        <v>487</v>
      </c>
      <c r="B37" s="6" t="n">
        <v>81526000</v>
      </c>
      <c r="C37" s="6" t="n">
        <v>240472000</v>
      </c>
      <c r="H37" s="5" t="n">
        <v>240472000</v>
      </c>
    </row>
    <row r="38" spans="1:8">
      <c r="A38" s="4" t="s">
        <v>510</v>
      </c>
      <c r="H38" s="5" t="n">
        <v>721000</v>
      </c>
    </row>
    <row r="39" spans="1:8">
      <c r="A39" s="4" t="s">
        <v>511</v>
      </c>
      <c r="H39" s="6" t="n">
        <v>190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513</v>
      </c>
      <c r="C1" s="2" t="s">
        <v>423</v>
      </c>
      <c r="D1" s="2" t="s">
        <v>2</v>
      </c>
      <c r="E1" s="2" t="s">
        <v>32</v>
      </c>
      <c r="F1" s="2" t="s">
        <v>71</v>
      </c>
    </row>
    <row r="2" spans="1:6">
      <c r="A2" s="4" t="s">
        <v>514</v>
      </c>
      <c r="F2" s="6" t="n">
        <v>44688000</v>
      </c>
    </row>
    <row r="3" spans="1:6">
      <c r="A3" s="4" t="s">
        <v>515</v>
      </c>
      <c r="D3" s="6" t="n">
        <v>176466000</v>
      </c>
      <c r="E3" s="6" t="n">
        <v>13421000</v>
      </c>
      <c r="F3" s="5" t="n">
        <v>333961000</v>
      </c>
    </row>
    <row r="4" spans="1:6">
      <c r="A4" s="4" t="s">
        <v>516</v>
      </c>
      <c r="C4" s="6" t="n">
        <v>285160000</v>
      </c>
      <c r="D4" s="4" t="s">
        <v>52</v>
      </c>
      <c r="E4" s="4" t="s">
        <v>52</v>
      </c>
      <c r="F4" s="5" t="n">
        <v>285160000</v>
      </c>
    </row>
    <row r="5" spans="1:6">
      <c r="A5" s="4" t="s">
        <v>517</v>
      </c>
      <c r="F5" s="5" t="n">
        <v>250192000</v>
      </c>
    </row>
    <row r="6" spans="1:6">
      <c r="A6" s="4" t="s">
        <v>518</v>
      </c>
      <c r="F6" s="5" t="n">
        <v>5121000</v>
      </c>
    </row>
    <row r="7" spans="1:6">
      <c r="A7" s="4" t="s">
        <v>519</v>
      </c>
      <c r="F7" s="5" t="n">
        <v>-18385000</v>
      </c>
    </row>
    <row r="8" spans="1:6">
      <c r="A8" s="4" t="s">
        <v>520</v>
      </c>
      <c r="F8" s="5" t="n">
        <v>236928000</v>
      </c>
    </row>
    <row r="9" spans="1:6">
      <c r="A9" s="4" t="s">
        <v>521</v>
      </c>
      <c r="D9" s="4" t="s">
        <v>52</v>
      </c>
      <c r="E9" s="4" t="s">
        <v>52</v>
      </c>
      <c r="F9" s="5" t="n">
        <v>48232000</v>
      </c>
    </row>
    <row r="10" spans="1:6">
      <c r="A10" s="4" t="s">
        <v>509</v>
      </c>
    </row>
    <row r="11" spans="1:6">
      <c r="A11" s="4" t="s">
        <v>515</v>
      </c>
      <c r="B11" s="6" t="n">
        <v>81526000</v>
      </c>
      <c r="C11" s="6" t="n">
        <v>240472000</v>
      </c>
      <c r="F11" s="6" t="n">
        <v>24047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12</v>
      </c>
      <c r="B1" s="2" t="s">
        <v>113</v>
      </c>
      <c r="C1" s="2" t="s">
        <v>114</v>
      </c>
      <c r="D1" s="2" t="s">
        <v>115</v>
      </c>
      <c r="E1" s="2" t="s">
        <v>116</v>
      </c>
      <c r="F1" s="2" t="s">
        <v>117</v>
      </c>
      <c r="G1" s="2" t="s">
        <v>118</v>
      </c>
    </row>
    <row r="2" spans="1:7">
      <c r="A2" s="4" t="s">
        <v>119</v>
      </c>
      <c r="B2" s="5" t="n">
        <v>49660</v>
      </c>
    </row>
    <row r="3" spans="1:7">
      <c r="A3" s="4" t="s">
        <v>120</v>
      </c>
      <c r="B3" s="6" t="n">
        <v>497</v>
      </c>
      <c r="C3" s="6" t="n">
        <v>154368</v>
      </c>
      <c r="D3" s="6" t="n">
        <v>-14588</v>
      </c>
      <c r="E3" s="6" t="n">
        <v>-5151</v>
      </c>
      <c r="F3" s="4" t="s">
        <v>52</v>
      </c>
      <c r="G3" s="6" t="n">
        <v>135126</v>
      </c>
    </row>
    <row r="4" spans="1:7">
      <c r="A4" s="4" t="s">
        <v>105</v>
      </c>
      <c r="B4" s="4" t="s">
        <v>52</v>
      </c>
      <c r="C4" s="4" t="s">
        <v>52</v>
      </c>
      <c r="D4" s="5" t="n">
        <v>12954</v>
      </c>
      <c r="E4" s="5" t="n">
        <v>2065</v>
      </c>
      <c r="F4" s="5" t="n">
        <v>-69</v>
      </c>
      <c r="G4" s="5" t="n">
        <v>14950</v>
      </c>
    </row>
    <row r="5" spans="1:7">
      <c r="A5" s="4" t="s">
        <v>121</v>
      </c>
      <c r="B5" s="4" t="s">
        <v>52</v>
      </c>
      <c r="C5" s="5" t="n">
        <v>2008</v>
      </c>
      <c r="D5" s="4" t="s">
        <v>52</v>
      </c>
      <c r="E5" s="4" t="s">
        <v>52</v>
      </c>
      <c r="F5" s="4" t="s">
        <v>52</v>
      </c>
      <c r="G5" s="5" t="n">
        <v>2008</v>
      </c>
    </row>
    <row r="6" spans="1:7">
      <c r="A6" s="4" t="s">
        <v>122</v>
      </c>
      <c r="B6" s="4" t="s">
        <v>52</v>
      </c>
      <c r="C6" s="5" t="n">
        <v>733</v>
      </c>
      <c r="D6" s="4" t="s">
        <v>52</v>
      </c>
      <c r="E6" s="4" t="s">
        <v>52</v>
      </c>
      <c r="F6" s="4" t="s">
        <v>52</v>
      </c>
      <c r="G6" s="5" t="n">
        <v>733</v>
      </c>
    </row>
    <row r="7" spans="1:7">
      <c r="A7" s="4" t="s">
        <v>123</v>
      </c>
      <c r="B7" s="4" t="s">
        <v>52</v>
      </c>
      <c r="C7" s="5" t="n">
        <v>-408</v>
      </c>
      <c r="D7" s="4" t="s">
        <v>52</v>
      </c>
      <c r="E7" s="4" t="s">
        <v>52</v>
      </c>
      <c r="F7" s="4" t="s">
        <v>52</v>
      </c>
      <c r="G7" s="5" t="n">
        <v>-408</v>
      </c>
    </row>
    <row r="8" spans="1:7">
      <c r="A8" s="4" t="s">
        <v>124</v>
      </c>
      <c r="B8" s="5" t="n">
        <v>870</v>
      </c>
    </row>
    <row r="9" spans="1:7">
      <c r="A9" s="4" t="s">
        <v>125</v>
      </c>
      <c r="B9" s="6" t="n">
        <v>8</v>
      </c>
      <c r="C9" s="5" t="n">
        <v>270</v>
      </c>
      <c r="D9" s="4" t="s">
        <v>52</v>
      </c>
      <c r="E9" s="4" t="s">
        <v>52</v>
      </c>
      <c r="F9" s="4" t="s">
        <v>52</v>
      </c>
      <c r="G9" s="5" t="n">
        <v>278</v>
      </c>
    </row>
    <row r="10" spans="1:7">
      <c r="A10" s="4" t="s">
        <v>126</v>
      </c>
      <c r="B10" s="4" t="s">
        <v>52</v>
      </c>
      <c r="C10" s="4" t="s">
        <v>52</v>
      </c>
      <c r="D10" s="4" t="s">
        <v>52</v>
      </c>
      <c r="E10" s="4" t="s">
        <v>52</v>
      </c>
      <c r="F10" s="5" t="n">
        <v>1172</v>
      </c>
      <c r="G10" s="5" t="n">
        <v>1172</v>
      </c>
    </row>
    <row r="11" spans="1:7">
      <c r="A11" s="4" t="s">
        <v>127</v>
      </c>
      <c r="B11" s="5" t="n">
        <v>50530</v>
      </c>
    </row>
    <row r="12" spans="1:7">
      <c r="A12" s="4" t="s">
        <v>128</v>
      </c>
      <c r="B12" s="6" t="n">
        <v>505</v>
      </c>
      <c r="C12" s="5" t="n">
        <v>156971</v>
      </c>
      <c r="D12" s="5" t="n">
        <v>-1634</v>
      </c>
      <c r="E12" s="5" t="n">
        <v>-3086</v>
      </c>
      <c r="F12" s="5" t="n">
        <v>1103</v>
      </c>
      <c r="G12" s="5" t="n">
        <v>153859</v>
      </c>
    </row>
    <row r="13" spans="1:7">
      <c r="A13" s="4" t="s">
        <v>105</v>
      </c>
      <c r="B13" s="4" t="s">
        <v>52</v>
      </c>
      <c r="C13" s="4" t="s">
        <v>52</v>
      </c>
      <c r="D13" s="5" t="n">
        <v>2386</v>
      </c>
      <c r="E13" s="5" t="n">
        <v>176</v>
      </c>
      <c r="F13" s="5" t="n">
        <v>-133</v>
      </c>
      <c r="G13" s="5" t="n">
        <v>2429</v>
      </c>
    </row>
    <row r="14" spans="1:7">
      <c r="A14" s="4" t="s">
        <v>121</v>
      </c>
      <c r="B14" s="4" t="s">
        <v>52</v>
      </c>
      <c r="C14" s="5" t="n">
        <v>2830</v>
      </c>
      <c r="D14" s="4" t="s">
        <v>52</v>
      </c>
      <c r="E14" s="4" t="s">
        <v>52</v>
      </c>
      <c r="F14" s="4" t="s">
        <v>52</v>
      </c>
      <c r="G14" s="5" t="n">
        <v>2830</v>
      </c>
    </row>
    <row r="15" spans="1:7">
      <c r="A15" s="4" t="s">
        <v>123</v>
      </c>
      <c r="B15" s="4" t="s">
        <v>52</v>
      </c>
      <c r="C15" s="5" t="n">
        <v>-476</v>
      </c>
      <c r="D15" s="4" t="s">
        <v>52</v>
      </c>
      <c r="E15" s="4" t="s">
        <v>52</v>
      </c>
      <c r="F15" s="4" t="s">
        <v>52</v>
      </c>
      <c r="G15" s="5" t="n">
        <v>-476</v>
      </c>
    </row>
    <row r="16" spans="1:7">
      <c r="A16" s="4" t="s">
        <v>124</v>
      </c>
      <c r="B16" s="5" t="n">
        <v>947</v>
      </c>
    </row>
    <row r="17" spans="1:7">
      <c r="A17" s="4" t="s">
        <v>125</v>
      </c>
      <c r="B17" s="6" t="n">
        <v>10</v>
      </c>
      <c r="C17" s="5" t="n">
        <v>257</v>
      </c>
      <c r="D17" s="4" t="s">
        <v>52</v>
      </c>
      <c r="E17" s="4" t="s">
        <v>52</v>
      </c>
      <c r="F17" s="4" t="s">
        <v>52</v>
      </c>
      <c r="G17" s="5" t="n">
        <v>267</v>
      </c>
    </row>
    <row r="18" spans="1:7">
      <c r="A18" s="4" t="s">
        <v>126</v>
      </c>
      <c r="B18" s="4" t="s">
        <v>52</v>
      </c>
      <c r="C18" s="4" t="s">
        <v>52</v>
      </c>
      <c r="D18" s="4" t="s">
        <v>52</v>
      </c>
      <c r="E18" s="4" t="s">
        <v>52</v>
      </c>
      <c r="F18" s="5" t="n">
        <v>75</v>
      </c>
      <c r="G18" s="5" t="n">
        <v>75</v>
      </c>
    </row>
    <row r="19" spans="1:7">
      <c r="A19" s="4" t="s">
        <v>129</v>
      </c>
      <c r="B19" s="4" t="s">
        <v>52</v>
      </c>
      <c r="C19" s="5" t="n">
        <v>-61</v>
      </c>
      <c r="D19" s="4" t="s">
        <v>52</v>
      </c>
      <c r="E19" s="4" t="s">
        <v>52</v>
      </c>
      <c r="F19" s="4" t="s">
        <v>52</v>
      </c>
      <c r="G19" s="5" t="n">
        <v>-61</v>
      </c>
    </row>
    <row r="20" spans="1:7">
      <c r="A20" s="4" t="s">
        <v>130</v>
      </c>
      <c r="B20" s="4" t="s">
        <v>52</v>
      </c>
      <c r="C20" s="5" t="n">
        <v>-47</v>
      </c>
      <c r="D20" s="4" t="s">
        <v>52</v>
      </c>
      <c r="E20" s="4" t="s">
        <v>52</v>
      </c>
      <c r="F20" s="4" t="s">
        <v>52</v>
      </c>
      <c r="G20" s="5" t="n">
        <v>-47</v>
      </c>
    </row>
    <row r="21" spans="1:7">
      <c r="A21" s="4" t="s">
        <v>131</v>
      </c>
      <c r="B21" s="5" t="n">
        <v>51477</v>
      </c>
    </row>
    <row r="22" spans="1:7">
      <c r="A22" s="4" t="s">
        <v>132</v>
      </c>
      <c r="B22" s="6" t="n">
        <v>515</v>
      </c>
      <c r="C22" s="5" t="n">
        <v>159474</v>
      </c>
      <c r="D22" s="5" t="n">
        <v>752</v>
      </c>
      <c r="E22" s="5" t="n">
        <v>-2910</v>
      </c>
      <c r="F22" s="5" t="n">
        <v>1045</v>
      </c>
      <c r="G22" s="5" t="n">
        <v>158876</v>
      </c>
    </row>
    <row r="23" spans="1:7">
      <c r="A23" s="4" t="s">
        <v>105</v>
      </c>
      <c r="B23" s="4" t="s">
        <v>52</v>
      </c>
      <c r="C23" s="4" t="s">
        <v>52</v>
      </c>
      <c r="D23" s="5" t="n">
        <v>-6101</v>
      </c>
      <c r="E23" s="5" t="n">
        <v>939</v>
      </c>
      <c r="F23" s="5" t="n">
        <v>-129</v>
      </c>
      <c r="G23" s="5" t="n">
        <v>-5291</v>
      </c>
    </row>
    <row r="24" spans="1:7">
      <c r="A24" s="4" t="s">
        <v>121</v>
      </c>
      <c r="B24" s="4" t="s">
        <v>52</v>
      </c>
      <c r="C24" s="5" t="n">
        <v>1509</v>
      </c>
      <c r="D24" s="4" t="s">
        <v>52</v>
      </c>
      <c r="E24" s="4" t="s">
        <v>52</v>
      </c>
      <c r="F24" s="4" t="s">
        <v>52</v>
      </c>
      <c r="G24" s="5" t="n">
        <v>1509</v>
      </c>
    </row>
    <row r="25" spans="1:7">
      <c r="A25" s="4" t="s">
        <v>123</v>
      </c>
      <c r="B25" s="4" t="s">
        <v>52</v>
      </c>
      <c r="C25" s="5" t="n">
        <v>-605</v>
      </c>
      <c r="D25" s="4" t="s">
        <v>52</v>
      </c>
      <c r="E25" s="4" t="s">
        <v>52</v>
      </c>
      <c r="F25" s="4" t="s">
        <v>52</v>
      </c>
      <c r="G25" s="5" t="n">
        <v>-605</v>
      </c>
    </row>
    <row r="26" spans="1:7">
      <c r="A26" s="4" t="s">
        <v>124</v>
      </c>
      <c r="B26" s="5" t="n">
        <v>1049</v>
      </c>
    </row>
    <row r="27" spans="1:7">
      <c r="A27" s="4" t="s">
        <v>125</v>
      </c>
      <c r="B27" s="6" t="n">
        <v>10</v>
      </c>
      <c r="C27" s="5" t="n">
        <v>229</v>
      </c>
      <c r="D27" s="4" t="s">
        <v>52</v>
      </c>
      <c r="E27" s="4" t="s">
        <v>52</v>
      </c>
      <c r="F27" s="4" t="s">
        <v>52</v>
      </c>
      <c r="G27" s="5" t="n">
        <v>239</v>
      </c>
    </row>
    <row r="28" spans="1:7">
      <c r="A28" s="4" t="s">
        <v>126</v>
      </c>
      <c r="B28" s="4" t="s">
        <v>52</v>
      </c>
      <c r="C28" s="4" t="s">
        <v>52</v>
      </c>
      <c r="D28" s="4" t="s">
        <v>52</v>
      </c>
      <c r="E28" s="4" t="s">
        <v>52</v>
      </c>
      <c r="F28" s="5" t="n">
        <v>75</v>
      </c>
      <c r="G28" s="5" t="n">
        <v>75</v>
      </c>
    </row>
    <row r="29" spans="1:7">
      <c r="A29" s="4" t="s">
        <v>129</v>
      </c>
      <c r="B29" s="4" t="s">
        <v>52</v>
      </c>
      <c r="C29" s="5" t="n">
        <v>-360</v>
      </c>
      <c r="D29" s="4" t="s">
        <v>52</v>
      </c>
      <c r="E29" s="4" t="s">
        <v>52</v>
      </c>
      <c r="F29" s="4" t="s">
        <v>52</v>
      </c>
      <c r="G29" s="5" t="n">
        <v>-360</v>
      </c>
    </row>
    <row r="30" spans="1:7">
      <c r="A30" s="4" t="s">
        <v>133</v>
      </c>
      <c r="B30" s="4" t="s">
        <v>52</v>
      </c>
      <c r="C30" s="5" t="n">
        <v>-1278</v>
      </c>
      <c r="D30" s="5" t="n">
        <v>1345</v>
      </c>
      <c r="E30" s="4" t="s">
        <v>52</v>
      </c>
      <c r="F30" s="4" t="s">
        <v>52</v>
      </c>
      <c r="G30" s="5" t="n">
        <v>67</v>
      </c>
    </row>
    <row r="31" spans="1:7">
      <c r="A31" s="4" t="s">
        <v>134</v>
      </c>
      <c r="B31" s="4" t="s">
        <v>52</v>
      </c>
      <c r="C31" s="4" t="s">
        <v>52</v>
      </c>
      <c r="D31" s="5" t="n">
        <v>425</v>
      </c>
      <c r="E31" s="5" t="n">
        <v>-425</v>
      </c>
      <c r="F31" s="4" t="s">
        <v>52</v>
      </c>
      <c r="G31" s="4" t="s">
        <v>52</v>
      </c>
    </row>
    <row r="32" spans="1:7">
      <c r="A32" s="4" t="s">
        <v>135</v>
      </c>
      <c r="B32" s="5" t="n">
        <v>52526</v>
      </c>
    </row>
    <row r="33" spans="1:7">
      <c r="A33" s="4" t="s">
        <v>136</v>
      </c>
      <c r="B33" s="6" t="n">
        <v>525</v>
      </c>
      <c r="C33" s="6" t="n">
        <v>158969</v>
      </c>
      <c r="D33" s="6" t="n">
        <v>-3579</v>
      </c>
      <c r="E33" s="6" t="n">
        <v>-2396</v>
      </c>
      <c r="F33" s="6" t="n">
        <v>991</v>
      </c>
      <c r="G33" s="6" t="n">
        <v>1545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32</v>
      </c>
      <c r="C2" s="2" t="s">
        <v>71</v>
      </c>
    </row>
    <row r="3" spans="1:3">
      <c r="A3" s="4" t="s">
        <v>523</v>
      </c>
      <c r="B3" s="6" t="n">
        <v>1223</v>
      </c>
      <c r="C3" s="6" t="n">
        <v>490</v>
      </c>
    </row>
    <row r="4" spans="1:3">
      <c r="A4" s="4" t="s">
        <v>524</v>
      </c>
      <c r="C4" s="5" t="n">
        <v>10745</v>
      </c>
    </row>
    <row r="5" spans="1:3">
      <c r="A5" s="4" t="s">
        <v>525</v>
      </c>
      <c r="B5" s="5" t="n">
        <v>-1130</v>
      </c>
      <c r="C5" s="5" t="n">
        <v>-10012</v>
      </c>
    </row>
    <row r="6" spans="1:3">
      <c r="A6" s="4" t="s">
        <v>526</v>
      </c>
      <c r="B6" s="5" t="n">
        <v>-93</v>
      </c>
    </row>
    <row r="7" spans="1:3">
      <c r="A7" s="4" t="s">
        <v>523</v>
      </c>
      <c r="B7" s="4" t="s">
        <v>52</v>
      </c>
      <c r="C7" s="5" t="n">
        <v>1223</v>
      </c>
    </row>
    <row r="8" spans="1:3">
      <c r="A8" s="4" t="s">
        <v>527</v>
      </c>
    </row>
    <row r="9" spans="1:3">
      <c r="A9" s="4" t="s">
        <v>523</v>
      </c>
      <c r="B9" s="5" t="n">
        <v>1223</v>
      </c>
      <c r="C9" s="5" t="n">
        <v>490</v>
      </c>
    </row>
    <row r="10" spans="1:3">
      <c r="A10" s="4" t="s">
        <v>524</v>
      </c>
      <c r="C10" s="5" t="n">
        <v>6485</v>
      </c>
    </row>
    <row r="11" spans="1:3">
      <c r="A11" s="4" t="s">
        <v>525</v>
      </c>
      <c r="B11" s="5" t="n">
        <v>-1130</v>
      </c>
      <c r="C11" s="5" t="n">
        <v>-5752</v>
      </c>
    </row>
    <row r="12" spans="1:3">
      <c r="A12" s="4" t="s">
        <v>526</v>
      </c>
      <c r="B12" s="5" t="n">
        <v>-93</v>
      </c>
    </row>
    <row r="13" spans="1:3">
      <c r="A13" s="4" t="s">
        <v>523</v>
      </c>
      <c r="B13" s="4" t="s">
        <v>52</v>
      </c>
      <c r="C13" s="5" t="n">
        <v>1223</v>
      </c>
    </row>
    <row r="14" spans="1:3">
      <c r="A14" s="4" t="s">
        <v>528</v>
      </c>
    </row>
    <row r="15" spans="1:3">
      <c r="A15" s="4" t="s">
        <v>523</v>
      </c>
      <c r="B15" s="4" t="s">
        <v>52</v>
      </c>
      <c r="C15" s="4" t="s">
        <v>52</v>
      </c>
    </row>
    <row r="16" spans="1:3">
      <c r="A16" s="4" t="s">
        <v>524</v>
      </c>
      <c r="C16" s="5" t="n">
        <v>3966</v>
      </c>
    </row>
    <row r="17" spans="1:3">
      <c r="A17" s="4" t="s">
        <v>525</v>
      </c>
      <c r="B17" s="4" t="s">
        <v>52</v>
      </c>
      <c r="C17" s="5" t="n">
        <v>-3966</v>
      </c>
    </row>
    <row r="18" spans="1:3">
      <c r="A18" s="4" t="s">
        <v>526</v>
      </c>
      <c r="B18" s="4" t="s">
        <v>52</v>
      </c>
    </row>
    <row r="19" spans="1:3">
      <c r="A19" s="4" t="s">
        <v>523</v>
      </c>
      <c r="B19" s="4" t="s">
        <v>52</v>
      </c>
      <c r="C19" s="4" t="s">
        <v>52</v>
      </c>
    </row>
    <row r="20" spans="1:3">
      <c r="A20" s="4" t="s">
        <v>529</v>
      </c>
    </row>
    <row r="21" spans="1:3">
      <c r="A21" s="4" t="s">
        <v>523</v>
      </c>
      <c r="B21" s="4" t="s">
        <v>52</v>
      </c>
      <c r="C21" s="4" t="s">
        <v>52</v>
      </c>
    </row>
    <row r="22" spans="1:3">
      <c r="A22" s="4" t="s">
        <v>524</v>
      </c>
      <c r="C22" s="5" t="n">
        <v>294</v>
      </c>
    </row>
    <row r="23" spans="1:3">
      <c r="A23" s="4" t="s">
        <v>525</v>
      </c>
      <c r="B23" s="4" t="s">
        <v>52</v>
      </c>
      <c r="C23" s="5" t="n">
        <v>-294</v>
      </c>
    </row>
    <row r="24" spans="1:3">
      <c r="A24" s="4" t="s">
        <v>526</v>
      </c>
      <c r="B24" s="4" t="s">
        <v>52</v>
      </c>
    </row>
    <row r="25" spans="1:3">
      <c r="A25" s="4" t="s">
        <v>523</v>
      </c>
      <c r="B25" s="4" t="s">
        <v>52</v>
      </c>
      <c r="C25" s="4" t="s">
        <v>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0</v>
      </c>
      <c r="B1" s="2" t="s">
        <v>531</v>
      </c>
      <c r="C1" s="2" t="s">
        <v>532</v>
      </c>
      <c r="D1" s="2" t="s">
        <v>533</v>
      </c>
      <c r="E1" s="2" t="s">
        <v>418</v>
      </c>
      <c r="F1" s="2" t="s">
        <v>534</v>
      </c>
      <c r="G1" s="2" t="s">
        <v>532</v>
      </c>
      <c r="H1" s="2" t="s">
        <v>535</v>
      </c>
      <c r="I1" s="2" t="s">
        <v>418</v>
      </c>
      <c r="J1" s="2" t="s">
        <v>2</v>
      </c>
    </row>
    <row r="2" spans="1:10">
      <c r="A2" s="4" t="s">
        <v>536</v>
      </c>
      <c r="E2" s="6" t="n">
        <v>75</v>
      </c>
      <c r="F2" s="6" t="n">
        <v>75</v>
      </c>
    </row>
    <row r="3" spans="1:10">
      <c r="A3" s="4" t="s">
        <v>537</v>
      </c>
      <c r="G3" s="4" t="s">
        <v>469</v>
      </c>
    </row>
    <row r="4" spans="1:10">
      <c r="A4" s="4" t="s">
        <v>538</v>
      </c>
      <c r="D4" s="6" t="n">
        <v>0</v>
      </c>
    </row>
    <row r="5" spans="1:10">
      <c r="A5" s="4" t="s">
        <v>539</v>
      </c>
    </row>
    <row r="6" spans="1:10">
      <c r="A6" s="4" t="s">
        <v>536</v>
      </c>
      <c r="F6" s="6" t="n">
        <v>75</v>
      </c>
    </row>
    <row r="7" spans="1:10">
      <c r="A7" s="4" t="s">
        <v>472</v>
      </c>
    </row>
    <row r="8" spans="1:10">
      <c r="A8" s="4" t="s">
        <v>468</v>
      </c>
      <c r="I8" s="4" t="s">
        <v>469</v>
      </c>
      <c r="J8" s="4" t="s">
        <v>469</v>
      </c>
    </row>
    <row r="9" spans="1:10">
      <c r="A9" s="4" t="s">
        <v>540</v>
      </c>
    </row>
    <row r="10" spans="1:10">
      <c r="A10" s="4" t="s">
        <v>468</v>
      </c>
      <c r="I10" s="4" t="s">
        <v>469</v>
      </c>
    </row>
    <row r="11" spans="1:10">
      <c r="A11" s="4" t="s">
        <v>541</v>
      </c>
    </row>
    <row r="12" spans="1:10">
      <c r="A12" s="4" t="s">
        <v>542</v>
      </c>
      <c r="D12" s="5" t="n">
        <v>1844</v>
      </c>
    </row>
    <row r="13" spans="1:10">
      <c r="A13" s="4" t="s">
        <v>543</v>
      </c>
    </row>
    <row r="14" spans="1:10">
      <c r="A14" s="4" t="s">
        <v>542</v>
      </c>
      <c r="D14" s="5" t="n">
        <v>922</v>
      </c>
    </row>
    <row r="15" spans="1:10">
      <c r="A15" s="4" t="s">
        <v>544</v>
      </c>
      <c r="D15" s="5" t="n">
        <v>250</v>
      </c>
    </row>
    <row r="16" spans="1:10">
      <c r="A16" s="4" t="s">
        <v>545</v>
      </c>
    </row>
    <row r="17" spans="1:10">
      <c r="A17" s="4" t="s">
        <v>542</v>
      </c>
      <c r="D17" s="5" t="n">
        <v>922</v>
      </c>
    </row>
    <row r="18" spans="1:10">
      <c r="A18" s="4" t="s">
        <v>544</v>
      </c>
      <c r="D18" s="5" t="n">
        <v>250</v>
      </c>
    </row>
    <row r="19" spans="1:10">
      <c r="A19" s="4" t="s">
        <v>536</v>
      </c>
      <c r="D19" s="6" t="n">
        <v>461</v>
      </c>
    </row>
    <row r="20" spans="1:10">
      <c r="A20" s="4" t="s">
        <v>539</v>
      </c>
    </row>
    <row r="21" spans="1:10">
      <c r="A21" s="4" t="s">
        <v>546</v>
      </c>
      <c r="H21" s="4" t="s">
        <v>454</v>
      </c>
    </row>
    <row r="22" spans="1:10">
      <c r="A22" s="4" t="s">
        <v>547</v>
      </c>
      <c r="H22" s="6" t="n">
        <v>5300</v>
      </c>
    </row>
    <row r="23" spans="1:10">
      <c r="A23" s="4" t="s">
        <v>548</v>
      </c>
      <c r="C23" s="6" t="n">
        <v>2650</v>
      </c>
    </row>
    <row r="24" spans="1:10">
      <c r="A24" s="4" t="s">
        <v>549</v>
      </c>
    </row>
    <row r="25" spans="1:10">
      <c r="A25" s="4" t="s">
        <v>550</v>
      </c>
      <c r="H25" s="6" t="n">
        <v>11000</v>
      </c>
    </row>
    <row r="26" spans="1:10">
      <c r="A26" s="4" t="s">
        <v>551</v>
      </c>
      <c r="B26" s="6" t="n">
        <v>5500</v>
      </c>
    </row>
    <row r="27" spans="1:10">
      <c r="A27" s="4" t="s">
        <v>546</v>
      </c>
      <c r="H27" s="4" t="s">
        <v>454</v>
      </c>
    </row>
    <row r="28" spans="1:10">
      <c r="A28" s="4" t="s">
        <v>552</v>
      </c>
      <c r="H28" s="6" t="n">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4" t="s">
        <v>554</v>
      </c>
      <c r="B2" s="6" t="n">
        <v>366113</v>
      </c>
      <c r="C2" s="6" t="n">
        <v>366849</v>
      </c>
    </row>
    <row r="3" spans="1:3">
      <c r="A3" s="4" t="s">
        <v>472</v>
      </c>
    </row>
    <row r="4" spans="1:3">
      <c r="A4" s="4" t="s">
        <v>514</v>
      </c>
      <c r="B4" s="5" t="n">
        <v>190</v>
      </c>
      <c r="C4" s="5" t="n">
        <v>67</v>
      </c>
    </row>
    <row r="5" spans="1:3">
      <c r="A5" s="4" t="s">
        <v>554</v>
      </c>
      <c r="B5" s="6" t="n">
        <v>1930</v>
      </c>
      <c r="C5" s="6" t="n">
        <v>20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4" t="s">
        <v>556</v>
      </c>
      <c r="B2" s="6" t="n">
        <v>991816</v>
      </c>
      <c r="C2" s="6" t="n">
        <v>983050</v>
      </c>
    </row>
    <row r="3" spans="1:3">
      <c r="A3" s="4" t="s">
        <v>472</v>
      </c>
    </row>
    <row r="4" spans="1:3">
      <c r="A4" s="4" t="s">
        <v>556</v>
      </c>
      <c r="B4" s="6" t="n">
        <v>211</v>
      </c>
      <c r="C4" s="6" t="n">
        <v>1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557</v>
      </c>
      <c r="B1" s="2" t="s">
        <v>415</v>
      </c>
    </row>
    <row r="2" spans="1:5">
      <c r="B2" s="2" t="s">
        <v>4</v>
      </c>
      <c r="C2" s="2" t="s">
        <v>2</v>
      </c>
      <c r="D2" s="2" t="s">
        <v>558</v>
      </c>
      <c r="E2" s="2" t="s">
        <v>32</v>
      </c>
    </row>
    <row r="3" spans="1:5">
      <c r="A3" s="4" t="s">
        <v>559</v>
      </c>
      <c r="D3" s="6" t="n">
        <v>400000</v>
      </c>
    </row>
    <row r="4" spans="1:5">
      <c r="A4" s="4" t="s">
        <v>560</v>
      </c>
      <c r="D4" s="4" t="s">
        <v>561</v>
      </c>
    </row>
    <row r="5" spans="1:5">
      <c r="A5" s="4" t="s">
        <v>562</v>
      </c>
      <c r="B5" s="6" t="n">
        <v>1102</v>
      </c>
    </row>
    <row r="6" spans="1:5">
      <c r="A6" s="4" t="s">
        <v>563</v>
      </c>
      <c r="C6" s="6" t="n">
        <v>32535</v>
      </c>
      <c r="E6" s="6" t="n">
        <v>25062</v>
      </c>
    </row>
    <row r="7" spans="1:5">
      <c r="A7" s="4" t="s">
        <v>564</v>
      </c>
    </row>
    <row r="8" spans="1:5">
      <c r="A8" s="4" t="s">
        <v>563</v>
      </c>
      <c r="C8" s="6" t="n">
        <v>85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2</v>
      </c>
      <c r="C1" s="2" t="s">
        <v>32</v>
      </c>
      <c r="D1" s="2" t="s">
        <v>71</v>
      </c>
      <c r="E1" s="2" t="s">
        <v>566</v>
      </c>
    </row>
    <row r="2" spans="1:5">
      <c r="A2" s="4" t="s">
        <v>567</v>
      </c>
      <c r="B2" s="6" t="n">
        <v>35264</v>
      </c>
      <c r="C2" s="6" t="n">
        <v>26177</v>
      </c>
    </row>
    <row r="3" spans="1:5">
      <c r="A3" s="4" t="s">
        <v>568</v>
      </c>
      <c r="B3" s="5" t="n">
        <v>-2729</v>
      </c>
      <c r="C3" s="5" t="n">
        <v>-1115</v>
      </c>
      <c r="D3" s="6" t="n">
        <v>-1693</v>
      </c>
      <c r="E3" s="6" t="n">
        <v>-2338</v>
      </c>
    </row>
    <row r="4" spans="1:5">
      <c r="A4" s="4" t="s">
        <v>36</v>
      </c>
      <c r="B4" s="5" t="n">
        <v>32535</v>
      </c>
      <c r="C4" s="5" t="n">
        <v>25062</v>
      </c>
    </row>
    <row r="5" spans="1:5">
      <c r="A5" s="4" t="s">
        <v>569</v>
      </c>
    </row>
    <row r="6" spans="1:5">
      <c r="A6" s="4" t="s">
        <v>567</v>
      </c>
      <c r="B6" s="5" t="n">
        <v>22227</v>
      </c>
      <c r="C6" s="5" t="n">
        <v>17511</v>
      </c>
    </row>
    <row r="7" spans="1:5">
      <c r="A7" s="4" t="s">
        <v>570</v>
      </c>
    </row>
    <row r="8" spans="1:5">
      <c r="A8" s="4" t="s">
        <v>567</v>
      </c>
      <c r="B8" s="5" t="n">
        <v>8146</v>
      </c>
      <c r="C8" s="5" t="n">
        <v>4293</v>
      </c>
    </row>
    <row r="9" spans="1:5">
      <c r="A9" s="4" t="s">
        <v>571</v>
      </c>
    </row>
    <row r="10" spans="1:5">
      <c r="A10" s="4" t="s">
        <v>567</v>
      </c>
      <c r="B10" s="6" t="n">
        <v>4891</v>
      </c>
      <c r="C10" s="6" t="n">
        <v>43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1</v>
      </c>
    </row>
    <row r="3" spans="1:4">
      <c r="A3" s="4" t="s">
        <v>573</v>
      </c>
      <c r="B3" s="6" t="n">
        <v>1115</v>
      </c>
      <c r="C3" s="6" t="n">
        <v>1693</v>
      </c>
      <c r="D3" s="6" t="n">
        <v>2338</v>
      </c>
    </row>
    <row r="4" spans="1:4">
      <c r="A4" s="4" t="s">
        <v>574</v>
      </c>
      <c r="B4" s="5" t="n">
        <v>3577</v>
      </c>
      <c r="C4" s="5" t="n">
        <v>378</v>
      </c>
      <c r="D4" s="5" t="n">
        <v>1258</v>
      </c>
    </row>
    <row r="5" spans="1:4">
      <c r="A5" s="4" t="s">
        <v>575</v>
      </c>
      <c r="B5" s="5" t="n">
        <v>-358</v>
      </c>
      <c r="C5" s="5" t="n">
        <v>-13</v>
      </c>
      <c r="D5" s="5" t="n">
        <v>8</v>
      </c>
    </row>
    <row r="6" spans="1:4">
      <c r="A6" s="4" t="s">
        <v>576</v>
      </c>
      <c r="B6" s="5" t="n">
        <v>-1605</v>
      </c>
      <c r="C6" s="5" t="n">
        <v>-943</v>
      </c>
      <c r="D6" s="5" t="n">
        <v>-1911</v>
      </c>
    </row>
    <row r="7" spans="1:4">
      <c r="A7" s="4" t="s">
        <v>577</v>
      </c>
      <c r="B7" s="6" t="n">
        <v>2729</v>
      </c>
      <c r="C7" s="6" t="n">
        <v>1115</v>
      </c>
      <c r="D7" s="6" t="n">
        <v>16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4" t="s">
        <v>579</v>
      </c>
      <c r="B2" s="6" t="n">
        <v>17739</v>
      </c>
      <c r="C2" s="6" t="n">
        <v>13782</v>
      </c>
    </row>
    <row r="3" spans="1:3">
      <c r="A3" s="4" t="s">
        <v>580</v>
      </c>
      <c r="B3" s="5" t="n">
        <v>9286</v>
      </c>
      <c r="C3" s="5" t="n">
        <v>14395</v>
      </c>
    </row>
    <row r="4" spans="1:3">
      <c r="A4" s="4" t="s">
        <v>581</v>
      </c>
      <c r="B4" s="5" t="n">
        <v>4817</v>
      </c>
      <c r="C4" s="5" t="n">
        <v>4502</v>
      </c>
    </row>
    <row r="5" spans="1:3">
      <c r="A5" s="4" t="s">
        <v>582</v>
      </c>
      <c r="B5" s="5" t="n">
        <v>4306</v>
      </c>
      <c r="C5" s="5" t="n">
        <v>5501</v>
      </c>
    </row>
    <row r="6" spans="1:3">
      <c r="A6" s="4" t="s">
        <v>583</v>
      </c>
      <c r="B6" s="6" t="n">
        <v>36148</v>
      </c>
      <c r="C6" s="6" t="n">
        <v>381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4" t="s">
        <v>585</v>
      </c>
      <c r="B2" s="6" t="n">
        <v>4181</v>
      </c>
      <c r="C2" s="6" t="n">
        <v>4136</v>
      </c>
    </row>
    <row r="3" spans="1:3">
      <c r="A3" s="4" t="s">
        <v>586</v>
      </c>
      <c r="B3" s="5" t="n">
        <v>32</v>
      </c>
      <c r="C3" s="5" t="n">
        <v>31</v>
      </c>
    </row>
    <row r="4" spans="1:3">
      <c r="A4" s="4" t="s">
        <v>587</v>
      </c>
      <c r="B4" s="6" t="n">
        <v>4213</v>
      </c>
      <c r="C4" s="6" t="n">
        <v>41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8"/>
    <col customWidth="1" max="2" min="2" width="63"/>
    <col customWidth="1" max="3" min="3" width="4"/>
    <col customWidth="1" max="4" min="4" width="15"/>
    <col customWidth="1" max="5" min="5" width="16"/>
    <col customWidth="1" max="6" min="6" width="4"/>
    <col customWidth="1" max="7" min="7" width="14"/>
    <col customWidth="1" max="8" min="8" width="4"/>
    <col customWidth="1" max="9" min="9" width="14"/>
  </cols>
  <sheetData>
    <row r="1" spans="1:9">
      <c r="A1" s="1" t="s">
        <v>588</v>
      </c>
      <c r="B1" s="2" t="s">
        <v>589</v>
      </c>
      <c r="D1" s="2" t="s">
        <v>415</v>
      </c>
      <c r="E1" s="2" t="s">
        <v>1</v>
      </c>
    </row>
    <row r="2" spans="1:9">
      <c r="B2" s="2" t="s">
        <v>423</v>
      </c>
      <c r="D2" s="2" t="s">
        <v>590</v>
      </c>
      <c r="E2" s="2" t="s">
        <v>2</v>
      </c>
      <c r="G2" s="2" t="s">
        <v>32</v>
      </c>
      <c r="I2" s="2" t="s">
        <v>71</v>
      </c>
    </row>
    <row r="3" spans="1:9">
      <c r="A3" s="4" t="s">
        <v>428</v>
      </c>
      <c r="E3" s="6" t="n">
        <v>0</v>
      </c>
      <c r="G3" s="6" t="n">
        <v>0</v>
      </c>
    </row>
    <row r="4" spans="1:9">
      <c r="A4" s="4" t="s">
        <v>591</v>
      </c>
      <c r="E4" s="4" t="s">
        <v>52</v>
      </c>
      <c r="G4" s="4" t="s">
        <v>52</v>
      </c>
      <c r="I4" s="6" t="n">
        <v>3056</v>
      </c>
    </row>
    <row r="5" spans="1:9">
      <c r="A5" s="4" t="s">
        <v>322</v>
      </c>
    </row>
    <row r="6" spans="1:9">
      <c r="A6" s="4" t="s">
        <v>428</v>
      </c>
      <c r="B6" s="6" t="n">
        <v>250192</v>
      </c>
    </row>
    <row r="7" spans="1:9">
      <c r="A7" s="4" t="s">
        <v>592</v>
      </c>
      <c r="E7" s="4" t="s">
        <v>593</v>
      </c>
    </row>
    <row r="8" spans="1:9">
      <c r="A8" s="4" t="s">
        <v>473</v>
      </c>
      <c r="B8" s="4" t="s">
        <v>475</v>
      </c>
      <c r="E8" s="4" t="s">
        <v>474</v>
      </c>
    </row>
    <row r="9" spans="1:9">
      <c r="A9" s="4" t="s">
        <v>594</v>
      </c>
      <c r="B9" s="6" t="n">
        <v>10805</v>
      </c>
      <c r="C9" s="4" t="s">
        <v>595</v>
      </c>
      <c r="D9" s="6" t="n">
        <v>764</v>
      </c>
      <c r="E9" s="4" t="s">
        <v>52</v>
      </c>
      <c r="F9" s="4" t="s">
        <v>595</v>
      </c>
      <c r="G9" s="4" t="s">
        <v>52</v>
      </c>
      <c r="H9" s="4" t="s">
        <v>595</v>
      </c>
    </row>
    <row r="10" spans="1:9">
      <c r="A10" s="4" t="s">
        <v>591</v>
      </c>
      <c r="I10" s="6" t="n">
        <v>3056</v>
      </c>
    </row>
    <row r="11" spans="1:9"/>
    <row r="12" spans="1:9">
      <c r="A12" s="4" t="s">
        <v>595</v>
      </c>
      <c r="B12" s="4" t="s">
        <v>596</v>
      </c>
    </row>
  </sheetData>
  <mergeCells count="8">
    <mergeCell ref="A1:A2"/>
    <mergeCell ref="B1:C1"/>
    <mergeCell ref="E1:I1"/>
    <mergeCell ref="B2:C2"/>
    <mergeCell ref="E2:F2"/>
    <mergeCell ref="G2:H2"/>
    <mergeCell ref="A11:I11"/>
    <mergeCell ref="B12:I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v>
      </c>
      <c r="B1" s="2" t="s">
        <v>2</v>
      </c>
      <c r="C1" s="2" t="s">
        <v>32</v>
      </c>
      <c r="D1" s="2" t="s">
        <v>71</v>
      </c>
    </row>
    <row r="2" spans="1:4">
      <c r="A2" s="4" t="s">
        <v>115</v>
      </c>
    </row>
    <row r="3" spans="1:4">
      <c r="A3" s="4" t="s">
        <v>66</v>
      </c>
      <c r="B3" s="7" t="n">
        <v>0.01</v>
      </c>
      <c r="C3" s="7" t="n">
        <v>0.01</v>
      </c>
      <c r="D3" s="7" t="n">
        <v>0.01</v>
      </c>
    </row>
    <row r="4" spans="1:4">
      <c r="A4" s="4" t="s">
        <v>66</v>
      </c>
      <c r="B4" s="7" t="n">
        <v>0.01</v>
      </c>
      <c r="C4"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63"/>
    <col customWidth="1" max="3" min="3" width="4"/>
    <col customWidth="1" max="4" min="4" width="15"/>
    <col customWidth="1" max="5" min="5" width="16"/>
    <col customWidth="1" max="6" min="6" width="4"/>
    <col customWidth="1" max="7" min="7" width="14"/>
    <col customWidth="1" max="8" min="8" width="4"/>
  </cols>
  <sheetData>
    <row r="1" spans="1:8">
      <c r="A1" s="1" t="s">
        <v>597</v>
      </c>
      <c r="B1" s="2" t="s">
        <v>589</v>
      </c>
      <c r="D1" s="2" t="s">
        <v>415</v>
      </c>
      <c r="E1" s="2" t="s">
        <v>1</v>
      </c>
    </row>
    <row r="2" spans="1:8">
      <c r="B2" s="2" t="s">
        <v>423</v>
      </c>
      <c r="D2" s="2" t="s">
        <v>590</v>
      </c>
      <c r="E2" s="2" t="s">
        <v>2</v>
      </c>
      <c r="G2" s="2" t="s">
        <v>32</v>
      </c>
    </row>
    <row r="3" spans="1:8">
      <c r="A3" s="4" t="s">
        <v>598</v>
      </c>
      <c r="B3" s="6" t="n">
        <v>21457</v>
      </c>
      <c r="E3" s="4" t="s">
        <v>52</v>
      </c>
      <c r="G3" s="4" t="s">
        <v>52</v>
      </c>
    </row>
    <row r="4" spans="1:8">
      <c r="A4" s="4" t="s">
        <v>599</v>
      </c>
      <c r="B4" s="5" t="n">
        <v>15745</v>
      </c>
      <c r="E4" s="4" t="s">
        <v>52</v>
      </c>
      <c r="G4" s="4" t="s">
        <v>52</v>
      </c>
    </row>
    <row r="5" spans="1:8">
      <c r="A5" s="4" t="s">
        <v>84</v>
      </c>
      <c r="B5" s="5" t="n">
        <v>9757</v>
      </c>
      <c r="E5" s="4" t="s">
        <v>52</v>
      </c>
      <c r="G5" s="4" t="s">
        <v>52</v>
      </c>
    </row>
    <row r="6" spans="1:8">
      <c r="A6" s="4" t="s">
        <v>600</v>
      </c>
      <c r="B6" s="5" t="n">
        <v>9722</v>
      </c>
      <c r="E6" s="4" t="s">
        <v>52</v>
      </c>
      <c r="G6" s="4" t="s">
        <v>52</v>
      </c>
    </row>
    <row r="7" spans="1:8">
      <c r="A7" s="4" t="s">
        <v>601</v>
      </c>
      <c r="B7" s="6" t="n">
        <v>10805</v>
      </c>
      <c r="C7" s="4" t="s">
        <v>595</v>
      </c>
      <c r="D7" s="6" t="n">
        <v>764</v>
      </c>
      <c r="E7" s="4" t="s">
        <v>52</v>
      </c>
      <c r="F7" s="4" t="s">
        <v>595</v>
      </c>
      <c r="G7" s="4" t="s">
        <v>52</v>
      </c>
      <c r="H7" s="4" t="s">
        <v>595</v>
      </c>
    </row>
    <row r="8" spans="1:8"/>
    <row r="9" spans="1:8">
      <c r="A9" s="4" t="s">
        <v>595</v>
      </c>
      <c r="B9" s="4" t="s">
        <v>596</v>
      </c>
    </row>
  </sheetData>
  <mergeCells count="8">
    <mergeCell ref="A1:A2"/>
    <mergeCell ref="B1:C1"/>
    <mergeCell ref="E1:H1"/>
    <mergeCell ref="B2:C2"/>
    <mergeCell ref="E2:F2"/>
    <mergeCell ref="G2:H2"/>
    <mergeCell ref="A8:H8"/>
    <mergeCell ref="B9:H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2</v>
      </c>
      <c r="B1" s="2" t="s">
        <v>423</v>
      </c>
      <c r="C1" s="2" t="s">
        <v>603</v>
      </c>
      <c r="D1" s="2" t="s">
        <v>2</v>
      </c>
      <c r="E1" s="2" t="s">
        <v>32</v>
      </c>
      <c r="F1" s="2" t="s">
        <v>71</v>
      </c>
      <c r="G1" s="2" t="s">
        <v>604</v>
      </c>
      <c r="H1" s="2" t="s">
        <v>417</v>
      </c>
      <c r="I1" s="2" t="s">
        <v>421</v>
      </c>
      <c r="J1" s="2" t="s">
        <v>422</v>
      </c>
      <c r="K1" s="2" t="s">
        <v>605</v>
      </c>
      <c r="L1" s="2" t="s">
        <v>533</v>
      </c>
      <c r="M1" s="2" t="s">
        <v>566</v>
      </c>
    </row>
    <row r="2" spans="1:13">
      <c r="A2" s="4" t="s">
        <v>606</v>
      </c>
      <c r="B2" s="4" t="s">
        <v>607</v>
      </c>
    </row>
    <row r="3" spans="1:13">
      <c r="A3" s="4" t="s">
        <v>608</v>
      </c>
      <c r="B3" s="6" t="n">
        <v>110268</v>
      </c>
    </row>
    <row r="4" spans="1:13">
      <c r="A4" s="4" t="s">
        <v>609</v>
      </c>
      <c r="F4" s="6" t="n">
        <v>820</v>
      </c>
    </row>
    <row r="5" spans="1:13">
      <c r="A5" s="4" t="s">
        <v>496</v>
      </c>
      <c r="B5" s="6" t="n">
        <v>41287</v>
      </c>
    </row>
    <row r="6" spans="1:13">
      <c r="A6" s="4" t="s">
        <v>610</v>
      </c>
      <c r="D6" s="6" t="n">
        <v>35255</v>
      </c>
      <c r="E6" s="6" t="n">
        <v>37326</v>
      </c>
    </row>
    <row r="7" spans="1:13">
      <c r="A7" s="4" t="s">
        <v>611</v>
      </c>
      <c r="L7" s="6" t="n">
        <v>2304</v>
      </c>
    </row>
    <row r="8" spans="1:13">
      <c r="A8" s="4" t="s">
        <v>612</v>
      </c>
      <c r="L8" s="6" t="n">
        <v>4153</v>
      </c>
    </row>
    <row r="9" spans="1:13">
      <c r="A9" s="4" t="s">
        <v>613</v>
      </c>
      <c r="D9" s="6" t="n">
        <v>0</v>
      </c>
      <c r="E9" s="6" t="n">
        <v>0</v>
      </c>
      <c r="F9" s="6" t="n">
        <v>0</v>
      </c>
    </row>
    <row r="10" spans="1:13">
      <c r="A10" s="4" t="s">
        <v>455</v>
      </c>
    </row>
    <row r="11" spans="1:13">
      <c r="A11" s="4" t="s">
        <v>614</v>
      </c>
      <c r="B11" s="4" t="s">
        <v>615</v>
      </c>
    </row>
    <row r="12" spans="1:13">
      <c r="A12" s="4" t="s">
        <v>460</v>
      </c>
    </row>
    <row r="13" spans="1:13">
      <c r="A13" s="4" t="s">
        <v>614</v>
      </c>
      <c r="B13" s="4" t="s">
        <v>454</v>
      </c>
    </row>
    <row r="14" spans="1:13">
      <c r="A14" s="4" t="s">
        <v>616</v>
      </c>
    </row>
    <row r="15" spans="1:13">
      <c r="A15" s="4" t="s">
        <v>617</v>
      </c>
      <c r="H15" s="6" t="n">
        <v>42058</v>
      </c>
    </row>
    <row r="16" spans="1:13">
      <c r="A16" s="4" t="s">
        <v>618</v>
      </c>
      <c r="D16" s="4" t="s">
        <v>619</v>
      </c>
    </row>
    <row r="17" spans="1:13">
      <c r="A17" s="4" t="s">
        <v>620</v>
      </c>
    </row>
    <row r="18" spans="1:13">
      <c r="A18" s="4" t="s">
        <v>621</v>
      </c>
      <c r="D18" s="4" t="s">
        <v>622</v>
      </c>
    </row>
    <row r="19" spans="1:13">
      <c r="A19" s="4" t="s">
        <v>623</v>
      </c>
    </row>
    <row r="20" spans="1:13">
      <c r="A20" s="4" t="s">
        <v>617</v>
      </c>
      <c r="G20" s="6" t="n">
        <v>48635</v>
      </c>
      <c r="K20" s="6" t="n">
        <v>44827</v>
      </c>
    </row>
    <row r="21" spans="1:13">
      <c r="A21" s="4" t="s">
        <v>618</v>
      </c>
      <c r="G21" s="4" t="s">
        <v>624</v>
      </c>
      <c r="K21" s="4" t="s">
        <v>625</v>
      </c>
    </row>
    <row r="22" spans="1:13">
      <c r="A22" s="4" t="s">
        <v>626</v>
      </c>
      <c r="G22" s="6" t="n">
        <v>90000</v>
      </c>
    </row>
    <row r="23" spans="1:13">
      <c r="A23" s="4" t="s">
        <v>627</v>
      </c>
    </row>
    <row r="24" spans="1:13">
      <c r="A24" s="4" t="s">
        <v>621</v>
      </c>
      <c r="G24" s="4" t="s">
        <v>622</v>
      </c>
      <c r="K24" s="4" t="s">
        <v>628</v>
      </c>
    </row>
    <row r="25" spans="1:13">
      <c r="A25" s="4" t="s">
        <v>629</v>
      </c>
    </row>
    <row r="26" spans="1:13">
      <c r="A26" s="4" t="s">
        <v>617</v>
      </c>
      <c r="M26" s="6" t="n">
        <v>115500</v>
      </c>
    </row>
    <row r="27" spans="1:13">
      <c r="A27" s="4" t="s">
        <v>618</v>
      </c>
      <c r="M27" s="4" t="s">
        <v>630</v>
      </c>
    </row>
    <row r="28" spans="1:13">
      <c r="A28" s="4" t="s">
        <v>631</v>
      </c>
    </row>
    <row r="29" spans="1:13">
      <c r="A29" s="4" t="s">
        <v>621</v>
      </c>
      <c r="M29" s="4" t="s">
        <v>632</v>
      </c>
    </row>
    <row r="30" spans="1:13">
      <c r="A30" s="4" t="s">
        <v>633</v>
      </c>
    </row>
    <row r="31" spans="1:13">
      <c r="A31" s="4" t="s">
        <v>617</v>
      </c>
      <c r="M31" s="6" t="n">
        <v>77000</v>
      </c>
    </row>
    <row r="32" spans="1:13">
      <c r="A32" s="4" t="s">
        <v>618</v>
      </c>
      <c r="M32" s="4" t="s">
        <v>634</v>
      </c>
    </row>
    <row r="33" spans="1:13">
      <c r="A33" s="4" t="s">
        <v>635</v>
      </c>
    </row>
    <row r="34" spans="1:13">
      <c r="A34" s="4" t="s">
        <v>621</v>
      </c>
      <c r="M34" s="4" t="s">
        <v>632</v>
      </c>
    </row>
    <row r="35" spans="1:13">
      <c r="A35" s="4" t="s">
        <v>353</v>
      </c>
    </row>
    <row r="36" spans="1:13">
      <c r="A36" s="4" t="s">
        <v>465</v>
      </c>
      <c r="D36" s="4" t="s">
        <v>466</v>
      </c>
      <c r="E36" s="4" t="s">
        <v>466</v>
      </c>
      <c r="I36" s="4" t="s">
        <v>466</v>
      </c>
      <c r="J36" s="4" t="s">
        <v>466</v>
      </c>
    </row>
    <row r="37" spans="1:13">
      <c r="A37" s="4" t="s">
        <v>636</v>
      </c>
      <c r="D37" s="6" t="n">
        <v>10026</v>
      </c>
    </row>
    <row r="38" spans="1:13">
      <c r="A38" s="4" t="s">
        <v>637</v>
      </c>
    </row>
    <row r="39" spans="1:13">
      <c r="A39" s="4" t="s">
        <v>638</v>
      </c>
      <c r="D39" s="5" t="n">
        <v>10026</v>
      </c>
    </row>
    <row r="40" spans="1:13">
      <c r="A40" s="4" t="s">
        <v>639</v>
      </c>
    </row>
    <row r="41" spans="1:13">
      <c r="A41" s="4" t="s">
        <v>636</v>
      </c>
      <c r="D41" s="5" t="n">
        <v>178836</v>
      </c>
    </row>
    <row r="42" spans="1:13">
      <c r="A42" s="4" t="s">
        <v>640</v>
      </c>
    </row>
    <row r="43" spans="1:13">
      <c r="A43" s="4" t="s">
        <v>641</v>
      </c>
      <c r="D43" s="6" t="n">
        <v>90000</v>
      </c>
    </row>
    <row r="44" spans="1:13">
      <c r="A44" s="4" t="s">
        <v>642</v>
      </c>
      <c r="D44" s="4" t="s">
        <v>643</v>
      </c>
    </row>
    <row r="45" spans="1:13">
      <c r="A45" s="4" t="s">
        <v>509</v>
      </c>
    </row>
    <row r="46" spans="1:13">
      <c r="A46" s="4" t="s">
        <v>644</v>
      </c>
      <c r="C46" s="6" t="n">
        <v>2404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32</v>
      </c>
      <c r="D1" s="2" t="s">
        <v>71</v>
      </c>
    </row>
    <row r="2" spans="1:4">
      <c r="A2" s="4" t="s">
        <v>646</v>
      </c>
      <c r="B2" s="6" t="n">
        <v>515</v>
      </c>
      <c r="C2" s="6" t="n">
        <v>-100</v>
      </c>
      <c r="D2" s="6" t="n">
        <v>-79</v>
      </c>
    </row>
    <row r="3" spans="1:4">
      <c r="A3" s="4" t="s">
        <v>647</v>
      </c>
    </row>
    <row r="4" spans="1:4">
      <c r="A4" s="4" t="s">
        <v>648</v>
      </c>
      <c r="B4" s="5" t="n">
        <v>515</v>
      </c>
      <c r="C4" s="4" t="s">
        <v>52</v>
      </c>
    </row>
    <row r="5" spans="1:4">
      <c r="A5" s="4" t="s">
        <v>646</v>
      </c>
      <c r="B5" s="4" t="s">
        <v>52</v>
      </c>
      <c r="C5" s="5" t="n">
        <v>100</v>
      </c>
    </row>
    <row r="6" spans="1:4">
      <c r="A6" s="4" t="s">
        <v>649</v>
      </c>
    </row>
    <row r="7" spans="1:4">
      <c r="A7" s="4" t="s">
        <v>648</v>
      </c>
      <c r="B7" s="4" t="s">
        <v>52</v>
      </c>
      <c r="C7" s="4" t="s">
        <v>52</v>
      </c>
    </row>
    <row r="8" spans="1:4">
      <c r="A8" s="4" t="s">
        <v>646</v>
      </c>
      <c r="B8" s="4" t="s">
        <v>52</v>
      </c>
      <c r="C8" s="4" t="s">
        <v>52</v>
      </c>
    </row>
    <row r="9" spans="1:4">
      <c r="A9" s="4" t="s">
        <v>650</v>
      </c>
    </row>
    <row r="10" spans="1:4">
      <c r="A10" s="4" t="s">
        <v>648</v>
      </c>
      <c r="B10" s="5" t="n">
        <v>515</v>
      </c>
      <c r="C10" s="4" t="s">
        <v>52</v>
      </c>
    </row>
    <row r="11" spans="1:4">
      <c r="A11" s="4" t="s">
        <v>646</v>
      </c>
      <c r="B11" s="4" t="s">
        <v>52</v>
      </c>
      <c r="C11" s="5" t="n">
        <v>100</v>
      </c>
    </row>
    <row r="12" spans="1:4">
      <c r="A12" s="4" t="s">
        <v>651</v>
      </c>
    </row>
    <row r="13" spans="1:4">
      <c r="A13" s="4" t="s">
        <v>648</v>
      </c>
      <c r="B13" s="4" t="s">
        <v>52</v>
      </c>
      <c r="C13" s="4" t="s">
        <v>52</v>
      </c>
    </row>
    <row r="14" spans="1:4">
      <c r="A14" s="4" t="s">
        <v>646</v>
      </c>
      <c r="B14" s="4" t="s">
        <v>52</v>
      </c>
      <c r="C14" s="4" t="s">
        <v>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32</v>
      </c>
      <c r="D1" s="2" t="s">
        <v>71</v>
      </c>
    </row>
    <row r="2" spans="1:4">
      <c r="A2" s="4" t="s">
        <v>648</v>
      </c>
      <c r="B2" s="6" t="n">
        <v>515</v>
      </c>
      <c r="C2" s="6" t="n">
        <v>-100</v>
      </c>
      <c r="D2" s="6" t="n">
        <v>-79</v>
      </c>
    </row>
    <row r="3" spans="1:4">
      <c r="A3" s="4" t="s">
        <v>653</v>
      </c>
    </row>
    <row r="4" spans="1:4">
      <c r="A4" s="4" t="s">
        <v>654</v>
      </c>
      <c r="B4" s="5" t="n">
        <v>90000</v>
      </c>
    </row>
    <row r="5" spans="1:4">
      <c r="A5" s="4" t="s">
        <v>648</v>
      </c>
      <c r="B5" s="6" t="n">
        <v>515</v>
      </c>
    </row>
    <row r="6" spans="1:4">
      <c r="A6" s="4" t="s">
        <v>655</v>
      </c>
    </row>
    <row r="7" spans="1:4">
      <c r="A7" s="4" t="s">
        <v>654</v>
      </c>
      <c r="C7" s="5" t="n">
        <v>42750</v>
      </c>
    </row>
    <row r="8" spans="1:4">
      <c r="A8" s="4" t="s">
        <v>648</v>
      </c>
      <c r="C8" s="6"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71</v>
      </c>
    </row>
    <row r="3" spans="1:4">
      <c r="A3" s="4" t="s">
        <v>657</v>
      </c>
      <c r="B3" s="6" t="n">
        <v>471</v>
      </c>
      <c r="C3" s="6" t="n">
        <v>-170</v>
      </c>
      <c r="D3" s="6" t="n">
        <v>600</v>
      </c>
    </row>
    <row r="4" spans="1:4">
      <c r="A4" s="4" t="s">
        <v>658</v>
      </c>
      <c r="B4" s="5" t="n">
        <v>-104</v>
      </c>
      <c r="C4" s="5" t="n">
        <v>-106</v>
      </c>
      <c r="D4" s="5" t="n">
        <v>-1970</v>
      </c>
    </row>
    <row r="5" spans="1:4">
      <c r="A5" s="4" t="s">
        <v>659</v>
      </c>
      <c r="B5" s="4" t="s">
        <v>52</v>
      </c>
      <c r="C5" s="4" t="s">
        <v>52</v>
      </c>
      <c r="D5" s="6" t="n">
        <v>7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1</v>
      </c>
    </row>
    <row r="3" spans="1:4">
      <c r="A3" s="4" t="s">
        <v>661</v>
      </c>
      <c r="D3" s="6" t="n">
        <v>-820</v>
      </c>
    </row>
    <row r="4" spans="1:4">
      <c r="A4" s="4" t="s">
        <v>623</v>
      </c>
    </row>
    <row r="5" spans="1:4">
      <c r="A5" s="4" t="s">
        <v>662</v>
      </c>
      <c r="B5" s="6" t="n">
        <v>-100</v>
      </c>
      <c r="C5" s="6" t="n">
        <v>-79</v>
      </c>
    </row>
    <row r="6" spans="1:4">
      <c r="A6" s="4" t="s">
        <v>663</v>
      </c>
      <c r="B6" s="5" t="n">
        <v>471</v>
      </c>
      <c r="C6" s="5" t="n">
        <v>-170</v>
      </c>
    </row>
    <row r="7" spans="1:4">
      <c r="A7" s="4" t="s">
        <v>661</v>
      </c>
      <c r="B7" s="5" t="n">
        <v>144</v>
      </c>
      <c r="C7" s="5" t="n">
        <v>149</v>
      </c>
    </row>
    <row r="8" spans="1:4">
      <c r="A8" s="4" t="s">
        <v>664</v>
      </c>
      <c r="B8" s="6" t="n">
        <v>515</v>
      </c>
      <c r="C8" s="6" t="n">
        <v>-100</v>
      </c>
      <c r="D8" s="6" t="n">
        <v>-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32</v>
      </c>
      <c r="D1" s="2" t="s">
        <v>533</v>
      </c>
    </row>
    <row r="2" spans="1:4">
      <c r="A2" s="4" t="s">
        <v>666</v>
      </c>
      <c r="D2" s="6" t="n">
        <v>2304</v>
      </c>
    </row>
    <row r="3" spans="1:4">
      <c r="A3" s="4" t="s">
        <v>667</v>
      </c>
      <c r="D3" s="6" t="n">
        <v>4153</v>
      </c>
    </row>
    <row r="4" spans="1:4">
      <c r="A4" s="4" t="s">
        <v>668</v>
      </c>
    </row>
    <row r="5" spans="1:4">
      <c r="A5" s="4" t="s">
        <v>666</v>
      </c>
      <c r="B5" s="6" t="n">
        <v>2118</v>
      </c>
      <c r="C5" s="6" t="n">
        <v>2196</v>
      </c>
    </row>
    <row r="6" spans="1:4">
      <c r="A6" s="4" t="s">
        <v>667</v>
      </c>
      <c r="B6" s="6" t="n">
        <v>3747</v>
      </c>
      <c r="C6" s="6" t="n">
        <v>39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1</v>
      </c>
    </row>
    <row r="3" spans="1:4">
      <c r="A3" s="4" t="s">
        <v>670</v>
      </c>
      <c r="B3" s="6" t="n">
        <v>1140</v>
      </c>
      <c r="C3" s="6" t="n">
        <v>1077</v>
      </c>
      <c r="D3" s="6" t="n">
        <v>1558</v>
      </c>
    </row>
    <row r="4" spans="1:4">
      <c r="A4" s="4" t="s">
        <v>671</v>
      </c>
      <c r="B4" s="5" t="n">
        <v>846</v>
      </c>
      <c r="C4" s="5" t="n">
        <v>1149</v>
      </c>
      <c r="D4" s="5" t="n">
        <v>1316</v>
      </c>
    </row>
    <row r="5" spans="1:4">
      <c r="A5" s="4" t="s">
        <v>672</v>
      </c>
      <c r="B5" s="5" t="n">
        <v>7763</v>
      </c>
      <c r="C5" s="5" t="n">
        <v>7787</v>
      </c>
      <c r="D5" s="5" t="n">
        <v>11439</v>
      </c>
    </row>
    <row r="6" spans="1:4">
      <c r="A6" s="4" t="s">
        <v>501</v>
      </c>
      <c r="D6" s="5" t="n">
        <v>10745</v>
      </c>
    </row>
    <row r="7" spans="1:4">
      <c r="A7" s="4" t="s">
        <v>528</v>
      </c>
    </row>
    <row r="8" spans="1:4">
      <c r="A8" s="4" t="s">
        <v>501</v>
      </c>
      <c r="D8" s="5" t="n">
        <v>3966</v>
      </c>
    </row>
    <row r="9" spans="1:4">
      <c r="A9" s="4" t="s">
        <v>673</v>
      </c>
    </row>
    <row r="10" spans="1:4">
      <c r="A10" s="4" t="s">
        <v>670</v>
      </c>
      <c r="B10" s="6" t="n">
        <v>1140</v>
      </c>
      <c r="C10" s="6" t="n">
        <v>1077</v>
      </c>
      <c r="D10" s="6" t="n">
        <v>1558</v>
      </c>
    </row>
    <row r="11" spans="1:4">
      <c r="A11" s="4" t="s">
        <v>674</v>
      </c>
      <c r="B11" s="4" t="s">
        <v>675</v>
      </c>
      <c r="C11" s="4" t="s">
        <v>676</v>
      </c>
      <c r="D11" s="4" t="s">
        <v>6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s>
  <sheetData>
    <row r="1" spans="1:4">
      <c r="A1" s="1" t="s">
        <v>678</v>
      </c>
      <c r="C1" s="2" t="s">
        <v>1</v>
      </c>
    </row>
    <row r="2" spans="1:4">
      <c r="C2" s="2" t="s">
        <v>2</v>
      </c>
      <c r="D2" s="2" t="s">
        <v>32</v>
      </c>
    </row>
    <row r="3" spans="1:4">
      <c r="A3" s="4" t="s">
        <v>679</v>
      </c>
      <c r="C3" s="6" t="n">
        <v>1357929</v>
      </c>
      <c r="D3" s="6" t="n">
        <v>1349899</v>
      </c>
    </row>
    <row r="4" spans="1:4">
      <c r="A4" s="4" t="s">
        <v>41</v>
      </c>
      <c r="C4" s="5" t="n">
        <v>-991816</v>
      </c>
      <c r="D4" s="5" t="n">
        <v>-983050</v>
      </c>
    </row>
    <row r="5" spans="1:4">
      <c r="A5" s="4" t="s">
        <v>554</v>
      </c>
      <c r="C5" s="6" t="n">
        <v>366113</v>
      </c>
      <c r="D5" s="5" t="n">
        <v>366849</v>
      </c>
    </row>
    <row r="6" spans="1:4">
      <c r="A6" s="4" t="s">
        <v>455</v>
      </c>
    </row>
    <row r="7" spans="1:4">
      <c r="A7" s="4" t="s">
        <v>680</v>
      </c>
      <c r="C7" s="4" t="s">
        <v>457</v>
      </c>
    </row>
    <row r="8" spans="1:4">
      <c r="A8" s="4" t="s">
        <v>460</v>
      </c>
    </row>
    <row r="9" spans="1:4">
      <c r="A9" s="4" t="s">
        <v>680</v>
      </c>
      <c r="C9" s="4" t="s">
        <v>461</v>
      </c>
    </row>
    <row r="10" spans="1:4">
      <c r="A10" s="4" t="s">
        <v>681</v>
      </c>
    </row>
    <row r="11" spans="1:4">
      <c r="A11" s="4" t="s">
        <v>679</v>
      </c>
      <c r="B11" s="4" t="s">
        <v>595</v>
      </c>
      <c r="C11" s="6" t="n">
        <v>195063</v>
      </c>
      <c r="D11" s="5" t="n">
        <v>197999</v>
      </c>
    </row>
    <row r="12" spans="1:4">
      <c r="A12" s="4" t="s">
        <v>41</v>
      </c>
      <c r="C12" s="6" t="n">
        <v>0</v>
      </c>
      <c r="D12" s="5" t="n">
        <v>0</v>
      </c>
    </row>
    <row r="13" spans="1:4">
      <c r="A13" s="4" t="s">
        <v>682</v>
      </c>
    </row>
    <row r="14" spans="1:4">
      <c r="A14" s="4" t="s">
        <v>680</v>
      </c>
      <c r="B14" s="4" t="s">
        <v>595</v>
      </c>
      <c r="C14" s="4" t="s">
        <v>683</v>
      </c>
    </row>
    <row r="15" spans="1:4">
      <c r="A15" s="4" t="s">
        <v>684</v>
      </c>
    </row>
    <row r="16" spans="1:4">
      <c r="A16" s="4" t="s">
        <v>680</v>
      </c>
      <c r="B16" s="4" t="s">
        <v>595</v>
      </c>
      <c r="C16" s="4" t="s">
        <v>685</v>
      </c>
    </row>
    <row r="17" spans="1:4">
      <c r="A17" s="4" t="s">
        <v>686</v>
      </c>
    </row>
    <row r="18" spans="1:4">
      <c r="A18" s="4" t="s">
        <v>679</v>
      </c>
      <c r="C18" s="6" t="n">
        <v>380954</v>
      </c>
      <c r="D18" s="5" t="n">
        <v>383809</v>
      </c>
    </row>
    <row r="19" spans="1:4">
      <c r="A19" s="4" t="s">
        <v>687</v>
      </c>
    </row>
    <row r="20" spans="1:4">
      <c r="A20" s="4" t="s">
        <v>680</v>
      </c>
      <c r="C20" s="4" t="s">
        <v>683</v>
      </c>
    </row>
    <row r="21" spans="1:4">
      <c r="A21" s="4" t="s">
        <v>688</v>
      </c>
    </row>
    <row r="22" spans="1:4">
      <c r="A22" s="4" t="s">
        <v>680</v>
      </c>
      <c r="C22" s="4" t="s">
        <v>689</v>
      </c>
    </row>
    <row r="23" spans="1:4">
      <c r="A23" s="4" t="s">
        <v>690</v>
      </c>
    </row>
    <row r="24" spans="1:4">
      <c r="A24" s="4" t="s">
        <v>679</v>
      </c>
      <c r="C24" s="6" t="n">
        <v>739547</v>
      </c>
      <c r="D24" s="5" t="n">
        <v>734786</v>
      </c>
    </row>
    <row r="25" spans="1:4">
      <c r="A25" s="4" t="s">
        <v>691</v>
      </c>
    </row>
    <row r="26" spans="1:4">
      <c r="A26" s="4" t="s">
        <v>680</v>
      </c>
      <c r="C26" s="4" t="s">
        <v>476</v>
      </c>
    </row>
    <row r="27" spans="1:4">
      <c r="A27" s="4" t="s">
        <v>692</v>
      </c>
    </row>
    <row r="28" spans="1:4">
      <c r="A28" s="4" t="s">
        <v>680</v>
      </c>
      <c r="C28" s="4" t="s">
        <v>461</v>
      </c>
    </row>
    <row r="29" spans="1:4">
      <c r="A29" s="4" t="s">
        <v>571</v>
      </c>
    </row>
    <row r="30" spans="1:4">
      <c r="A30" s="4" t="s">
        <v>679</v>
      </c>
      <c r="C30" s="6" t="n">
        <v>12016</v>
      </c>
      <c r="D30" s="5" t="n">
        <v>7101</v>
      </c>
    </row>
    <row r="31" spans="1:4">
      <c r="A31" s="4" t="s">
        <v>693</v>
      </c>
    </row>
    <row r="32" spans="1:4">
      <c r="A32" s="4" t="s">
        <v>680</v>
      </c>
      <c r="C32" s="4" t="s">
        <v>457</v>
      </c>
    </row>
    <row r="33" spans="1:4">
      <c r="A33" s="4" t="s">
        <v>694</v>
      </c>
    </row>
    <row r="34" spans="1:4">
      <c r="A34" s="4" t="s">
        <v>680</v>
      </c>
      <c r="C34" s="4" t="s">
        <v>683</v>
      </c>
    </row>
    <row r="35" spans="1:4">
      <c r="A35" s="4" t="s">
        <v>673</v>
      </c>
    </row>
    <row r="36" spans="1:4">
      <c r="A36" s="4" t="s">
        <v>679</v>
      </c>
      <c r="C36" s="6" t="n">
        <v>30349</v>
      </c>
      <c r="D36" s="6" t="n">
        <v>26204</v>
      </c>
    </row>
    <row r="37" spans="1:4"/>
    <row r="38" spans="1:4">
      <c r="A38" s="4" t="s">
        <v>595</v>
      </c>
      <c r="B38" s="4" t="s">
        <v>695</v>
      </c>
    </row>
  </sheetData>
  <mergeCells count="3">
    <mergeCell ref="A1:B2"/>
    <mergeCell ref="A37:C37"/>
    <mergeCell ref="B38:C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4" t="s">
        <v>556</v>
      </c>
      <c r="B2" s="6" t="n">
        <v>991816</v>
      </c>
      <c r="C2" s="6" t="n">
        <v>983050</v>
      </c>
    </row>
    <row r="3" spans="1:3">
      <c r="A3" s="4" t="s">
        <v>681</v>
      </c>
    </row>
    <row r="4" spans="1:3">
      <c r="A4" s="4" t="s">
        <v>556</v>
      </c>
      <c r="B4" s="6" t="n">
        <v>0</v>
      </c>
      <c r="C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1</v>
      </c>
    </row>
    <row r="3" spans="1:4">
      <c r="A3" s="3" t="s">
        <v>139</v>
      </c>
    </row>
    <row r="4" spans="1:4">
      <c r="A4" s="4" t="s">
        <v>92</v>
      </c>
      <c r="B4" s="6" t="n">
        <v>-6230</v>
      </c>
      <c r="C4" s="6" t="n">
        <v>2253</v>
      </c>
      <c r="D4" s="6" t="n">
        <v>12885</v>
      </c>
    </row>
    <row r="5" spans="1:4">
      <c r="A5" s="3" t="s">
        <v>140</v>
      </c>
    </row>
    <row r="6" spans="1:4">
      <c r="A6" s="4" t="s">
        <v>80</v>
      </c>
      <c r="B6" s="5" t="n">
        <v>36317</v>
      </c>
      <c r="C6" s="5" t="n">
        <v>34690</v>
      </c>
      <c r="D6" s="5" t="n">
        <v>33867</v>
      </c>
    </row>
    <row r="7" spans="1:4">
      <c r="A7" s="4" t="s">
        <v>141</v>
      </c>
      <c r="B7" s="4" t="s">
        <v>52</v>
      </c>
      <c r="C7" s="4" t="s">
        <v>52</v>
      </c>
      <c r="D7" s="5" t="n">
        <v>-48232</v>
      </c>
    </row>
    <row r="8" spans="1:4">
      <c r="A8" s="4" t="s">
        <v>142</v>
      </c>
      <c r="B8" s="5" t="n">
        <v>50</v>
      </c>
      <c r="C8" s="5" t="n">
        <v>321</v>
      </c>
      <c r="D8" s="5" t="n">
        <v>1980</v>
      </c>
    </row>
    <row r="9" spans="1:4">
      <c r="A9" s="4" t="s">
        <v>143</v>
      </c>
      <c r="B9" s="4" t="s">
        <v>52</v>
      </c>
      <c r="C9" s="4" t="s">
        <v>52</v>
      </c>
      <c r="D9" s="5" t="n">
        <v>-737</v>
      </c>
    </row>
    <row r="10" spans="1:4">
      <c r="A10" s="4" t="s">
        <v>144</v>
      </c>
      <c r="B10" s="5" t="n">
        <v>2363</v>
      </c>
      <c r="C10" s="5" t="n">
        <v>4046</v>
      </c>
      <c r="D10" s="5" t="n">
        <v>4114</v>
      </c>
    </row>
    <row r="11" spans="1:4">
      <c r="A11" s="4" t="s">
        <v>145</v>
      </c>
      <c r="B11" s="4" t="s">
        <v>52</v>
      </c>
      <c r="C11" s="4" t="s">
        <v>52</v>
      </c>
      <c r="D11" s="5" t="n">
        <v>1970</v>
      </c>
    </row>
    <row r="12" spans="1:4">
      <c r="A12" s="4" t="s">
        <v>87</v>
      </c>
      <c r="B12" s="5" t="n">
        <v>7527</v>
      </c>
      <c r="C12" s="5" t="n">
        <v>336</v>
      </c>
      <c r="D12" s="5" t="n">
        <v>4878</v>
      </c>
    </row>
    <row r="13" spans="1:4">
      <c r="A13" s="4" t="s">
        <v>146</v>
      </c>
      <c r="B13" s="5" t="n">
        <v>-3512</v>
      </c>
      <c r="C13" s="5" t="n">
        <v>-3436</v>
      </c>
      <c r="D13" s="5" t="n">
        <v>-3011</v>
      </c>
    </row>
    <row r="14" spans="1:4">
      <c r="A14" s="4" t="s">
        <v>147</v>
      </c>
      <c r="B14" s="5" t="n">
        <v>1509</v>
      </c>
      <c r="C14" s="5" t="n">
        <v>2830</v>
      </c>
      <c r="D14" s="5" t="n">
        <v>2008</v>
      </c>
    </row>
    <row r="15" spans="1:4">
      <c r="A15" s="4" t="s">
        <v>148</v>
      </c>
      <c r="B15" s="5" t="n">
        <v>11582</v>
      </c>
      <c r="C15" s="5" t="n">
        <v>1855</v>
      </c>
      <c r="D15" s="5" t="n">
        <v>4883</v>
      </c>
    </row>
    <row r="16" spans="1:4">
      <c r="A16" s="4" t="s">
        <v>149</v>
      </c>
      <c r="B16" s="4" t="s">
        <v>52</v>
      </c>
      <c r="C16" s="5" t="n">
        <v>-47</v>
      </c>
      <c r="D16" s="5" t="n">
        <v>733</v>
      </c>
    </row>
    <row r="17" spans="1:4">
      <c r="A17" s="4" t="s">
        <v>150</v>
      </c>
      <c r="B17" s="5" t="n">
        <v>3577</v>
      </c>
      <c r="C17" s="5" t="n">
        <v>378</v>
      </c>
      <c r="D17" s="5" t="n">
        <v>1258</v>
      </c>
    </row>
    <row r="18" spans="1:4">
      <c r="A18" s="4" t="s">
        <v>151</v>
      </c>
      <c r="B18" s="4" t="s">
        <v>52</v>
      </c>
      <c r="C18" s="4" t="s">
        <v>52</v>
      </c>
      <c r="D18" s="5" t="n">
        <v>3056</v>
      </c>
    </row>
    <row r="19" spans="1:4">
      <c r="A19" s="4" t="s">
        <v>82</v>
      </c>
      <c r="B19" s="4" t="s">
        <v>52</v>
      </c>
      <c r="C19" s="4" t="s">
        <v>52</v>
      </c>
      <c r="D19" s="5" t="n">
        <v>-3056</v>
      </c>
    </row>
    <row r="20" spans="1:4">
      <c r="A20" s="4" t="s">
        <v>152</v>
      </c>
      <c r="B20" s="5" t="n">
        <v>575</v>
      </c>
      <c r="C20" s="5" t="n">
        <v>621</v>
      </c>
      <c r="D20" s="5" t="n">
        <v>934</v>
      </c>
    </row>
    <row r="21" spans="1:4">
      <c r="A21" s="4" t="s">
        <v>153</v>
      </c>
      <c r="B21" s="5" t="n">
        <v>-8052</v>
      </c>
      <c r="C21" s="5" t="n">
        <v>-514</v>
      </c>
      <c r="D21" s="5" t="n">
        <v>-351</v>
      </c>
    </row>
    <row r="22" spans="1:4">
      <c r="A22" s="4" t="s">
        <v>154</v>
      </c>
      <c r="B22" s="5" t="n">
        <v>-15300</v>
      </c>
      <c r="C22" s="5" t="n">
        <v>-6127</v>
      </c>
      <c r="D22" s="5" t="n">
        <v>-3865</v>
      </c>
    </row>
    <row r="23" spans="1:4">
      <c r="A23" s="4" t="s">
        <v>155</v>
      </c>
      <c r="B23" s="5" t="n">
        <v>30406</v>
      </c>
      <c r="C23" s="5" t="n">
        <v>37206</v>
      </c>
      <c r="D23" s="5" t="n">
        <v>13314</v>
      </c>
    </row>
    <row r="24" spans="1:4">
      <c r="A24" s="3" t="s">
        <v>156</v>
      </c>
    </row>
    <row r="25" spans="1:4">
      <c r="A25" s="4" t="s">
        <v>157</v>
      </c>
      <c r="B25" s="5" t="n">
        <v>-32945</v>
      </c>
      <c r="C25" s="5" t="n">
        <v>-30920</v>
      </c>
      <c r="D25" s="5" t="n">
        <v>-50914</v>
      </c>
    </row>
    <row r="26" spans="1:4">
      <c r="A26" s="4" t="s">
        <v>158</v>
      </c>
      <c r="B26" s="5" t="n">
        <v>-1140</v>
      </c>
      <c r="C26" s="5" t="n">
        <v>-1077</v>
      </c>
      <c r="D26" s="5" t="n">
        <v>-1558</v>
      </c>
    </row>
    <row r="27" spans="1:4">
      <c r="A27" s="4" t="s">
        <v>159</v>
      </c>
      <c r="B27" s="5" t="n">
        <v>1500</v>
      </c>
      <c r="C27" s="5" t="n">
        <v>-8304</v>
      </c>
      <c r="D27" s="5" t="n">
        <v>3995</v>
      </c>
    </row>
    <row r="28" spans="1:4">
      <c r="A28" s="4" t="s">
        <v>160</v>
      </c>
      <c r="B28" s="4" t="s">
        <v>52</v>
      </c>
      <c r="C28" s="4" t="s">
        <v>52</v>
      </c>
      <c r="D28" s="5" t="n">
        <v>285160</v>
      </c>
    </row>
    <row r="29" spans="1:4">
      <c r="A29" s="4" t="s">
        <v>161</v>
      </c>
      <c r="B29" s="5" t="n">
        <v>40</v>
      </c>
      <c r="C29" s="5" t="n">
        <v>2664</v>
      </c>
      <c r="D29" s="5" t="n">
        <v>3140</v>
      </c>
    </row>
    <row r="30" spans="1:4">
      <c r="A30" s="4" t="s">
        <v>162</v>
      </c>
      <c r="B30" s="4" t="s">
        <v>52</v>
      </c>
      <c r="C30" s="4" t="s">
        <v>52</v>
      </c>
      <c r="D30" s="5" t="n">
        <v>1875</v>
      </c>
    </row>
    <row r="31" spans="1:4">
      <c r="A31" s="4" t="s">
        <v>163</v>
      </c>
      <c r="B31" s="5" t="n">
        <v>-32545</v>
      </c>
      <c r="C31" s="5" t="n">
        <v>-37637</v>
      </c>
      <c r="D31" s="5" t="n">
        <v>241698</v>
      </c>
    </row>
    <row r="32" spans="1:4">
      <c r="A32" s="3" t="s">
        <v>164</v>
      </c>
    </row>
    <row r="33" spans="1:4">
      <c r="A33" s="4" t="s">
        <v>165</v>
      </c>
      <c r="B33" s="5" t="n">
        <v>-176466</v>
      </c>
      <c r="C33" s="5" t="n">
        <v>-13421</v>
      </c>
      <c r="D33" s="5" t="n">
        <v>-333961</v>
      </c>
    </row>
    <row r="34" spans="1:4">
      <c r="A34" s="4" t="s">
        <v>166</v>
      </c>
      <c r="B34" s="5" t="n">
        <v>183000</v>
      </c>
      <c r="C34" s="4" t="s">
        <v>52</v>
      </c>
      <c r="D34" s="5" t="n">
        <v>90061</v>
      </c>
    </row>
    <row r="35" spans="1:4">
      <c r="A35" s="4" t="s">
        <v>167</v>
      </c>
      <c r="B35" s="5" t="n">
        <v>-5559</v>
      </c>
      <c r="C35" s="5" t="n">
        <v>-544</v>
      </c>
      <c r="D35" s="5" t="n">
        <v>-4901</v>
      </c>
    </row>
    <row r="36" spans="1:4">
      <c r="A36" s="4" t="s">
        <v>168</v>
      </c>
      <c r="B36" s="5" t="n">
        <v>-5522</v>
      </c>
      <c r="C36" s="5" t="n">
        <v>-150</v>
      </c>
      <c r="D36" s="5" t="n">
        <v>-391</v>
      </c>
    </row>
    <row r="37" spans="1:4">
      <c r="A37" s="4" t="s">
        <v>169</v>
      </c>
      <c r="B37" s="4" t="s">
        <v>52</v>
      </c>
      <c r="C37" s="4" t="s">
        <v>52</v>
      </c>
      <c r="D37" s="5" t="n">
        <v>-291</v>
      </c>
    </row>
    <row r="38" spans="1:4">
      <c r="A38" s="4" t="s">
        <v>170</v>
      </c>
      <c r="B38" s="5" t="n">
        <v>75</v>
      </c>
      <c r="C38" s="5" t="n">
        <v>75</v>
      </c>
      <c r="D38" s="5" t="n">
        <v>250</v>
      </c>
    </row>
    <row r="39" spans="1:4">
      <c r="A39" s="4" t="s">
        <v>171</v>
      </c>
      <c r="B39" s="5" t="n">
        <v>-605</v>
      </c>
      <c r="C39" s="5" t="n">
        <v>-476</v>
      </c>
      <c r="D39" s="5" t="n">
        <v>-408</v>
      </c>
    </row>
    <row r="40" spans="1:4">
      <c r="A40" s="4" t="s">
        <v>172</v>
      </c>
      <c r="B40" s="5" t="n">
        <v>239</v>
      </c>
      <c r="C40" s="5" t="n">
        <v>267</v>
      </c>
      <c r="D40" s="5" t="n">
        <v>278</v>
      </c>
    </row>
    <row r="41" spans="1:4">
      <c r="A41" s="4" t="s">
        <v>173</v>
      </c>
      <c r="B41" s="5" t="n">
        <v>-4838</v>
      </c>
      <c r="C41" s="5" t="n">
        <v>-14249</v>
      </c>
      <c r="D41" s="5" t="n">
        <v>-249363</v>
      </c>
    </row>
    <row r="42" spans="1:4">
      <c r="A42" s="4" t="s">
        <v>174</v>
      </c>
      <c r="B42" s="5" t="n">
        <v>-6977</v>
      </c>
      <c r="C42" s="5" t="n">
        <v>-14680</v>
      </c>
      <c r="D42" s="5" t="n">
        <v>5649</v>
      </c>
    </row>
    <row r="43" spans="1:4">
      <c r="A43" s="4" t="s">
        <v>175</v>
      </c>
      <c r="B43" s="5" t="n">
        <v>23145</v>
      </c>
      <c r="C43" s="5" t="n">
        <v>37825</v>
      </c>
      <c r="D43" s="5" t="n">
        <v>32176</v>
      </c>
    </row>
    <row r="44" spans="1:4">
      <c r="A44" s="4" t="s">
        <v>176</v>
      </c>
      <c r="B44" s="5" t="n">
        <v>16168</v>
      </c>
      <c r="C44" s="5" t="n">
        <v>23145</v>
      </c>
      <c r="D44" s="5" t="n">
        <v>37825</v>
      </c>
    </row>
    <row r="45" spans="1:4">
      <c r="A45" s="3" t="s">
        <v>177</v>
      </c>
    </row>
    <row r="46" spans="1:4">
      <c r="A46" s="4" t="s">
        <v>178</v>
      </c>
      <c r="B46" s="5" t="n">
        <v>14504</v>
      </c>
      <c r="C46" s="5" t="n">
        <v>12608</v>
      </c>
      <c r="D46" s="5" t="n">
        <v>16101</v>
      </c>
    </row>
    <row r="47" spans="1:4">
      <c r="A47" s="4" t="s">
        <v>179</v>
      </c>
      <c r="B47" s="6" t="n">
        <v>-946</v>
      </c>
      <c r="C47" s="6" t="n">
        <v>205</v>
      </c>
      <c r="D47" s="6" t="n">
        <v>49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4" t="s">
        <v>698</v>
      </c>
      <c r="B2" s="6" t="n">
        <v>14800</v>
      </c>
      <c r="C2" s="6" t="n">
        <v>14983</v>
      </c>
    </row>
    <row r="3" spans="1:3">
      <c r="A3" s="4" t="s">
        <v>41</v>
      </c>
      <c r="B3" s="5" t="n">
        <v>-7052</v>
      </c>
      <c r="C3" s="5" t="n">
        <v>-7422</v>
      </c>
    </row>
    <row r="4" spans="1:3">
      <c r="A4" s="4" t="s">
        <v>699</v>
      </c>
      <c r="B4" s="5" t="n">
        <v>7748</v>
      </c>
      <c r="C4" s="5" t="n">
        <v>7561</v>
      </c>
    </row>
    <row r="5" spans="1:3">
      <c r="A5" s="4" t="s">
        <v>681</v>
      </c>
    </row>
    <row r="6" spans="1:3">
      <c r="A6" s="4" t="s">
        <v>698</v>
      </c>
      <c r="B6" s="5" t="n">
        <v>13722</v>
      </c>
      <c r="C6" s="5" t="n">
        <v>14983</v>
      </c>
    </row>
    <row r="7" spans="1:3">
      <c r="A7" s="4" t="s">
        <v>690</v>
      </c>
    </row>
    <row r="8" spans="1:3">
      <c r="A8" s="4" t="s">
        <v>698</v>
      </c>
      <c r="B8" s="6" t="n">
        <v>1078</v>
      </c>
      <c r="C8" s="4" t="s">
        <v>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482</v>
      </c>
    </row>
    <row r="2" spans="1:2">
      <c r="A2" s="5" t="n">
        <v>2018</v>
      </c>
      <c r="B2" s="6" t="n">
        <v>675</v>
      </c>
    </row>
    <row r="3" spans="1:2">
      <c r="A3" s="5" t="n">
        <v>2019</v>
      </c>
      <c r="B3" s="5" t="n">
        <v>310</v>
      </c>
    </row>
    <row r="4" spans="1:2">
      <c r="A4" s="5" t="n">
        <v>2020</v>
      </c>
      <c r="B4" s="5" t="n">
        <v>318</v>
      </c>
    </row>
    <row r="5" spans="1:2">
      <c r="A5" s="5" t="n">
        <v>2021</v>
      </c>
      <c r="B5" s="5" t="n">
        <v>327</v>
      </c>
    </row>
    <row r="6" spans="1:2">
      <c r="A6" s="5" t="n">
        <v>2022</v>
      </c>
      <c r="B6" s="5" t="n">
        <v>336</v>
      </c>
    </row>
    <row r="7" spans="1:2">
      <c r="A7" s="4" t="s">
        <v>701</v>
      </c>
      <c r="B7" s="5" t="n">
        <v>4173</v>
      </c>
    </row>
    <row r="8" spans="1:2">
      <c r="A8" s="4" t="s">
        <v>702</v>
      </c>
      <c r="B8" s="5" t="n">
        <v>6139</v>
      </c>
    </row>
    <row r="9" spans="1:2">
      <c r="A9" s="4" t="s">
        <v>703</v>
      </c>
      <c r="B9" s="5" t="n">
        <v>-2985</v>
      </c>
    </row>
    <row r="10" spans="1:2">
      <c r="A10" s="4" t="s">
        <v>704</v>
      </c>
      <c r="B10" s="6" t="n">
        <v>31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482</v>
      </c>
    </row>
    <row r="2" spans="1:2">
      <c r="A2" s="5" t="n">
        <v>2018</v>
      </c>
      <c r="B2" s="6" t="n">
        <v>7371</v>
      </c>
    </row>
    <row r="3" spans="1:2">
      <c r="A3" s="5" t="n">
        <v>2019</v>
      </c>
      <c r="B3" s="5" t="n">
        <v>6066</v>
      </c>
    </row>
    <row r="4" spans="1:2">
      <c r="A4" s="5" t="n">
        <v>2020</v>
      </c>
      <c r="B4" s="5" t="n">
        <v>4792</v>
      </c>
    </row>
    <row r="5" spans="1:2">
      <c r="A5" s="5" t="n">
        <v>2021</v>
      </c>
      <c r="B5" s="5" t="n">
        <v>4460</v>
      </c>
    </row>
    <row r="6" spans="1:2">
      <c r="A6" s="5" t="n">
        <v>2022</v>
      </c>
      <c r="B6" s="5" t="n">
        <v>3909</v>
      </c>
    </row>
    <row r="7" spans="1:2">
      <c r="A7" s="4" t="s">
        <v>701</v>
      </c>
      <c r="B7" s="5" t="n">
        <v>18290</v>
      </c>
    </row>
    <row r="8" spans="1:2">
      <c r="A8" s="4" t="s">
        <v>706</v>
      </c>
      <c r="B8" s="6" t="n">
        <v>448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1</v>
      </c>
    </row>
    <row r="3" spans="1:4">
      <c r="A3" s="4" t="s">
        <v>662</v>
      </c>
      <c r="B3" s="6" t="n">
        <v>3708</v>
      </c>
      <c r="C3" s="6" t="n">
        <v>3429</v>
      </c>
    </row>
    <row r="4" spans="1:4">
      <c r="A4" s="4" t="s">
        <v>708</v>
      </c>
      <c r="B4" s="5" t="n">
        <v>228</v>
      </c>
      <c r="C4" s="5" t="n">
        <v>159</v>
      </c>
      <c r="D4" s="6" t="n">
        <v>254</v>
      </c>
    </row>
    <row r="5" spans="1:4">
      <c r="A5" s="4" t="s">
        <v>709</v>
      </c>
      <c r="B5" s="5" t="n">
        <v>196</v>
      </c>
      <c r="C5" s="5" t="n">
        <v>182</v>
      </c>
    </row>
    <row r="6" spans="1:4">
      <c r="A6" s="4" t="s">
        <v>710</v>
      </c>
      <c r="B6" s="5" t="n">
        <v>-44</v>
      </c>
      <c r="C6" s="5" t="n">
        <v>-62</v>
      </c>
    </row>
    <row r="7" spans="1:4">
      <c r="A7" s="4" t="s">
        <v>664</v>
      </c>
      <c r="B7" s="6" t="n">
        <v>4088</v>
      </c>
      <c r="C7" s="6" t="n">
        <v>3708</v>
      </c>
      <c r="D7" s="6" t="n">
        <v>34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U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711</v>
      </c>
      <c r="B1" s="2" t="s">
        <v>712</v>
      </c>
      <c r="C1" s="2" t="s">
        <v>421</v>
      </c>
      <c r="D1" s="2" t="s">
        <v>713</v>
      </c>
      <c r="E1" s="2" t="s">
        <v>714</v>
      </c>
      <c r="F1" s="2" t="s">
        <v>513</v>
      </c>
      <c r="G1" s="2" t="s">
        <v>423</v>
      </c>
      <c r="H1" s="2" t="s">
        <v>71</v>
      </c>
      <c r="I1" s="2" t="s">
        <v>715</v>
      </c>
      <c r="J1" s="2" t="s">
        <v>716</v>
      </c>
      <c r="K1" s="2" t="s">
        <v>418</v>
      </c>
      <c r="L1" s="2" t="s">
        <v>717</v>
      </c>
      <c r="M1" s="2" t="s">
        <v>2</v>
      </c>
      <c r="N1" s="2" t="s">
        <v>32</v>
      </c>
      <c r="O1" s="2" t="s">
        <v>71</v>
      </c>
      <c r="P1" s="2" t="s">
        <v>718</v>
      </c>
      <c r="Q1" s="2" t="s">
        <v>719</v>
      </c>
      <c r="R1" s="2" t="s">
        <v>717</v>
      </c>
      <c r="S1" s="2" t="s">
        <v>720</v>
      </c>
      <c r="T1" s="2" t="s">
        <v>422</v>
      </c>
      <c r="U1" s="2" t="s">
        <v>721</v>
      </c>
    </row>
    <row r="2" spans="1:21">
      <c r="A2" s="4" t="s">
        <v>722</v>
      </c>
      <c r="M2" s="6" t="n">
        <v>5559000</v>
      </c>
      <c r="N2" s="6" t="n">
        <v>544000</v>
      </c>
      <c r="O2" s="6" t="n">
        <v>4901000</v>
      </c>
    </row>
    <row r="3" spans="1:21">
      <c r="A3" s="4" t="s">
        <v>487</v>
      </c>
      <c r="M3" s="5" t="n">
        <v>176466000</v>
      </c>
      <c r="N3" s="5" t="n">
        <v>13421000</v>
      </c>
      <c r="O3" s="5" t="n">
        <v>333961000</v>
      </c>
    </row>
    <row r="4" spans="1:21">
      <c r="A4" s="4" t="s">
        <v>723</v>
      </c>
      <c r="M4" s="5" t="n">
        <v>5522000</v>
      </c>
      <c r="N4" s="5" t="n">
        <v>150000</v>
      </c>
      <c r="O4" s="5" t="n">
        <v>391000</v>
      </c>
    </row>
    <row r="5" spans="1:21">
      <c r="A5" s="4" t="s">
        <v>724</v>
      </c>
      <c r="M5" s="5" t="n">
        <v>-7527000</v>
      </c>
      <c r="N5" s="5" t="n">
        <v>-336000</v>
      </c>
      <c r="O5" s="5" t="n">
        <v>-4878000</v>
      </c>
    </row>
    <row r="6" spans="1:21">
      <c r="A6" s="4" t="s">
        <v>725</v>
      </c>
      <c r="M6" s="5" t="n">
        <v>4354000</v>
      </c>
      <c r="N6" s="5" t="n">
        <v>21228000</v>
      </c>
    </row>
    <row r="7" spans="1:21">
      <c r="A7" s="4" t="s">
        <v>726</v>
      </c>
      <c r="M7" s="5" t="n">
        <v>185989000</v>
      </c>
      <c r="N7" s="5" t="n">
        <v>179599000</v>
      </c>
    </row>
    <row r="8" spans="1:21">
      <c r="A8" s="4" t="s">
        <v>727</v>
      </c>
      <c r="M8" s="5" t="n">
        <v>6616000</v>
      </c>
      <c r="N8" s="5" t="n">
        <v>2214000</v>
      </c>
      <c r="O8" s="5" t="n">
        <v>3960000</v>
      </c>
    </row>
    <row r="9" spans="1:21">
      <c r="A9" s="4" t="s">
        <v>728</v>
      </c>
      <c r="M9" s="5" t="n">
        <v>2763000</v>
      </c>
      <c r="N9" s="5" t="n">
        <v>2370000</v>
      </c>
      <c r="O9" s="5" t="n">
        <v>4641000</v>
      </c>
    </row>
    <row r="10" spans="1:21">
      <c r="A10" s="4" t="s">
        <v>729</v>
      </c>
    </row>
    <row r="11" spans="1:21">
      <c r="A11" s="4" t="s">
        <v>727</v>
      </c>
      <c r="M11" s="5" t="n">
        <v>5535000</v>
      </c>
      <c r="N11" s="5" t="n">
        <v>109000</v>
      </c>
      <c r="O11" s="5" t="n">
        <v>2446000</v>
      </c>
    </row>
    <row r="12" spans="1:21">
      <c r="A12" s="4" t="s">
        <v>728</v>
      </c>
      <c r="M12" s="5" t="n">
        <v>1482000</v>
      </c>
      <c r="N12" s="5" t="n">
        <v>430000</v>
      </c>
      <c r="O12" s="5" t="n">
        <v>2041000</v>
      </c>
    </row>
    <row r="13" spans="1:21">
      <c r="A13" s="4" t="s">
        <v>730</v>
      </c>
    </row>
    <row r="14" spans="1:21">
      <c r="A14" s="4" t="s">
        <v>726</v>
      </c>
      <c r="M14" s="6" t="n">
        <v>3154000</v>
      </c>
      <c r="N14" s="6" t="n">
        <v>3325000</v>
      </c>
    </row>
    <row r="15" spans="1:21">
      <c r="A15" s="4" t="s">
        <v>731</v>
      </c>
      <c r="M15" s="4" t="s">
        <v>732</v>
      </c>
      <c r="N15" s="4" t="s">
        <v>733</v>
      </c>
    </row>
    <row r="16" spans="1:21">
      <c r="A16" s="4" t="s">
        <v>640</v>
      </c>
    </row>
    <row r="17" spans="1:21">
      <c r="A17" s="4" t="s">
        <v>734</v>
      </c>
      <c r="C17" s="6" t="n">
        <v>176828000</v>
      </c>
    </row>
    <row r="18" spans="1:21">
      <c r="A18" s="4" t="s">
        <v>735</v>
      </c>
      <c r="C18" s="5" t="n">
        <v>3172000</v>
      </c>
      <c r="M18" s="6" t="n">
        <v>2668000</v>
      </c>
      <c r="N18" s="4" t="s">
        <v>52</v>
      </c>
    </row>
    <row r="19" spans="1:21">
      <c r="A19" s="4" t="s">
        <v>514</v>
      </c>
      <c r="C19" s="5" t="n">
        <v>9030000</v>
      </c>
    </row>
    <row r="20" spans="1:21">
      <c r="A20" s="4" t="s">
        <v>722</v>
      </c>
      <c r="C20" s="5" t="n">
        <v>3526000</v>
      </c>
    </row>
    <row r="21" spans="1:21">
      <c r="A21" s="4" t="s">
        <v>736</v>
      </c>
      <c r="C21" s="5" t="n">
        <v>6580000</v>
      </c>
    </row>
    <row r="22" spans="1:21">
      <c r="A22" s="4" t="s">
        <v>641</v>
      </c>
      <c r="M22" s="6" t="n">
        <v>90000000</v>
      </c>
    </row>
    <row r="23" spans="1:21">
      <c r="A23" s="4" t="s">
        <v>642</v>
      </c>
      <c r="M23" s="4" t="s">
        <v>643</v>
      </c>
    </row>
    <row r="24" spans="1:21">
      <c r="A24" s="4" t="s">
        <v>737</v>
      </c>
      <c r="M24" s="6" t="n">
        <v>178350000</v>
      </c>
      <c r="N24" s="4" t="s">
        <v>52</v>
      </c>
    </row>
    <row r="25" spans="1:21">
      <c r="A25" s="4" t="s">
        <v>738</v>
      </c>
    </row>
    <row r="26" spans="1:21">
      <c r="A26" s="4" t="s">
        <v>739</v>
      </c>
      <c r="M26" s="5" t="n">
        <v>0</v>
      </c>
    </row>
    <row r="27" spans="1:21">
      <c r="A27" s="4" t="s">
        <v>740</v>
      </c>
      <c r="D27" s="6" t="n">
        <v>15000000</v>
      </c>
      <c r="M27" s="6" t="n">
        <v>15000000</v>
      </c>
    </row>
    <row r="28" spans="1:21">
      <c r="A28" s="4" t="s">
        <v>741</v>
      </c>
    </row>
    <row r="29" spans="1:21">
      <c r="A29" s="4" t="s">
        <v>742</v>
      </c>
      <c r="D29" s="6" t="n">
        <v>120000000</v>
      </c>
    </row>
    <row r="30" spans="1:21">
      <c r="A30" s="4" t="s">
        <v>743</v>
      </c>
      <c r="D30" s="4" t="s">
        <v>744</v>
      </c>
    </row>
    <row r="31" spans="1:21">
      <c r="A31" s="4" t="s">
        <v>745</v>
      </c>
    </row>
    <row r="32" spans="1:21">
      <c r="A32" s="4" t="s">
        <v>746</v>
      </c>
      <c r="J32" s="6" t="n">
        <v>4000000</v>
      </c>
      <c r="L32" s="6" t="n">
        <v>2250000</v>
      </c>
      <c r="Q32" s="6" t="n">
        <v>1500000</v>
      </c>
    </row>
    <row r="33" spans="1:21">
      <c r="A33" s="4" t="s">
        <v>747</v>
      </c>
    </row>
    <row r="34" spans="1:21">
      <c r="A34" s="4" t="s">
        <v>748</v>
      </c>
      <c r="D34" s="4" t="s">
        <v>459</v>
      </c>
    </row>
    <row r="35" spans="1:21">
      <c r="A35" s="4" t="s">
        <v>749</v>
      </c>
    </row>
    <row r="36" spans="1:21">
      <c r="A36" s="4" t="s">
        <v>750</v>
      </c>
      <c r="D36" s="4" t="s">
        <v>622</v>
      </c>
    </row>
    <row r="37" spans="1:21">
      <c r="A37" s="4" t="s">
        <v>751</v>
      </c>
    </row>
    <row r="38" spans="1:21">
      <c r="A38" s="4" t="s">
        <v>742</v>
      </c>
      <c r="D38" s="6" t="n">
        <v>60000000</v>
      </c>
    </row>
    <row r="39" spans="1:21">
      <c r="A39" s="4" t="s">
        <v>743</v>
      </c>
      <c r="D39" s="4" t="s">
        <v>752</v>
      </c>
    </row>
    <row r="40" spans="1:21">
      <c r="A40" s="4" t="s">
        <v>753</v>
      </c>
    </row>
    <row r="41" spans="1:21">
      <c r="A41" s="4" t="s">
        <v>746</v>
      </c>
      <c r="P41" s="6" t="n">
        <v>600000</v>
      </c>
      <c r="R41" s="6" t="n">
        <v>150000</v>
      </c>
    </row>
    <row r="42" spans="1:21">
      <c r="A42" s="4" t="s">
        <v>754</v>
      </c>
    </row>
    <row r="43" spans="1:21">
      <c r="A43" s="4" t="s">
        <v>748</v>
      </c>
      <c r="D43" s="4" t="s">
        <v>459</v>
      </c>
    </row>
    <row r="44" spans="1:21">
      <c r="A44" s="4" t="s">
        <v>755</v>
      </c>
    </row>
    <row r="45" spans="1:21">
      <c r="A45" s="4" t="s">
        <v>750</v>
      </c>
      <c r="D45" s="4" t="s">
        <v>756</v>
      </c>
    </row>
    <row r="46" spans="1:21">
      <c r="A46" s="4" t="s">
        <v>757</v>
      </c>
    </row>
    <row r="47" spans="1:21">
      <c r="A47" s="4" t="s">
        <v>750</v>
      </c>
      <c r="D47" s="4" t="s">
        <v>758</v>
      </c>
    </row>
    <row r="48" spans="1:21">
      <c r="A48" s="4" t="s">
        <v>759</v>
      </c>
    </row>
    <row r="49" spans="1:21">
      <c r="A49" s="4" t="s">
        <v>748</v>
      </c>
      <c r="D49" s="4" t="s">
        <v>459</v>
      </c>
    </row>
    <row r="50" spans="1:21">
      <c r="A50" s="4" t="s">
        <v>760</v>
      </c>
    </row>
    <row r="51" spans="1:21">
      <c r="A51" s="4" t="s">
        <v>761</v>
      </c>
      <c r="M51" s="4" t="s">
        <v>762</v>
      </c>
    </row>
    <row r="52" spans="1:21">
      <c r="A52" s="4" t="s">
        <v>763</v>
      </c>
    </row>
    <row r="53" spans="1:21">
      <c r="A53" s="4" t="s">
        <v>750</v>
      </c>
      <c r="D53" s="4" t="s">
        <v>622</v>
      </c>
    </row>
    <row r="54" spans="1:21">
      <c r="A54" s="4" t="s">
        <v>764</v>
      </c>
    </row>
    <row r="55" spans="1:21">
      <c r="A55" s="4" t="s">
        <v>765</v>
      </c>
      <c r="C55" s="5" t="n">
        <v>88135000</v>
      </c>
    </row>
    <row r="56" spans="1:21">
      <c r="A56" s="4" t="s">
        <v>736</v>
      </c>
      <c r="F56" s="6" t="n">
        <v>3907000</v>
      </c>
    </row>
    <row r="57" spans="1:21">
      <c r="A57" s="4" t="s">
        <v>746</v>
      </c>
      <c r="D57" s="6" t="n">
        <v>1650000</v>
      </c>
    </row>
    <row r="58" spans="1:21">
      <c r="A58" s="4" t="s">
        <v>766</v>
      </c>
      <c r="N58" s="5" t="n">
        <v>4000000</v>
      </c>
    </row>
    <row r="59" spans="1:21">
      <c r="A59" s="4" t="s">
        <v>767</v>
      </c>
      <c r="N59" s="5" t="n">
        <v>2350000</v>
      </c>
    </row>
    <row r="60" spans="1:21">
      <c r="A60" s="4" t="s">
        <v>487</v>
      </c>
      <c r="C60" s="5" t="n">
        <v>86750000</v>
      </c>
    </row>
    <row r="61" spans="1:21">
      <c r="A61" s="4" t="s">
        <v>723</v>
      </c>
      <c r="C61" s="5" t="n">
        <v>1385000</v>
      </c>
    </row>
    <row r="62" spans="1:21">
      <c r="A62" s="4" t="s">
        <v>724</v>
      </c>
      <c r="C62" s="5" t="n">
        <v>-2297000</v>
      </c>
    </row>
    <row r="63" spans="1:21">
      <c r="A63" s="4" t="s">
        <v>768</v>
      </c>
      <c r="F63" s="5" t="n">
        <v>100000000</v>
      </c>
    </row>
    <row r="64" spans="1:21">
      <c r="A64" s="4" t="s">
        <v>737</v>
      </c>
      <c r="F64" s="5" t="n">
        <v>90000000</v>
      </c>
      <c r="M64" s="4" t="s">
        <v>52</v>
      </c>
      <c r="N64" s="5" t="n">
        <v>86750000</v>
      </c>
    </row>
    <row r="65" spans="1:21">
      <c r="A65" s="4" t="s">
        <v>769</v>
      </c>
    </row>
    <row r="66" spans="1:21">
      <c r="A66" s="4" t="s">
        <v>740</v>
      </c>
      <c r="F66" s="5" t="n">
        <v>10000000</v>
      </c>
    </row>
    <row r="67" spans="1:21">
      <c r="A67" s="4" t="s">
        <v>746</v>
      </c>
      <c r="H67" s="6" t="n">
        <v>250000</v>
      </c>
    </row>
    <row r="68" spans="1:21">
      <c r="A68" s="4" t="s">
        <v>737</v>
      </c>
      <c r="F68" s="5" t="n">
        <v>65000000</v>
      </c>
    </row>
    <row r="69" spans="1:21">
      <c r="A69" s="4" t="s">
        <v>770</v>
      </c>
    </row>
    <row r="70" spans="1:21">
      <c r="A70" s="4" t="s">
        <v>748</v>
      </c>
      <c r="M70" s="4" t="s">
        <v>459</v>
      </c>
    </row>
    <row r="71" spans="1:21">
      <c r="A71" s="4" t="s">
        <v>771</v>
      </c>
    </row>
    <row r="72" spans="1:21">
      <c r="A72" s="4" t="s">
        <v>750</v>
      </c>
      <c r="M72" s="4" t="s">
        <v>628</v>
      </c>
    </row>
    <row r="73" spans="1:21">
      <c r="A73" s="4" t="s">
        <v>772</v>
      </c>
    </row>
    <row r="74" spans="1:21">
      <c r="A74" s="4" t="s">
        <v>737</v>
      </c>
      <c r="F74" s="5" t="n">
        <v>25000000</v>
      </c>
    </row>
    <row r="75" spans="1:21">
      <c r="A75" s="4" t="s">
        <v>773</v>
      </c>
    </row>
    <row r="76" spans="1:21">
      <c r="A76" s="4" t="s">
        <v>746</v>
      </c>
      <c r="M76" s="6" t="n">
        <v>1000000</v>
      </c>
      <c r="N76" s="5" t="n">
        <v>750000</v>
      </c>
    </row>
    <row r="77" spans="1:21">
      <c r="A77" s="4" t="s">
        <v>774</v>
      </c>
      <c r="M77" s="4" t="s">
        <v>775</v>
      </c>
    </row>
    <row r="78" spans="1:21">
      <c r="A78" s="4" t="s">
        <v>776</v>
      </c>
    </row>
    <row r="79" spans="1:21">
      <c r="A79" s="4" t="s">
        <v>748</v>
      </c>
      <c r="M79" s="4" t="s">
        <v>459</v>
      </c>
    </row>
    <row r="80" spans="1:21">
      <c r="A80" s="4" t="s">
        <v>777</v>
      </c>
    </row>
    <row r="81" spans="1:21">
      <c r="A81" s="4" t="s">
        <v>750</v>
      </c>
      <c r="M81" s="4" t="s">
        <v>628</v>
      </c>
    </row>
    <row r="82" spans="1:21">
      <c r="A82" s="4" t="s">
        <v>778</v>
      </c>
    </row>
    <row r="83" spans="1:21">
      <c r="A83" s="4" t="s">
        <v>748</v>
      </c>
      <c r="M83" s="4" t="s">
        <v>459</v>
      </c>
    </row>
    <row r="84" spans="1:21">
      <c r="A84" s="4" t="s">
        <v>779</v>
      </c>
    </row>
    <row r="85" spans="1:21">
      <c r="A85" s="4" t="s">
        <v>750</v>
      </c>
      <c r="M85" s="4" t="s">
        <v>780</v>
      </c>
    </row>
    <row r="86" spans="1:21">
      <c r="A86" s="4" t="s">
        <v>353</v>
      </c>
    </row>
    <row r="87" spans="1:21">
      <c r="A87" s="4" t="s">
        <v>742</v>
      </c>
      <c r="S87" s="6" t="n">
        <v>83956000</v>
      </c>
      <c r="U87" s="6" t="n">
        <v>120000000</v>
      </c>
    </row>
    <row r="88" spans="1:21">
      <c r="A88" s="4" t="s">
        <v>735</v>
      </c>
      <c r="E88" s="6" t="n">
        <v>250000</v>
      </c>
      <c r="M88" s="6" t="n">
        <v>18000</v>
      </c>
      <c r="N88" s="5" t="n">
        <v>2271000</v>
      </c>
    </row>
    <row r="89" spans="1:21">
      <c r="A89" s="4" t="s">
        <v>781</v>
      </c>
      <c r="C89" s="6" t="n">
        <v>94000000</v>
      </c>
      <c r="M89" s="6" t="n">
        <v>10044000</v>
      </c>
      <c r="N89" s="6" t="n">
        <v>94000000</v>
      </c>
    </row>
    <row r="90" spans="1:21">
      <c r="A90" s="4" t="s">
        <v>465</v>
      </c>
      <c r="C90" s="4" t="s">
        <v>466</v>
      </c>
      <c r="M90" s="4" t="s">
        <v>466</v>
      </c>
      <c r="N90" s="4" t="s">
        <v>466</v>
      </c>
      <c r="T90" s="4" t="s">
        <v>466</v>
      </c>
    </row>
    <row r="91" spans="1:21">
      <c r="A91" s="4" t="s">
        <v>722</v>
      </c>
      <c r="C91" s="6" t="n">
        <v>197000</v>
      </c>
    </row>
    <row r="92" spans="1:21">
      <c r="A92" s="4" t="s">
        <v>736</v>
      </c>
      <c r="B92" s="6" t="n">
        <v>707000</v>
      </c>
      <c r="M92" s="6" t="n">
        <v>3407000</v>
      </c>
    </row>
    <row r="93" spans="1:21">
      <c r="A93" s="4" t="s">
        <v>724</v>
      </c>
      <c r="E93" s="5" t="n">
        <v>-336000</v>
      </c>
      <c r="I93" s="6" t="n">
        <v>-938000</v>
      </c>
      <c r="M93" s="5" t="n">
        <v>-5230000</v>
      </c>
    </row>
    <row r="94" spans="1:21">
      <c r="A94" s="4" t="s">
        <v>782</v>
      </c>
      <c r="S94" s="8" t="n">
        <v>1037.5</v>
      </c>
      <c r="T94" s="6" t="n">
        <v>1025</v>
      </c>
    </row>
    <row r="95" spans="1:21">
      <c r="A95" s="4" t="s">
        <v>783</v>
      </c>
      <c r="S95" s="6" t="n">
        <v>1000</v>
      </c>
      <c r="T95" s="6" t="n">
        <v>1000</v>
      </c>
    </row>
    <row r="96" spans="1:21">
      <c r="A96" s="4" t="s">
        <v>784</v>
      </c>
      <c r="K96" s="6" t="n">
        <v>94000000</v>
      </c>
    </row>
    <row r="97" spans="1:21">
      <c r="A97" s="4" t="s">
        <v>785</v>
      </c>
      <c r="B97" s="5" t="n">
        <v>90231000</v>
      </c>
      <c r="E97" s="5" t="n">
        <v>10053000</v>
      </c>
      <c r="I97" s="5" t="n">
        <v>10572000</v>
      </c>
    </row>
    <row r="98" spans="1:21">
      <c r="A98" s="4" t="s">
        <v>786</v>
      </c>
      <c r="B98" s="5" t="n">
        <v>83956000</v>
      </c>
    </row>
    <row r="99" spans="1:21">
      <c r="A99" s="4" t="s">
        <v>787</v>
      </c>
      <c r="B99" s="5" t="n">
        <v>2420000</v>
      </c>
      <c r="E99" s="5" t="n">
        <v>303000</v>
      </c>
    </row>
    <row r="100" spans="1:21">
      <c r="A100" s="4" t="s">
        <v>788</v>
      </c>
      <c r="B100" s="5" t="n">
        <v>3148000</v>
      </c>
    </row>
    <row r="101" spans="1:21">
      <c r="A101" s="4" t="s">
        <v>789</v>
      </c>
      <c r="B101" s="5" t="n">
        <v>83956000</v>
      </c>
      <c r="M101" s="6" t="n">
        <v>10044000</v>
      </c>
    </row>
    <row r="102" spans="1:21">
      <c r="A102" s="4" t="s">
        <v>725</v>
      </c>
      <c r="B102" s="6" t="n">
        <v>6275000</v>
      </c>
    </row>
    <row r="103" spans="1:21">
      <c r="A103" s="4" t="s">
        <v>790</v>
      </c>
      <c r="M103" s="9" t="n">
        <v>97266.8</v>
      </c>
    </row>
    <row r="104" spans="1:21">
      <c r="A104" s="4" t="s">
        <v>791</v>
      </c>
      <c r="M104" s="6" t="n">
        <v>1000000</v>
      </c>
    </row>
    <row r="105" spans="1:21">
      <c r="A105" s="4" t="s">
        <v>792</v>
      </c>
      <c r="M105" s="7" t="n">
        <v>10.28</v>
      </c>
    </row>
    <row r="106" spans="1:21">
      <c r="A106" s="4" t="s">
        <v>793</v>
      </c>
      <c r="M106" s="4" t="s">
        <v>794</v>
      </c>
    </row>
    <row r="107" spans="1:21">
      <c r="A107" s="4" t="s">
        <v>795</v>
      </c>
      <c r="M107" s="5" t="n">
        <v>20</v>
      </c>
    </row>
    <row r="108" spans="1:21">
      <c r="A108" s="4" t="s">
        <v>796</v>
      </c>
      <c r="M108" s="5" t="n">
        <v>30</v>
      </c>
    </row>
    <row r="109" spans="1:21">
      <c r="A109" s="4" t="s">
        <v>797</v>
      </c>
      <c r="M109" s="4" t="s">
        <v>798</v>
      </c>
    </row>
    <row r="110" spans="1:21">
      <c r="A110" s="4" t="s">
        <v>799</v>
      </c>
      <c r="M110" s="4" t="s">
        <v>800</v>
      </c>
    </row>
    <row r="111" spans="1:21">
      <c r="A111" s="4" t="s">
        <v>801</v>
      </c>
      <c r="M111" s="4" t="s">
        <v>802</v>
      </c>
    </row>
    <row r="112" spans="1:21">
      <c r="A112" s="4" t="s">
        <v>803</v>
      </c>
      <c r="M112" s="4" t="s">
        <v>804</v>
      </c>
    </row>
    <row r="113" spans="1:21">
      <c r="A113" s="4" t="s">
        <v>805</v>
      </c>
      <c r="M113" s="6" t="n">
        <v>686000</v>
      </c>
      <c r="N113" s="6" t="n">
        <v>6416000</v>
      </c>
      <c r="U113" s="5" t="n">
        <v>8500000</v>
      </c>
    </row>
    <row r="114" spans="1:21">
      <c r="A114" s="4" t="s">
        <v>806</v>
      </c>
      <c r="U114" s="6" t="n">
        <v>5931000</v>
      </c>
    </row>
    <row r="115" spans="1:21">
      <c r="A115" s="4" t="s">
        <v>807</v>
      </c>
      <c r="E115" s="5" t="n">
        <v>10000000</v>
      </c>
      <c r="I115" s="6" t="n">
        <v>10000000</v>
      </c>
    </row>
    <row r="116" spans="1:21">
      <c r="A116" s="4" t="s">
        <v>808</v>
      </c>
      <c r="E116" s="6" t="n">
        <v>9750000</v>
      </c>
    </row>
    <row r="117" spans="1:21">
      <c r="A117" s="4" t="s">
        <v>726</v>
      </c>
      <c r="M117" s="6" t="n">
        <v>3154000</v>
      </c>
      <c r="N117" s="6" t="n">
        <v>3325000</v>
      </c>
    </row>
    <row r="118" spans="1:21">
      <c r="A118" s="4" t="s">
        <v>509</v>
      </c>
    </row>
    <row r="119" spans="1:21">
      <c r="A119" s="4" t="s">
        <v>487</v>
      </c>
      <c r="F119" s="5" t="n">
        <v>81526000</v>
      </c>
      <c r="G119" s="6" t="n">
        <v>240472000</v>
      </c>
      <c r="O119" s="6" t="n">
        <v>240472000</v>
      </c>
    </row>
    <row r="120" spans="1:21">
      <c r="A120" s="4" t="s">
        <v>724</v>
      </c>
      <c r="F120" s="6" t="n">
        <v>131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9</v>
      </c>
      <c r="B1" s="2" t="s">
        <v>2</v>
      </c>
      <c r="C1" s="2" t="s">
        <v>421</v>
      </c>
      <c r="D1" s="2" t="s">
        <v>32</v>
      </c>
      <c r="E1" s="2" t="s">
        <v>714</v>
      </c>
      <c r="F1" s="2" t="s">
        <v>513</v>
      </c>
    </row>
    <row r="2" spans="1:6">
      <c r="A2" s="4" t="s">
        <v>810</v>
      </c>
      <c r="B2" s="6" t="n">
        <v>185989000</v>
      </c>
      <c r="D2" s="6" t="n">
        <v>179599000</v>
      </c>
    </row>
    <row r="3" spans="1:6">
      <c r="A3" s="4" t="s">
        <v>811</v>
      </c>
      <c r="B3" s="5" t="n">
        <v>-17030000</v>
      </c>
      <c r="D3" s="5" t="n">
        <v>-1973000</v>
      </c>
    </row>
    <row r="4" spans="1:6">
      <c r="A4" s="4" t="s">
        <v>51</v>
      </c>
      <c r="B4" s="5" t="n">
        <v>168959000</v>
      </c>
      <c r="D4" s="5" t="n">
        <v>177626000</v>
      </c>
    </row>
    <row r="5" spans="1:6">
      <c r="A5" s="4" t="s">
        <v>640</v>
      </c>
    </row>
    <row r="6" spans="1:6">
      <c r="A6" s="4" t="s">
        <v>812</v>
      </c>
      <c r="B6" s="5" t="n">
        <v>178350000</v>
      </c>
      <c r="D6" s="4" t="s">
        <v>52</v>
      </c>
    </row>
    <row r="7" spans="1:6">
      <c r="A7" s="4" t="s">
        <v>813</v>
      </c>
      <c r="B7" s="5" t="n">
        <v>-2668000</v>
      </c>
      <c r="C7" s="6" t="n">
        <v>-3172000</v>
      </c>
      <c r="D7" s="4" t="s">
        <v>52</v>
      </c>
    </row>
    <row r="8" spans="1:6">
      <c r="A8" s="4" t="s">
        <v>167</v>
      </c>
      <c r="B8" s="5" t="n">
        <v>-2869000</v>
      </c>
      <c r="D8" s="4" t="s">
        <v>52</v>
      </c>
    </row>
    <row r="9" spans="1:6">
      <c r="A9" s="4" t="s">
        <v>764</v>
      </c>
    </row>
    <row r="10" spans="1:6">
      <c r="A10" s="4" t="s">
        <v>812</v>
      </c>
      <c r="B10" s="4" t="s">
        <v>52</v>
      </c>
      <c r="D10" s="5" t="n">
        <v>86750000</v>
      </c>
      <c r="F10" s="6" t="n">
        <v>90000000</v>
      </c>
    </row>
    <row r="11" spans="1:6">
      <c r="A11" s="4" t="s">
        <v>167</v>
      </c>
      <c r="B11" s="4" t="s">
        <v>52</v>
      </c>
      <c r="D11" s="5" t="n">
        <v>-1738000</v>
      </c>
    </row>
    <row r="12" spans="1:6">
      <c r="A12" s="4" t="s">
        <v>353</v>
      </c>
    </row>
    <row r="13" spans="1:6">
      <c r="A13" s="4" t="s">
        <v>813</v>
      </c>
      <c r="B13" s="5" t="n">
        <v>-18000</v>
      </c>
      <c r="D13" s="5" t="n">
        <v>-2271000</v>
      </c>
      <c r="E13" s="6" t="n">
        <v>-250000</v>
      </c>
    </row>
    <row r="14" spans="1:6">
      <c r="A14" s="4" t="s">
        <v>167</v>
      </c>
      <c r="B14" s="5" t="n">
        <v>-4000</v>
      </c>
      <c r="D14" s="5" t="n">
        <v>-467000</v>
      </c>
    </row>
    <row r="15" spans="1:6">
      <c r="A15" s="4" t="s">
        <v>814</v>
      </c>
      <c r="B15" s="5" t="n">
        <v>10044000</v>
      </c>
      <c r="C15" s="6" t="n">
        <v>94000000</v>
      </c>
      <c r="D15" s="5" t="n">
        <v>94000000</v>
      </c>
    </row>
    <row r="16" spans="1:6">
      <c r="A16" s="4" t="s">
        <v>810</v>
      </c>
      <c r="B16" s="6" t="n">
        <v>3154000</v>
      </c>
      <c r="D16" s="6" t="n">
        <v>332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2</v>
      </c>
      <c r="C1" s="2" t="s">
        <v>421</v>
      </c>
      <c r="D1" s="2" t="s">
        <v>422</v>
      </c>
      <c r="E1" s="2" t="s">
        <v>32</v>
      </c>
    </row>
    <row r="2" spans="1:5">
      <c r="A2" s="4" t="s">
        <v>353</v>
      </c>
    </row>
    <row r="3" spans="1:5">
      <c r="A3" s="4" t="s">
        <v>816</v>
      </c>
      <c r="B3" s="4" t="s">
        <v>466</v>
      </c>
      <c r="C3" s="4" t="s">
        <v>466</v>
      </c>
      <c r="D3" s="4" t="s">
        <v>466</v>
      </c>
      <c r="E3" s="4" t="s">
        <v>4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482</v>
      </c>
    </row>
    <row r="2" spans="1:2">
      <c r="A2" s="5" t="n">
        <v>2018</v>
      </c>
      <c r="B2" s="6" t="n">
        <v>17030</v>
      </c>
    </row>
    <row r="3" spans="1:2">
      <c r="A3" s="5" t="n">
        <v>2019</v>
      </c>
      <c r="B3" s="5" t="n">
        <v>6639</v>
      </c>
    </row>
    <row r="4" spans="1:2">
      <c r="A4" s="5" t="n">
        <v>2020</v>
      </c>
      <c r="B4" s="5" t="n">
        <v>8902</v>
      </c>
    </row>
    <row r="5" spans="1:2">
      <c r="A5" s="5" t="n">
        <v>2021</v>
      </c>
      <c r="B5" s="5" t="n">
        <v>16267</v>
      </c>
    </row>
    <row r="6" spans="1:2">
      <c r="A6" s="5" t="n">
        <v>2022</v>
      </c>
      <c r="B6" s="5" t="n">
        <v>86483</v>
      </c>
    </row>
    <row r="7" spans="1:2">
      <c r="A7" s="4" t="s">
        <v>701</v>
      </c>
      <c r="B7" s="5" t="n">
        <v>56227</v>
      </c>
    </row>
    <row r="8" spans="1:2">
      <c r="A8" s="4" t="s">
        <v>818</v>
      </c>
      <c r="B8" s="6" t="n">
        <v>1915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3"/>
  </cols>
  <sheetData>
    <row r="1" spans="1:6">
      <c r="A1" s="1" t="s">
        <v>819</v>
      </c>
      <c r="B1" s="2" t="s">
        <v>1</v>
      </c>
    </row>
    <row r="2" spans="1:6">
      <c r="B2" s="2" t="s">
        <v>2</v>
      </c>
      <c r="C2" s="2" t="s">
        <v>32</v>
      </c>
      <c r="D2" s="2" t="s">
        <v>421</v>
      </c>
      <c r="E2" s="2" t="s">
        <v>714</v>
      </c>
      <c r="F2" s="2" t="s">
        <v>721</v>
      </c>
    </row>
    <row r="3" spans="1:6">
      <c r="A3" s="4" t="s">
        <v>820</v>
      </c>
      <c r="B3" s="6" t="n">
        <v>686000</v>
      </c>
      <c r="C3" s="6" t="n">
        <v>6416000</v>
      </c>
      <c r="F3" s="6" t="n">
        <v>8500000</v>
      </c>
    </row>
    <row r="4" spans="1:6">
      <c r="A4" s="4" t="s">
        <v>814</v>
      </c>
      <c r="B4" s="5" t="n">
        <v>10044000</v>
      </c>
      <c r="C4" s="5" t="n">
        <v>94000000</v>
      </c>
      <c r="D4" s="6" t="n">
        <v>94000000</v>
      </c>
    </row>
    <row r="5" spans="1:6">
      <c r="A5" s="4" t="s">
        <v>821</v>
      </c>
      <c r="B5" s="6" t="n">
        <v>18000</v>
      </c>
      <c r="C5" s="6" t="n">
        <v>2271000</v>
      </c>
      <c r="E5" s="6" t="n">
        <v>250000</v>
      </c>
    </row>
    <row r="6" spans="1:6">
      <c r="A6" s="4" t="s">
        <v>822</v>
      </c>
      <c r="B6" s="4" t="s">
        <v>823</v>
      </c>
      <c r="C6" s="4" t="s">
        <v>824</v>
      </c>
    </row>
    <row r="7" spans="1:6">
      <c r="A7" s="4" t="s">
        <v>825</v>
      </c>
      <c r="B7" s="6" t="n">
        <v>10026000</v>
      </c>
      <c r="C7" s="6" t="n">
        <v>91729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2</v>
      </c>
    </row>
    <row r="3" spans="1:3">
      <c r="A3" s="4" t="s">
        <v>827</v>
      </c>
      <c r="B3" s="6" t="n">
        <v>2163</v>
      </c>
      <c r="C3" s="6" t="n">
        <v>5928</v>
      </c>
    </row>
    <row r="4" spans="1:3">
      <c r="A4" s="4" t="s">
        <v>828</v>
      </c>
      <c r="B4" s="5" t="n">
        <v>2253</v>
      </c>
      <c r="C4" s="5" t="n">
        <v>2370</v>
      </c>
    </row>
    <row r="5" spans="1:3">
      <c r="A5" s="4" t="s">
        <v>829</v>
      </c>
      <c r="B5" s="6" t="n">
        <v>4416</v>
      </c>
      <c r="C5" s="6" t="n">
        <v>82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0</v>
      </c>
      <c r="B1" s="2" t="s">
        <v>1</v>
      </c>
    </row>
    <row r="2" spans="1:4">
      <c r="B2" s="2" t="s">
        <v>2</v>
      </c>
      <c r="C2" s="2" t="s">
        <v>32</v>
      </c>
      <c r="D2" s="2" t="s">
        <v>71</v>
      </c>
    </row>
    <row r="3" spans="1:4">
      <c r="A3" s="4" t="s">
        <v>831</v>
      </c>
      <c r="B3" s="6" t="n">
        <v>6578</v>
      </c>
      <c r="C3" s="6" t="n">
        <v>7010</v>
      </c>
      <c r="D3" s="6" t="n">
        <v>58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2</v>
      </c>
      <c r="C1" s="2" t="s">
        <v>418</v>
      </c>
      <c r="D1" s="2" t="s">
        <v>32</v>
      </c>
    </row>
    <row r="2" spans="1:4">
      <c r="A2" s="4" t="s">
        <v>582</v>
      </c>
      <c r="C2" s="6" t="n">
        <v>7389</v>
      </c>
      <c r="D2" s="6" t="n">
        <v>8384</v>
      </c>
    </row>
    <row r="3" spans="1:4">
      <c r="A3" s="4" t="s">
        <v>833</v>
      </c>
      <c r="B3" s="6" t="n">
        <v>61330</v>
      </c>
      <c r="C3" s="5" t="n">
        <v>61330</v>
      </c>
      <c r="D3" s="5" t="n">
        <v>61538</v>
      </c>
    </row>
    <row r="4" spans="1:4">
      <c r="A4" s="4" t="s">
        <v>834</v>
      </c>
    </row>
    <row r="5" spans="1:4">
      <c r="A5" s="4" t="s">
        <v>835</v>
      </c>
      <c r="C5" s="5" t="n">
        <v>33184</v>
      </c>
      <c r="D5" s="5" t="n">
        <v>35255</v>
      </c>
    </row>
    <row r="6" spans="1:4">
      <c r="A6" s="4" t="s">
        <v>836</v>
      </c>
    </row>
    <row r="7" spans="1:4">
      <c r="A7" s="4" t="s">
        <v>835</v>
      </c>
      <c r="C7" s="5" t="n">
        <v>19366</v>
      </c>
      <c r="D7" s="5" t="n">
        <v>15697</v>
      </c>
    </row>
    <row r="8" spans="1:4">
      <c r="A8" s="4" t="s">
        <v>837</v>
      </c>
    </row>
    <row r="9" spans="1:4">
      <c r="A9" s="4" t="s">
        <v>835</v>
      </c>
      <c r="C9" s="6" t="n">
        <v>1391</v>
      </c>
      <c r="D9" s="6" t="n">
        <v>22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1</v>
      </c>
    </row>
    <row r="2" spans="1:2">
      <c r="B2" s="2" t="s">
        <v>482</v>
      </c>
    </row>
    <row r="3" spans="1:2">
      <c r="A3" s="4" t="s">
        <v>839</v>
      </c>
      <c r="B3" s="6" t="n">
        <v>26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14"/>
  </cols>
  <sheetData>
    <row r="1" spans="1:7">
      <c r="A1" s="1" t="s">
        <v>840</v>
      </c>
      <c r="C1" s="2" t="s">
        <v>415</v>
      </c>
      <c r="E1" s="2" t="s">
        <v>416</v>
      </c>
      <c r="F1" s="2" t="s">
        <v>1</v>
      </c>
    </row>
    <row r="2" spans="1:7">
      <c r="C2" s="2" t="s">
        <v>418</v>
      </c>
      <c r="D2" s="2" t="s">
        <v>841</v>
      </c>
      <c r="E2" s="2" t="s">
        <v>418</v>
      </c>
      <c r="F2" s="2" t="s">
        <v>2</v>
      </c>
      <c r="G2" s="2" t="s">
        <v>32</v>
      </c>
    </row>
    <row r="3" spans="1:7">
      <c r="A3" s="4" t="s">
        <v>573</v>
      </c>
      <c r="E3" s="6" t="n">
        <v>158876</v>
      </c>
      <c r="F3" s="6" t="n">
        <v>158876</v>
      </c>
      <c r="G3" s="6" t="n">
        <v>153859</v>
      </c>
    </row>
    <row r="4" spans="1:7">
      <c r="A4" s="4" t="s">
        <v>842</v>
      </c>
      <c r="B4" s="4" t="s">
        <v>595</v>
      </c>
      <c r="C4" s="6" t="n">
        <v>424</v>
      </c>
      <c r="D4" s="6" t="n">
        <v>452</v>
      </c>
      <c r="E4" s="5" t="n">
        <v>1714</v>
      </c>
    </row>
    <row r="5" spans="1:7">
      <c r="A5" s="4" t="s">
        <v>577</v>
      </c>
      <c r="F5" s="5" t="n">
        <v>154510</v>
      </c>
      <c r="G5" s="5" t="n">
        <v>158876</v>
      </c>
    </row>
    <row r="6" spans="1:7">
      <c r="A6" s="4" t="s">
        <v>843</v>
      </c>
    </row>
    <row r="7" spans="1:7">
      <c r="A7" s="4" t="s">
        <v>573</v>
      </c>
      <c r="E7" s="5" t="n">
        <v>-2875</v>
      </c>
      <c r="F7" s="5" t="n">
        <v>-2875</v>
      </c>
      <c r="G7" s="5" t="n">
        <v>-3089</v>
      </c>
    </row>
    <row r="8" spans="1:7">
      <c r="A8" s="4" t="s">
        <v>844</v>
      </c>
      <c r="F8" s="5" t="n">
        <v>237</v>
      </c>
      <c r="G8" s="5" t="n">
        <v>-176</v>
      </c>
    </row>
    <row r="9" spans="1:7">
      <c r="A9" s="4" t="s">
        <v>842</v>
      </c>
      <c r="F9" s="5" t="n">
        <v>363</v>
      </c>
      <c r="G9" s="5" t="n">
        <v>390</v>
      </c>
    </row>
    <row r="10" spans="1:7">
      <c r="A10" s="4" t="s">
        <v>845</v>
      </c>
      <c r="F10" s="5" t="n">
        <v>600</v>
      </c>
      <c r="G10" s="5" t="n">
        <v>214</v>
      </c>
    </row>
    <row r="11" spans="1:7">
      <c r="A11" s="4" t="s">
        <v>846</v>
      </c>
      <c r="F11" s="5" t="n">
        <v>-490</v>
      </c>
    </row>
    <row r="12" spans="1:7">
      <c r="A12" s="4" t="s">
        <v>577</v>
      </c>
      <c r="F12" s="5" t="n">
        <v>-2765</v>
      </c>
      <c r="G12" s="5" t="n">
        <v>-2875</v>
      </c>
    </row>
    <row r="13" spans="1:7">
      <c r="A13" s="4" t="s">
        <v>847</v>
      </c>
    </row>
    <row r="14" spans="1:7">
      <c r="A14" s="4" t="s">
        <v>573</v>
      </c>
      <c r="E14" s="5" t="n">
        <v>-35</v>
      </c>
      <c r="F14" s="5" t="n">
        <v>-35</v>
      </c>
      <c r="G14" s="5" t="n">
        <v>3</v>
      </c>
    </row>
    <row r="15" spans="1:7">
      <c r="A15" s="4" t="s">
        <v>844</v>
      </c>
      <c r="F15" s="5" t="n">
        <v>278</v>
      </c>
      <c r="G15" s="5" t="n">
        <v>-100</v>
      </c>
    </row>
    <row r="16" spans="1:7">
      <c r="A16" s="4" t="s">
        <v>842</v>
      </c>
      <c r="F16" s="5" t="n">
        <v>61</v>
      </c>
      <c r="G16" s="5" t="n">
        <v>62</v>
      </c>
    </row>
    <row r="17" spans="1:7">
      <c r="A17" s="4" t="s">
        <v>845</v>
      </c>
      <c r="F17" s="5" t="n">
        <v>339</v>
      </c>
      <c r="G17" s="5" t="n">
        <v>-38</v>
      </c>
    </row>
    <row r="18" spans="1:7">
      <c r="A18" s="4" t="s">
        <v>846</v>
      </c>
      <c r="F18" s="5" t="n">
        <v>65</v>
      </c>
    </row>
    <row r="19" spans="1:7">
      <c r="A19" s="4" t="s">
        <v>577</v>
      </c>
      <c r="F19" s="5" t="n">
        <v>369</v>
      </c>
      <c r="G19" s="5" t="n">
        <v>-35</v>
      </c>
    </row>
    <row r="20" spans="1:7">
      <c r="A20" s="4" t="s">
        <v>116</v>
      </c>
    </row>
    <row r="21" spans="1:7">
      <c r="A21" s="4" t="s">
        <v>573</v>
      </c>
      <c r="E21" s="6" t="n">
        <v>-2910</v>
      </c>
      <c r="F21" s="5" t="n">
        <v>-2910</v>
      </c>
      <c r="G21" s="5" t="n">
        <v>-3086</v>
      </c>
    </row>
    <row r="22" spans="1:7">
      <c r="A22" s="4" t="s">
        <v>844</v>
      </c>
      <c r="F22" s="5" t="n">
        <v>515</v>
      </c>
      <c r="G22" s="5" t="n">
        <v>-276</v>
      </c>
    </row>
    <row r="23" spans="1:7">
      <c r="A23" s="4" t="s">
        <v>842</v>
      </c>
      <c r="F23" s="5" t="n">
        <v>424</v>
      </c>
      <c r="G23" s="5" t="n">
        <v>452</v>
      </c>
    </row>
    <row r="24" spans="1:7">
      <c r="A24" s="4" t="s">
        <v>845</v>
      </c>
      <c r="F24" s="5" t="n">
        <v>939</v>
      </c>
      <c r="G24" s="5" t="n">
        <v>176</v>
      </c>
    </row>
    <row r="25" spans="1:7">
      <c r="A25" s="4" t="s">
        <v>846</v>
      </c>
      <c r="F25" s="5" t="n">
        <v>-425</v>
      </c>
    </row>
    <row r="26" spans="1:7">
      <c r="A26" s="4" t="s">
        <v>577</v>
      </c>
      <c r="F26" s="6" t="n">
        <v>-2396</v>
      </c>
      <c r="G26" s="6" t="n">
        <v>-2910</v>
      </c>
    </row>
    <row r="27" spans="1:7"/>
    <row r="28" spans="1:7">
      <c r="A28" s="4" t="s">
        <v>595</v>
      </c>
      <c r="B28" s="4" t="s">
        <v>848</v>
      </c>
    </row>
  </sheetData>
  <mergeCells count="5">
    <mergeCell ref="A1:B2"/>
    <mergeCell ref="C1:D1"/>
    <mergeCell ref="F1:G1"/>
    <mergeCell ref="A27:F27"/>
    <mergeCell ref="B28:F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8"/>
    <col customWidth="1" max="9" min="9" width="16"/>
    <col customWidth="1" max="10" min="10" width="14"/>
    <col customWidth="1" max="11" min="11" width="14"/>
  </cols>
  <sheetData>
    <row r="1" spans="1:11">
      <c r="A1" s="1" t="s">
        <v>849</v>
      </c>
      <c r="C1" s="2" t="s">
        <v>415</v>
      </c>
      <c r="G1" s="2" t="s">
        <v>416</v>
      </c>
      <c r="I1" s="2" t="s">
        <v>1</v>
      </c>
    </row>
    <row r="2" spans="1:11">
      <c r="C2" s="2" t="s">
        <v>418</v>
      </c>
      <c r="E2" s="2" t="s">
        <v>841</v>
      </c>
      <c r="G2" s="2" t="s">
        <v>418</v>
      </c>
      <c r="I2" s="2" t="s">
        <v>2</v>
      </c>
      <c r="J2" s="2" t="s">
        <v>32</v>
      </c>
      <c r="K2" s="2" t="s">
        <v>71</v>
      </c>
    </row>
    <row r="3" spans="1:11">
      <c r="A3" s="3" t="s">
        <v>850</v>
      </c>
    </row>
    <row r="4" spans="1:11">
      <c r="A4" s="4" t="s">
        <v>98</v>
      </c>
      <c r="C4" s="6" t="n">
        <v>615</v>
      </c>
      <c r="D4" s="4" t="s">
        <v>851</v>
      </c>
      <c r="E4" s="6" t="n">
        <v>662</v>
      </c>
      <c r="F4" s="4" t="s">
        <v>851</v>
      </c>
      <c r="G4" s="6" t="n">
        <v>936</v>
      </c>
      <c r="H4" s="4" t="s">
        <v>851</v>
      </c>
      <c r="I4" s="6" t="n">
        <v>615</v>
      </c>
      <c r="J4" s="6" t="n">
        <v>662</v>
      </c>
      <c r="K4" s="6" t="n">
        <v>936</v>
      </c>
    </row>
    <row r="5" spans="1:11">
      <c r="A5" s="4" t="s">
        <v>97</v>
      </c>
      <c r="C5" s="5" t="n">
        <v>-252</v>
      </c>
      <c r="D5" s="4" t="s">
        <v>852</v>
      </c>
      <c r="E5" s="5" t="n">
        <v>-272</v>
      </c>
      <c r="F5" s="4" t="s">
        <v>852</v>
      </c>
      <c r="G5" s="5" t="n">
        <v>-382</v>
      </c>
      <c r="H5" s="4" t="s">
        <v>852</v>
      </c>
      <c r="I5" s="5" t="n">
        <v>-252</v>
      </c>
      <c r="J5" s="5" t="n">
        <v>-272</v>
      </c>
      <c r="K5" s="5" t="n">
        <v>-382</v>
      </c>
    </row>
    <row r="6" spans="1:11">
      <c r="A6" s="4" t="s">
        <v>853</v>
      </c>
      <c r="B6" s="4" t="s">
        <v>852</v>
      </c>
      <c r="C6" s="5" t="n">
        <v>363</v>
      </c>
      <c r="E6" s="5" t="n">
        <v>390</v>
      </c>
      <c r="G6" s="5" t="n">
        <v>554</v>
      </c>
    </row>
    <row r="7" spans="1:11">
      <c r="A7" s="3" t="s">
        <v>854</v>
      </c>
    </row>
    <row r="8" spans="1:11">
      <c r="A8" s="4" t="s">
        <v>100</v>
      </c>
      <c r="C8" s="5" t="n">
        <v>104</v>
      </c>
      <c r="D8" s="4" t="s">
        <v>855</v>
      </c>
      <c r="E8" s="5" t="n">
        <v>106</v>
      </c>
      <c r="F8" s="4" t="s">
        <v>855</v>
      </c>
      <c r="G8" s="5" t="n">
        <v>1970</v>
      </c>
      <c r="H8" s="4" t="s">
        <v>855</v>
      </c>
      <c r="I8" s="5" t="n">
        <v>104</v>
      </c>
      <c r="J8" s="5" t="n">
        <v>106</v>
      </c>
      <c r="K8" s="5" t="n">
        <v>1970</v>
      </c>
    </row>
    <row r="9" spans="1:11">
      <c r="A9" s="4" t="s">
        <v>97</v>
      </c>
      <c r="C9" s="5" t="n">
        <v>-43</v>
      </c>
      <c r="D9" s="4" t="s">
        <v>855</v>
      </c>
      <c r="E9" s="5" t="n">
        <v>-44</v>
      </c>
      <c r="F9" s="4" t="s">
        <v>855</v>
      </c>
      <c r="G9" s="5" t="n">
        <v>-810</v>
      </c>
      <c r="H9" s="4" t="s">
        <v>855</v>
      </c>
      <c r="I9" s="6" t="n">
        <v>-43</v>
      </c>
      <c r="J9" s="6" t="n">
        <v>-44</v>
      </c>
      <c r="K9" s="6" t="n">
        <v>-810</v>
      </c>
    </row>
    <row r="10" spans="1:11">
      <c r="A10" s="4" t="s">
        <v>853</v>
      </c>
      <c r="B10" s="4" t="s">
        <v>855</v>
      </c>
      <c r="C10" s="5" t="n">
        <v>61</v>
      </c>
      <c r="E10" s="5" t="n">
        <v>62</v>
      </c>
      <c r="G10" s="5" t="n">
        <v>1160</v>
      </c>
    </row>
    <row r="11" spans="1:11">
      <c r="A11" s="4" t="s">
        <v>856</v>
      </c>
      <c r="B11" s="4" t="s">
        <v>855</v>
      </c>
      <c r="C11" s="6" t="n">
        <v>424</v>
      </c>
      <c r="E11" s="6" t="n">
        <v>452</v>
      </c>
      <c r="G11" s="6" t="n">
        <v>1714</v>
      </c>
    </row>
    <row r="12" spans="1:11"/>
    <row r="13" spans="1:11">
      <c r="A13" s="4" t="s">
        <v>595</v>
      </c>
      <c r="B13" s="4" t="s">
        <v>857</v>
      </c>
    </row>
    <row r="14" spans="1:11">
      <c r="A14" s="4" t="s">
        <v>852</v>
      </c>
      <c r="B14" s="4" t="s">
        <v>858</v>
      </c>
    </row>
    <row r="15" spans="1:11">
      <c r="A15" s="4" t="s">
        <v>855</v>
      </c>
      <c r="B15" s="4" t="s">
        <v>848</v>
      </c>
    </row>
  </sheetData>
  <mergeCells count="11">
    <mergeCell ref="A1:B2"/>
    <mergeCell ref="C1:F1"/>
    <mergeCell ref="G1:H1"/>
    <mergeCell ref="I1:K1"/>
    <mergeCell ref="C2:D2"/>
    <mergeCell ref="E2:F2"/>
    <mergeCell ref="G2:H2"/>
    <mergeCell ref="A12:J12"/>
    <mergeCell ref="B13:J13"/>
    <mergeCell ref="B14:J14"/>
    <mergeCell ref="B15:J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71</v>
      </c>
    </row>
    <row r="3" spans="1:4">
      <c r="A3" s="4" t="s">
        <v>860</v>
      </c>
      <c r="B3" s="6" t="n">
        <v>593</v>
      </c>
    </row>
    <row r="4" spans="1:4">
      <c r="A4" s="4" t="s">
        <v>861</v>
      </c>
      <c r="B4" s="5" t="n">
        <v>12534</v>
      </c>
    </row>
    <row r="5" spans="1:4">
      <c r="A5" s="4" t="s">
        <v>862</v>
      </c>
      <c r="B5" s="5" t="n">
        <v>615</v>
      </c>
      <c r="C5" s="6" t="n">
        <v>662</v>
      </c>
      <c r="D5" s="6" t="n">
        <v>936</v>
      </c>
    </row>
    <row r="6" spans="1:4">
      <c r="A6" s="4" t="s">
        <v>863</v>
      </c>
    </row>
    <row r="7" spans="1:4">
      <c r="A7" s="4" t="s">
        <v>864</v>
      </c>
      <c r="B7" s="5" t="n">
        <v>-330</v>
      </c>
    </row>
    <row r="8" spans="1:4">
      <c r="A8" s="4" t="s">
        <v>861</v>
      </c>
      <c r="B8" s="5" t="n">
        <v>59</v>
      </c>
    </row>
    <row r="9" spans="1:4">
      <c r="A9" s="4" t="s">
        <v>862</v>
      </c>
      <c r="B9" s="5" t="n">
        <v>15</v>
      </c>
      <c r="C9" s="5" t="n">
        <v>12</v>
      </c>
    </row>
    <row r="10" spans="1:4">
      <c r="A10" s="4" t="s">
        <v>865</v>
      </c>
    </row>
    <row r="11" spans="1:4">
      <c r="A11" s="4" t="s">
        <v>866</v>
      </c>
      <c r="B11" s="5" t="n">
        <v>212</v>
      </c>
      <c r="C11" s="5" t="n">
        <v>186</v>
      </c>
      <c r="D11" s="5" t="n">
        <v>187</v>
      </c>
    </row>
    <row r="12" spans="1:4">
      <c r="A12" s="4" t="s">
        <v>867</v>
      </c>
      <c r="B12" s="5" t="n">
        <v>721</v>
      </c>
      <c r="C12" s="5" t="n">
        <v>798</v>
      </c>
    </row>
    <row r="13" spans="1:4">
      <c r="A13" s="4" t="s">
        <v>864</v>
      </c>
      <c r="B13" s="5" t="n">
        <v>-3264</v>
      </c>
      <c r="C13" s="5" t="n">
        <v>-4389</v>
      </c>
    </row>
    <row r="14" spans="1:4">
      <c r="A14" s="4" t="s">
        <v>861</v>
      </c>
      <c r="B14" s="5" t="n">
        <v>12534</v>
      </c>
      <c r="C14" s="5" t="n">
        <v>11393</v>
      </c>
      <c r="D14" s="5" t="n">
        <v>11202</v>
      </c>
    </row>
    <row r="15" spans="1:4">
      <c r="A15" s="4" t="s">
        <v>868</v>
      </c>
    </row>
    <row r="16" spans="1:4">
      <c r="A16" s="4" t="s">
        <v>867</v>
      </c>
      <c r="B16" s="5" t="n">
        <v>721</v>
      </c>
      <c r="C16" s="5" t="n">
        <v>798</v>
      </c>
      <c r="D16" s="6" t="n">
        <v>779</v>
      </c>
    </row>
    <row r="17" spans="1:4">
      <c r="A17" s="4" t="s">
        <v>869</v>
      </c>
      <c r="B17" s="5" t="n">
        <v>288</v>
      </c>
    </row>
    <row r="18" spans="1:4">
      <c r="A18" s="4" t="s">
        <v>870</v>
      </c>
    </row>
    <row r="19" spans="1:4">
      <c r="A19" s="4" t="s">
        <v>871</v>
      </c>
      <c r="B19" s="6" t="n">
        <v>3264</v>
      </c>
      <c r="C19" s="6" t="n">
        <v>43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2</v>
      </c>
      <c r="C1" s="2" t="s">
        <v>1</v>
      </c>
    </row>
    <row r="2" spans="1:5">
      <c r="C2" s="2" t="s">
        <v>2</v>
      </c>
      <c r="D2" s="2" t="s">
        <v>32</v>
      </c>
      <c r="E2" s="2" t="s">
        <v>71</v>
      </c>
    </row>
    <row r="3" spans="1:5">
      <c r="A3" s="10" t="n">
        <v>31</v>
      </c>
      <c r="C3" s="4" t="s">
        <v>873</v>
      </c>
      <c r="D3" s="4" t="s">
        <v>873</v>
      </c>
    </row>
    <row r="4" spans="1:5">
      <c r="A4" s="4" t="s">
        <v>874</v>
      </c>
      <c r="C4" s="4" t="s">
        <v>18</v>
      </c>
    </row>
    <row r="5" spans="1:5">
      <c r="A5" s="4" t="s">
        <v>875</v>
      </c>
      <c r="C5" s="4" t="s">
        <v>18</v>
      </c>
    </row>
    <row r="6" spans="1:5">
      <c r="A6" s="4" t="s">
        <v>876</v>
      </c>
    </row>
    <row r="7" spans="1:5">
      <c r="A7" s="10" t="n">
        <v>31</v>
      </c>
      <c r="C7" s="6" t="n">
        <v>7171</v>
      </c>
      <c r="D7" s="6" t="n">
        <v>7517</v>
      </c>
      <c r="E7" s="6" t="n">
        <v>7968</v>
      </c>
    </row>
    <row r="8" spans="1:5">
      <c r="A8" s="10" t="n">
        <v>31</v>
      </c>
      <c r="C8" s="4" t="s">
        <v>16</v>
      </c>
      <c r="D8" s="4" t="s">
        <v>16</v>
      </c>
      <c r="E8" s="4" t="s">
        <v>16</v>
      </c>
    </row>
    <row r="9" spans="1:5">
      <c r="A9" s="4" t="s">
        <v>877</v>
      </c>
    </row>
    <row r="10" spans="1:5">
      <c r="A10" s="4" t="s">
        <v>878</v>
      </c>
      <c r="C10" s="4" t="s">
        <v>879</v>
      </c>
    </row>
    <row r="11" spans="1:5">
      <c r="A11" s="4" t="s">
        <v>880</v>
      </c>
    </row>
    <row r="12" spans="1:5">
      <c r="A12" s="4" t="s">
        <v>878</v>
      </c>
      <c r="B12" s="4" t="s">
        <v>595</v>
      </c>
      <c r="C12" s="4" t="s">
        <v>881</v>
      </c>
    </row>
    <row r="13" spans="1:5">
      <c r="A13" s="4" t="s">
        <v>882</v>
      </c>
    </row>
    <row r="14" spans="1:5">
      <c r="A14" s="4" t="s">
        <v>878</v>
      </c>
      <c r="C14" s="4" t="s">
        <v>883</v>
      </c>
    </row>
    <row r="15" spans="1:5"/>
    <row r="16" spans="1:5">
      <c r="A16" s="4" t="s">
        <v>595</v>
      </c>
      <c r="B16" s="4" t="s">
        <v>884</v>
      </c>
    </row>
  </sheetData>
  <mergeCells count="4">
    <mergeCell ref="A1:B2"/>
    <mergeCell ref="C1:E1"/>
    <mergeCell ref="A15:D15"/>
    <mergeCell ref="B16:D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71</v>
      </c>
    </row>
    <row r="3" spans="1:4">
      <c r="A3" s="4" t="s">
        <v>886</v>
      </c>
      <c r="B3" s="6" t="n">
        <v>620</v>
      </c>
      <c r="C3" s="6" t="n">
        <v>668</v>
      </c>
      <c r="D3" s="6" t="n">
        <v>666</v>
      </c>
    </row>
    <row r="4" spans="1:4">
      <c r="A4" s="4" t="s">
        <v>887</v>
      </c>
      <c r="B4" s="5" t="n">
        <v>12534</v>
      </c>
    </row>
    <row r="5" spans="1:4">
      <c r="A5" s="4" t="s">
        <v>865</v>
      </c>
    </row>
    <row r="6" spans="1:4">
      <c r="A6" s="4" t="s">
        <v>888</v>
      </c>
      <c r="B6" s="5" t="n">
        <v>15782</v>
      </c>
      <c r="C6" s="5" t="n">
        <v>16094</v>
      </c>
    </row>
    <row r="7" spans="1:4">
      <c r="A7" s="4" t="s">
        <v>886</v>
      </c>
      <c r="B7" s="5" t="n">
        <v>620</v>
      </c>
      <c r="C7" s="5" t="n">
        <v>668</v>
      </c>
    </row>
    <row r="8" spans="1:4">
      <c r="A8" s="4" t="s">
        <v>889</v>
      </c>
      <c r="B8" s="5" t="n">
        <v>384</v>
      </c>
      <c r="C8" s="5" t="n">
        <v>55</v>
      </c>
    </row>
    <row r="9" spans="1:4">
      <c r="A9" s="4" t="s">
        <v>890</v>
      </c>
      <c r="B9" s="5" t="n">
        <v>-988</v>
      </c>
      <c r="C9" s="5" t="n">
        <v>-1035</v>
      </c>
    </row>
    <row r="10" spans="1:4">
      <c r="A10" s="4" t="s">
        <v>891</v>
      </c>
      <c r="B10" s="5" t="n">
        <v>15798</v>
      </c>
      <c r="C10" s="5" t="n">
        <v>15782</v>
      </c>
      <c r="D10" s="5" t="n">
        <v>16094</v>
      </c>
    </row>
    <row r="11" spans="1:4">
      <c r="A11" s="4" t="s">
        <v>892</v>
      </c>
      <c r="B11" s="5" t="n">
        <v>11393</v>
      </c>
      <c r="C11" s="5" t="n">
        <v>11202</v>
      </c>
    </row>
    <row r="12" spans="1:4">
      <c r="A12" s="4" t="s">
        <v>893</v>
      </c>
      <c r="B12" s="5" t="n">
        <v>1408</v>
      </c>
      <c r="C12" s="5" t="n">
        <v>428</v>
      </c>
    </row>
    <row r="13" spans="1:4">
      <c r="A13" s="4" t="s">
        <v>894</v>
      </c>
      <c r="B13" s="5" t="n">
        <v>721</v>
      </c>
      <c r="C13" s="5" t="n">
        <v>798</v>
      </c>
    </row>
    <row r="14" spans="1:4">
      <c r="A14" s="4" t="s">
        <v>890</v>
      </c>
      <c r="B14" s="5" t="n">
        <v>-988</v>
      </c>
      <c r="C14" s="5" t="n">
        <v>-1035</v>
      </c>
    </row>
    <row r="15" spans="1:4">
      <c r="A15" s="4" t="s">
        <v>887</v>
      </c>
      <c r="B15" s="5" t="n">
        <v>12534</v>
      </c>
      <c r="C15" s="5" t="n">
        <v>11393</v>
      </c>
      <c r="D15" s="6" t="n">
        <v>11202</v>
      </c>
    </row>
    <row r="16" spans="1:4">
      <c r="A16" s="4" t="s">
        <v>895</v>
      </c>
      <c r="B16" s="6" t="n">
        <v>-3264</v>
      </c>
      <c r="C16" s="6" t="n">
        <v>-43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71</v>
      </c>
    </row>
    <row r="3" spans="1:4">
      <c r="A3" s="4" t="s">
        <v>886</v>
      </c>
      <c r="B3" s="6" t="n">
        <v>620</v>
      </c>
      <c r="C3" s="6" t="n">
        <v>668</v>
      </c>
      <c r="D3" s="6" t="n">
        <v>666</v>
      </c>
    </row>
    <row r="4" spans="1:4">
      <c r="A4" s="4" t="s">
        <v>897</v>
      </c>
      <c r="B4" s="5" t="n">
        <v>-1024</v>
      </c>
      <c r="C4" s="5" t="n">
        <v>-373</v>
      </c>
      <c r="D4" s="5" t="n">
        <v>-659</v>
      </c>
    </row>
    <row r="5" spans="1:4">
      <c r="A5" s="4" t="s">
        <v>898</v>
      </c>
      <c r="B5" s="5" t="n">
        <v>1019</v>
      </c>
      <c r="C5" s="5" t="n">
        <v>367</v>
      </c>
      <c r="D5" s="5" t="n">
        <v>929</v>
      </c>
    </row>
    <row r="6" spans="1:4">
      <c r="A6" s="4" t="s">
        <v>899</v>
      </c>
      <c r="B6" s="6" t="n">
        <v>615</v>
      </c>
      <c r="C6" s="6" t="n">
        <v>662</v>
      </c>
      <c r="D6" s="6" t="n">
        <v>9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4" t="s">
        <v>901</v>
      </c>
      <c r="B2" s="6" t="n">
        <v>3862</v>
      </c>
      <c r="C2" s="6" t="n">
        <v>48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02</v>
      </c>
      <c r="B1" s="2" t="s">
        <v>1</v>
      </c>
    </row>
    <row r="2" spans="1:3">
      <c r="B2" s="2" t="s">
        <v>2</v>
      </c>
      <c r="C2" s="2" t="s">
        <v>32</v>
      </c>
    </row>
    <row r="3" spans="1:3">
      <c r="A3" s="4" t="s">
        <v>903</v>
      </c>
      <c r="B3" s="4" t="s">
        <v>904</v>
      </c>
      <c r="C3" s="4" t="s">
        <v>905</v>
      </c>
    </row>
    <row r="4" spans="1:3">
      <c r="A4" s="4" t="s">
        <v>906</v>
      </c>
      <c r="B4" s="4" t="s">
        <v>905</v>
      </c>
      <c r="C4" s="4" t="s">
        <v>907</v>
      </c>
    </row>
    <row r="5" spans="1:3">
      <c r="A5" s="4" t="s">
        <v>908</v>
      </c>
      <c r="B5" s="4" t="s">
        <v>909</v>
      </c>
      <c r="C5" s="4" t="s">
        <v>909</v>
      </c>
    </row>
    <row r="6" spans="1:3">
      <c r="A6" s="4" t="s">
        <v>910</v>
      </c>
      <c r="B6" s="4" t="s">
        <v>911</v>
      </c>
      <c r="C6" s="4" t="s">
        <v>91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912</v>
      </c>
      <c r="C1" s="2" t="s">
        <v>2</v>
      </c>
      <c r="D1" s="2" t="s">
        <v>32</v>
      </c>
    </row>
    <row r="2" spans="1:4">
      <c r="A2" s="4" t="s">
        <v>913</v>
      </c>
    </row>
    <row r="3" spans="1:4">
      <c r="A3" s="4" t="s">
        <v>914</v>
      </c>
      <c r="B3" s="4" t="s">
        <v>595</v>
      </c>
      <c r="C3" s="4" t="s">
        <v>915</v>
      </c>
      <c r="D3" s="4" t="s">
        <v>916</v>
      </c>
    </row>
    <row r="4" spans="1:4">
      <c r="A4" s="4" t="s">
        <v>917</v>
      </c>
    </row>
    <row r="5" spans="1:4">
      <c r="A5" s="4" t="s">
        <v>914</v>
      </c>
      <c r="B5" s="4" t="s">
        <v>595</v>
      </c>
      <c r="C5" s="4" t="s">
        <v>918</v>
      </c>
      <c r="D5" s="4" t="s">
        <v>919</v>
      </c>
    </row>
    <row r="6" spans="1:4">
      <c r="A6" s="4" t="s">
        <v>920</v>
      </c>
    </row>
    <row r="7" spans="1:4">
      <c r="A7" s="4" t="s">
        <v>914</v>
      </c>
      <c r="C7" s="4" t="s">
        <v>459</v>
      </c>
      <c r="D7" s="4" t="s">
        <v>921</v>
      </c>
    </row>
    <row r="8" spans="1:4">
      <c r="A8" s="4" t="s">
        <v>922</v>
      </c>
    </row>
    <row r="9" spans="1:4">
      <c r="A9" s="4" t="s">
        <v>923</v>
      </c>
      <c r="C9" s="4" t="s">
        <v>469</v>
      </c>
    </row>
    <row r="10" spans="1:4">
      <c r="A10" s="4" t="s">
        <v>924</v>
      </c>
    </row>
    <row r="11" spans="1:4">
      <c r="A11" s="4" t="s">
        <v>923</v>
      </c>
      <c r="C11" s="4" t="s">
        <v>925</v>
      </c>
    </row>
    <row r="12" spans="1:4">
      <c r="A12" s="4" t="s">
        <v>926</v>
      </c>
    </row>
    <row r="13" spans="1:4">
      <c r="A13" s="4" t="s">
        <v>923</v>
      </c>
      <c r="C13" s="4" t="s">
        <v>911</v>
      </c>
    </row>
    <row r="14" spans="1:4">
      <c r="A14" s="4" t="s">
        <v>927</v>
      </c>
    </row>
    <row r="15" spans="1:4">
      <c r="A15" s="4" t="s">
        <v>923</v>
      </c>
      <c r="C15" s="4" t="s">
        <v>928</v>
      </c>
    </row>
    <row r="16" spans="1:4">
      <c r="A16" s="4" t="s">
        <v>929</v>
      </c>
    </row>
    <row r="17" spans="1:4">
      <c r="A17" s="4" t="s">
        <v>923</v>
      </c>
      <c r="C17" s="4" t="s">
        <v>469</v>
      </c>
    </row>
    <row r="18" spans="1:4">
      <c r="A18" s="4" t="s">
        <v>930</v>
      </c>
    </row>
    <row r="19" spans="1:4">
      <c r="A19" s="4" t="s">
        <v>923</v>
      </c>
      <c r="C19" s="4" t="s">
        <v>622</v>
      </c>
    </row>
    <row r="20" spans="1:4"/>
    <row r="21" spans="1:4">
      <c r="A21" s="4" t="s">
        <v>595</v>
      </c>
      <c r="B21" s="4" t="s">
        <v>931</v>
      </c>
    </row>
  </sheetData>
  <mergeCells count="3">
    <mergeCell ref="A1:B1"/>
    <mergeCell ref="A20:C20"/>
    <mergeCell ref="B21:C2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932</v>
      </c>
      <c r="B1" s="2" t="s">
        <v>482</v>
      </c>
    </row>
    <row r="2" spans="1:3">
      <c r="A2" s="4" t="s">
        <v>861</v>
      </c>
      <c r="B2" s="6" t="n">
        <v>12534</v>
      </c>
    </row>
    <row r="3" spans="1:3">
      <c r="A3" s="4" t="s">
        <v>933</v>
      </c>
    </row>
    <row r="4" spans="1:3">
      <c r="A4" s="4" t="s">
        <v>861</v>
      </c>
      <c r="B4" s="5" t="n">
        <v>12534</v>
      </c>
    </row>
    <row r="5" spans="1:3">
      <c r="A5" s="4" t="s">
        <v>934</v>
      </c>
    </row>
    <row r="6" spans="1:3">
      <c r="A6" s="4" t="s">
        <v>861</v>
      </c>
      <c r="B6" s="4" t="s">
        <v>52</v>
      </c>
    </row>
    <row r="7" spans="1:3">
      <c r="A7" s="4" t="s">
        <v>935</v>
      </c>
    </row>
    <row r="8" spans="1:3">
      <c r="A8" s="4" t="s">
        <v>861</v>
      </c>
      <c r="B8" s="4" t="s">
        <v>52</v>
      </c>
    </row>
    <row r="9" spans="1:3">
      <c r="A9" s="4" t="s">
        <v>936</v>
      </c>
    </row>
    <row r="10" spans="1:3">
      <c r="A10" s="4" t="s">
        <v>861</v>
      </c>
      <c r="B10" s="5" t="n">
        <v>152</v>
      </c>
    </row>
    <row r="11" spans="1:3">
      <c r="A11" s="4" t="s">
        <v>937</v>
      </c>
    </row>
    <row r="12" spans="1:3">
      <c r="A12" s="4" t="s">
        <v>861</v>
      </c>
      <c r="B12" s="5" t="n">
        <v>152</v>
      </c>
    </row>
    <row r="13" spans="1:3">
      <c r="A13" s="4" t="s">
        <v>938</v>
      </c>
    </row>
    <row r="14" spans="1:3">
      <c r="A14" s="4" t="s">
        <v>861</v>
      </c>
      <c r="B14" s="4" t="s">
        <v>52</v>
      </c>
    </row>
    <row r="15" spans="1:3">
      <c r="A15" s="4" t="s">
        <v>939</v>
      </c>
    </row>
    <row r="16" spans="1:3">
      <c r="A16" s="4" t="s">
        <v>861</v>
      </c>
      <c r="B16" s="4" t="s">
        <v>52</v>
      </c>
    </row>
    <row r="17" spans="1:3">
      <c r="A17" s="4" t="s">
        <v>940</v>
      </c>
    </row>
    <row r="18" spans="1:3">
      <c r="A18" s="4" t="s">
        <v>861</v>
      </c>
      <c r="B18" s="5" t="n">
        <v>2165</v>
      </c>
      <c r="C18" s="4" t="s">
        <v>595</v>
      </c>
    </row>
    <row r="19" spans="1:3">
      <c r="A19" s="4" t="s">
        <v>941</v>
      </c>
    </row>
    <row r="20" spans="1:3">
      <c r="A20" s="4" t="s">
        <v>861</v>
      </c>
      <c r="B20" s="5" t="n">
        <v>2165</v>
      </c>
      <c r="C20" s="4" t="s">
        <v>595</v>
      </c>
    </row>
    <row r="21" spans="1:3">
      <c r="A21" s="4" t="s">
        <v>942</v>
      </c>
    </row>
    <row r="22" spans="1:3">
      <c r="A22" s="4" t="s">
        <v>861</v>
      </c>
      <c r="B22" s="4" t="s">
        <v>52</v>
      </c>
      <c r="C22" s="4" t="s">
        <v>595</v>
      </c>
    </row>
    <row r="23" spans="1:3">
      <c r="A23" s="4" t="s">
        <v>943</v>
      </c>
    </row>
    <row r="24" spans="1:3">
      <c r="A24" s="4" t="s">
        <v>861</v>
      </c>
      <c r="B24" s="4" t="s">
        <v>52</v>
      </c>
      <c r="C24" s="4" t="s">
        <v>595</v>
      </c>
    </row>
    <row r="25" spans="1:3">
      <c r="A25" s="4" t="s">
        <v>944</v>
      </c>
    </row>
    <row r="26" spans="1:3">
      <c r="A26" s="4" t="s">
        <v>861</v>
      </c>
      <c r="B26" s="5" t="n">
        <v>1843</v>
      </c>
      <c r="C26" s="4" t="s">
        <v>595</v>
      </c>
    </row>
    <row r="27" spans="1:3">
      <c r="A27" s="4" t="s">
        <v>945</v>
      </c>
    </row>
    <row r="28" spans="1:3">
      <c r="A28" s="4" t="s">
        <v>861</v>
      </c>
      <c r="B28" s="5" t="n">
        <v>1843</v>
      </c>
      <c r="C28" s="4" t="s">
        <v>595</v>
      </c>
    </row>
    <row r="29" spans="1:3">
      <c r="A29" s="4" t="s">
        <v>946</v>
      </c>
    </row>
    <row r="30" spans="1:3">
      <c r="A30" s="4" t="s">
        <v>861</v>
      </c>
      <c r="B30" s="4" t="s">
        <v>52</v>
      </c>
      <c r="C30" s="4" t="s">
        <v>595</v>
      </c>
    </row>
    <row r="31" spans="1:3">
      <c r="A31" s="4" t="s">
        <v>947</v>
      </c>
    </row>
    <row r="32" spans="1:3">
      <c r="A32" s="4" t="s">
        <v>861</v>
      </c>
      <c r="B32" s="4" t="s">
        <v>52</v>
      </c>
      <c r="C32" s="4" t="s">
        <v>595</v>
      </c>
    </row>
    <row r="33" spans="1:3">
      <c r="A33" s="4" t="s">
        <v>948</v>
      </c>
    </row>
    <row r="34" spans="1:3">
      <c r="A34" s="4" t="s">
        <v>861</v>
      </c>
      <c r="B34" s="5" t="n">
        <v>1286</v>
      </c>
      <c r="C34" s="4" t="s">
        <v>595</v>
      </c>
    </row>
    <row r="35" spans="1:3">
      <c r="A35" s="4" t="s">
        <v>949</v>
      </c>
    </row>
    <row r="36" spans="1:3">
      <c r="A36" s="4" t="s">
        <v>861</v>
      </c>
      <c r="B36" s="5" t="n">
        <v>1286</v>
      </c>
      <c r="C36" s="4" t="s">
        <v>595</v>
      </c>
    </row>
    <row r="37" spans="1:3">
      <c r="A37" s="4" t="s">
        <v>950</v>
      </c>
    </row>
    <row r="38" spans="1:3">
      <c r="A38" s="4" t="s">
        <v>861</v>
      </c>
      <c r="B38" s="4" t="s">
        <v>52</v>
      </c>
      <c r="C38" s="4" t="s">
        <v>595</v>
      </c>
    </row>
    <row r="39" spans="1:3">
      <c r="A39" s="4" t="s">
        <v>951</v>
      </c>
    </row>
    <row r="40" spans="1:3">
      <c r="A40" s="4" t="s">
        <v>861</v>
      </c>
      <c r="B40" s="4" t="s">
        <v>52</v>
      </c>
      <c r="C40" s="4" t="s">
        <v>595</v>
      </c>
    </row>
    <row r="41" spans="1:3">
      <c r="A41" s="4" t="s">
        <v>952</v>
      </c>
    </row>
    <row r="42" spans="1:3">
      <c r="A42" s="4" t="s">
        <v>861</v>
      </c>
      <c r="B42" s="5" t="n">
        <v>3171</v>
      </c>
      <c r="C42" s="4" t="s">
        <v>595</v>
      </c>
    </row>
    <row r="43" spans="1:3">
      <c r="A43" s="4" t="s">
        <v>953</v>
      </c>
    </row>
    <row r="44" spans="1:3">
      <c r="A44" s="4" t="s">
        <v>861</v>
      </c>
      <c r="B44" s="5" t="n">
        <v>3171</v>
      </c>
      <c r="C44" s="4" t="s">
        <v>595</v>
      </c>
    </row>
    <row r="45" spans="1:3">
      <c r="A45" s="4" t="s">
        <v>954</v>
      </c>
    </row>
    <row r="46" spans="1:3">
      <c r="A46" s="4" t="s">
        <v>861</v>
      </c>
      <c r="B46" s="4" t="s">
        <v>52</v>
      </c>
      <c r="C46" s="4" t="s">
        <v>595</v>
      </c>
    </row>
    <row r="47" spans="1:3">
      <c r="A47" s="4" t="s">
        <v>955</v>
      </c>
    </row>
    <row r="48" spans="1:3">
      <c r="A48" s="4" t="s">
        <v>861</v>
      </c>
      <c r="B48" s="4" t="s">
        <v>52</v>
      </c>
      <c r="C48" s="4" t="s">
        <v>595</v>
      </c>
    </row>
    <row r="49" spans="1:3">
      <c r="A49" s="4" t="s">
        <v>463</v>
      </c>
    </row>
    <row r="50" spans="1:3">
      <c r="A50" s="4" t="s">
        <v>861</v>
      </c>
      <c r="B50" s="5" t="n">
        <v>2097</v>
      </c>
      <c r="C50" s="4" t="s">
        <v>595</v>
      </c>
    </row>
    <row r="51" spans="1:3">
      <c r="A51" s="4" t="s">
        <v>956</v>
      </c>
    </row>
    <row r="52" spans="1:3">
      <c r="A52" s="4" t="s">
        <v>861</v>
      </c>
      <c r="B52" s="5" t="n">
        <v>2097</v>
      </c>
      <c r="C52" s="4" t="s">
        <v>595</v>
      </c>
    </row>
    <row r="53" spans="1:3">
      <c r="A53" s="4" t="s">
        <v>957</v>
      </c>
    </row>
    <row r="54" spans="1:3">
      <c r="A54" s="4" t="s">
        <v>861</v>
      </c>
      <c r="B54" s="4" t="s">
        <v>52</v>
      </c>
      <c r="C54" s="4" t="s">
        <v>595</v>
      </c>
    </row>
    <row r="55" spans="1:3">
      <c r="A55" s="4" t="s">
        <v>958</v>
      </c>
    </row>
    <row r="56" spans="1:3">
      <c r="A56" s="4" t="s">
        <v>861</v>
      </c>
      <c r="B56" s="4" t="s">
        <v>52</v>
      </c>
      <c r="C56" s="4" t="s">
        <v>595</v>
      </c>
    </row>
    <row r="57" spans="1:3">
      <c r="A57" s="4" t="s">
        <v>959</v>
      </c>
    </row>
    <row r="58" spans="1:3">
      <c r="A58" s="4" t="s">
        <v>861</v>
      </c>
      <c r="B58" s="5" t="n">
        <v>1820</v>
      </c>
      <c r="C58" s="4" t="s">
        <v>595</v>
      </c>
    </row>
    <row r="59" spans="1:3">
      <c r="A59" s="4" t="s">
        <v>960</v>
      </c>
    </row>
    <row r="60" spans="1:3">
      <c r="A60" s="4" t="s">
        <v>861</v>
      </c>
      <c r="B60" s="5" t="n">
        <v>1820</v>
      </c>
      <c r="C60" s="4" t="s">
        <v>595</v>
      </c>
    </row>
    <row r="61" spans="1:3">
      <c r="A61" s="4" t="s">
        <v>961</v>
      </c>
    </row>
    <row r="62" spans="1:3">
      <c r="A62" s="4" t="s">
        <v>861</v>
      </c>
      <c r="B62" s="4" t="s">
        <v>52</v>
      </c>
      <c r="C62" s="4" t="s">
        <v>595</v>
      </c>
    </row>
    <row r="63" spans="1:3">
      <c r="A63" s="4" t="s">
        <v>962</v>
      </c>
    </row>
    <row r="64" spans="1:3">
      <c r="A64" s="4" t="s">
        <v>861</v>
      </c>
      <c r="B64" s="4" t="s">
        <v>52</v>
      </c>
      <c r="C64" s="4" t="s">
        <v>595</v>
      </c>
    </row>
    <row r="65" spans="1:3"/>
    <row r="66" spans="1:3">
      <c r="A66" s="4" t="s">
        <v>595</v>
      </c>
      <c r="B66" s="4" t="s">
        <v>931</v>
      </c>
    </row>
  </sheetData>
  <mergeCells count="3">
    <mergeCell ref="B1:C1"/>
    <mergeCell ref="A65:C65"/>
    <mergeCell ref="B66:C6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482</v>
      </c>
    </row>
    <row r="2" spans="1:2">
      <c r="A2" s="5" t="n">
        <v>2017</v>
      </c>
      <c r="B2" s="6" t="n">
        <v>1083</v>
      </c>
    </row>
    <row r="3" spans="1:2">
      <c r="A3" s="5" t="n">
        <v>2018</v>
      </c>
      <c r="B3" s="5" t="n">
        <v>1071</v>
      </c>
    </row>
    <row r="4" spans="1:2">
      <c r="A4" s="5" t="n">
        <v>2019</v>
      </c>
      <c r="B4" s="5" t="n">
        <v>1076</v>
      </c>
    </row>
    <row r="5" spans="1:2">
      <c r="A5" s="5" t="n">
        <v>2020</v>
      </c>
      <c r="B5" s="5" t="n">
        <v>1080</v>
      </c>
    </row>
    <row r="6" spans="1:2">
      <c r="A6" s="5" t="n">
        <v>2021</v>
      </c>
      <c r="B6" s="5" t="n">
        <v>1069</v>
      </c>
    </row>
    <row r="7" spans="1:2">
      <c r="A7" s="4" t="s">
        <v>964</v>
      </c>
      <c r="B7" s="6" t="n">
        <v>51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65</v>
      </c>
      <c r="B1" s="2" t="s">
        <v>1</v>
      </c>
    </row>
    <row r="2" spans="1:6">
      <c r="B2" s="2" t="s">
        <v>2</v>
      </c>
      <c r="C2" s="2" t="s">
        <v>32</v>
      </c>
      <c r="D2" s="2" t="s">
        <v>71</v>
      </c>
      <c r="E2" s="2" t="s">
        <v>421</v>
      </c>
      <c r="F2" s="2" t="s">
        <v>422</v>
      </c>
    </row>
    <row r="3" spans="1:6">
      <c r="A3" s="4" t="s">
        <v>353</v>
      </c>
    </row>
    <row r="4" spans="1:6">
      <c r="A4" s="4" t="s">
        <v>465</v>
      </c>
      <c r="B4" s="4" t="s">
        <v>466</v>
      </c>
      <c r="C4" s="4" t="s">
        <v>466</v>
      </c>
      <c r="E4" s="4" t="s">
        <v>466</v>
      </c>
      <c r="F4" s="4" t="s">
        <v>466</v>
      </c>
    </row>
    <row r="5" spans="1:6">
      <c r="A5" s="4" t="s">
        <v>790</v>
      </c>
      <c r="B5" s="9" t="n">
        <v>97266.8</v>
      </c>
    </row>
    <row r="6" spans="1:6">
      <c r="A6" s="4" t="s">
        <v>791</v>
      </c>
      <c r="B6" s="6" t="n">
        <v>1000000</v>
      </c>
    </row>
    <row r="7" spans="1:6">
      <c r="A7" s="4" t="s">
        <v>792</v>
      </c>
      <c r="B7" s="7" t="n">
        <v>10.28</v>
      </c>
    </row>
    <row r="8" spans="1:6">
      <c r="A8" s="4" t="s">
        <v>966</v>
      </c>
    </row>
    <row r="9" spans="1:6">
      <c r="A9" s="4" t="s">
        <v>967</v>
      </c>
      <c r="B9" s="5" t="n">
        <v>3371000</v>
      </c>
      <c r="C9" s="5" t="n">
        <v>9220000</v>
      </c>
      <c r="D9" s="5" t="n">
        <v>10809000</v>
      </c>
    </row>
    <row r="10" spans="1:6">
      <c r="A10" s="4" t="s">
        <v>465</v>
      </c>
      <c r="B10" s="4" t="s">
        <v>466</v>
      </c>
    </row>
    <row r="11" spans="1:6">
      <c r="A11" s="4" t="s">
        <v>968</v>
      </c>
    </row>
    <row r="12" spans="1:6">
      <c r="A12" s="4" t="s">
        <v>967</v>
      </c>
      <c r="B12" s="5" t="n">
        <v>3022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415</v>
      </c>
      <c r="J1" s="2" t="s">
        <v>1</v>
      </c>
    </row>
    <row r="2" spans="1:12">
      <c r="B2" s="2" t="s">
        <v>2</v>
      </c>
      <c r="C2" s="2" t="s">
        <v>418</v>
      </c>
      <c r="D2" s="2" t="s">
        <v>4</v>
      </c>
      <c r="E2" s="2" t="s">
        <v>417</v>
      </c>
      <c r="F2" s="2" t="s">
        <v>32</v>
      </c>
      <c r="G2" s="2" t="s">
        <v>841</v>
      </c>
      <c r="H2" s="2" t="s">
        <v>534</v>
      </c>
      <c r="I2" s="2" t="s">
        <v>532</v>
      </c>
      <c r="J2" s="2" t="s">
        <v>2</v>
      </c>
      <c r="K2" s="2" t="s">
        <v>32</v>
      </c>
      <c r="L2" s="2" t="s">
        <v>71</v>
      </c>
    </row>
    <row r="3" spans="1:12">
      <c r="A3" s="4" t="s">
        <v>94</v>
      </c>
      <c r="B3" s="6" t="n">
        <v>-2947</v>
      </c>
      <c r="C3" s="6" t="n">
        <v>320</v>
      </c>
      <c r="D3" s="6" t="n">
        <v>-2798</v>
      </c>
      <c r="E3" s="6" t="n">
        <v>-676</v>
      </c>
      <c r="F3" s="6" t="n">
        <v>1629</v>
      </c>
      <c r="G3" s="6" t="n">
        <v>354</v>
      </c>
      <c r="H3" s="6" t="n">
        <v>317</v>
      </c>
      <c r="I3" s="6" t="n">
        <v>86</v>
      </c>
      <c r="J3" s="6" t="n">
        <v>-6101</v>
      </c>
      <c r="K3" s="6" t="n">
        <v>2386</v>
      </c>
      <c r="L3" s="6" t="n">
        <v>12954</v>
      </c>
    </row>
    <row r="4" spans="1:12">
      <c r="A4" s="4" t="s">
        <v>970</v>
      </c>
      <c r="J4" s="6" t="n">
        <v>-6101</v>
      </c>
      <c r="K4" s="6" t="n">
        <v>2386</v>
      </c>
      <c r="L4" s="6" t="n">
        <v>12954</v>
      </c>
    </row>
    <row r="5" spans="1:12">
      <c r="A5" s="3" t="s">
        <v>971</v>
      </c>
    </row>
    <row r="6" spans="1:12">
      <c r="A6" s="4" t="s">
        <v>110</v>
      </c>
      <c r="J6" s="5" t="n">
        <v>52232</v>
      </c>
      <c r="K6" s="5" t="n">
        <v>51169</v>
      </c>
      <c r="L6" s="5" t="n">
        <v>50247</v>
      </c>
    </row>
    <row r="7" spans="1:12">
      <c r="A7" s="4" t="s">
        <v>972</v>
      </c>
      <c r="J7" s="4" t="s">
        <v>52</v>
      </c>
      <c r="K7" s="5" t="n">
        <v>1019</v>
      </c>
      <c r="L7" s="5" t="n">
        <v>1121</v>
      </c>
    </row>
    <row r="8" spans="1:12">
      <c r="A8" s="4" t="s">
        <v>973</v>
      </c>
      <c r="J8" s="5" t="n">
        <v>52232</v>
      </c>
      <c r="K8" s="5" t="n">
        <v>52188</v>
      </c>
      <c r="L8" s="5" t="n">
        <v>51368</v>
      </c>
    </row>
    <row r="9" spans="1:12">
      <c r="A9" s="3" t="s">
        <v>106</v>
      </c>
    </row>
    <row r="10" spans="1:12">
      <c r="A10" s="4" t="s">
        <v>107</v>
      </c>
      <c r="B10" s="7" t="n">
        <v>-0.06</v>
      </c>
      <c r="C10" s="7" t="n">
        <v>0.01</v>
      </c>
      <c r="D10" s="7" t="n">
        <v>-0.05</v>
      </c>
      <c r="E10" s="7" t="n">
        <v>-0.01</v>
      </c>
      <c r="F10" s="7" t="n">
        <v>0.03</v>
      </c>
      <c r="G10" s="7" t="n">
        <v>0.01</v>
      </c>
      <c r="H10" s="7" t="n">
        <v>0.01</v>
      </c>
      <c r="I10" s="4" t="s">
        <v>52</v>
      </c>
      <c r="J10" s="7" t="n">
        <v>-0.12</v>
      </c>
      <c r="K10" s="7" t="n">
        <v>0.05</v>
      </c>
      <c r="L10" s="7" t="n">
        <v>0.26</v>
      </c>
    </row>
    <row r="11" spans="1:12">
      <c r="A11" s="4" t="s">
        <v>108</v>
      </c>
      <c r="F11" s="7" t="n">
        <v>0.03</v>
      </c>
      <c r="G11" s="7" t="n">
        <v>0.01</v>
      </c>
      <c r="H11" s="7" t="n">
        <v>0.01</v>
      </c>
      <c r="I11" s="4" t="s">
        <v>52</v>
      </c>
      <c r="J11" s="7" t="n">
        <v>-0.12</v>
      </c>
      <c r="K11" s="7" t="n">
        <v>0.05</v>
      </c>
      <c r="L11" s="7" t="n">
        <v>0.2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4</v>
      </c>
      <c r="B1" s="2" t="s">
        <v>415</v>
      </c>
      <c r="C1" s="2" t="s">
        <v>1</v>
      </c>
    </row>
    <row r="2" spans="1:5">
      <c r="B2" s="2" t="s">
        <v>2</v>
      </c>
      <c r="C2" s="2" t="s">
        <v>2</v>
      </c>
      <c r="D2" s="2" t="s">
        <v>32</v>
      </c>
      <c r="E2" s="2" t="s">
        <v>71</v>
      </c>
    </row>
    <row r="3" spans="1:5">
      <c r="A3" s="4" t="s">
        <v>975</v>
      </c>
      <c r="C3" s="6" t="n">
        <v>3851</v>
      </c>
    </row>
    <row r="4" spans="1:5">
      <c r="A4" s="4" t="s">
        <v>976</v>
      </c>
      <c r="C4" s="6" t="n">
        <v>8913</v>
      </c>
    </row>
    <row r="5" spans="1:5">
      <c r="A5" s="4" t="s">
        <v>977</v>
      </c>
      <c r="C5" s="4" t="s">
        <v>978</v>
      </c>
    </row>
    <row r="6" spans="1:5">
      <c r="A6" s="4" t="s">
        <v>979</v>
      </c>
      <c r="C6" s="6" t="n">
        <v>2584</v>
      </c>
      <c r="D6" s="6" t="n">
        <v>1499</v>
      </c>
      <c r="E6" s="6" t="n">
        <v>10200</v>
      </c>
    </row>
    <row r="7" spans="1:5">
      <c r="A7" s="4" t="s">
        <v>980</v>
      </c>
      <c r="D7" s="6" t="n">
        <v>47</v>
      </c>
    </row>
    <row r="8" spans="1:5">
      <c r="A8" s="4" t="s">
        <v>435</v>
      </c>
      <c r="C8" s="4" t="s">
        <v>52</v>
      </c>
    </row>
    <row r="9" spans="1:5">
      <c r="A9" s="4" t="s">
        <v>981</v>
      </c>
      <c r="C9" s="4" t="s">
        <v>982</v>
      </c>
      <c r="D9" s="4" t="s">
        <v>982</v>
      </c>
      <c r="E9" s="4" t="s">
        <v>982</v>
      </c>
    </row>
    <row r="10" spans="1:5">
      <c r="A10" s="4" t="s">
        <v>983</v>
      </c>
      <c r="B10" s="6" t="n">
        <v>204</v>
      </c>
      <c r="C10" s="6" t="n">
        <v>204</v>
      </c>
      <c r="D10" s="6" t="n">
        <v>139</v>
      </c>
    </row>
    <row r="11" spans="1:5">
      <c r="A11" s="4" t="s">
        <v>984</v>
      </c>
      <c r="C11" s="5" t="n">
        <v>65</v>
      </c>
      <c r="D11" s="5" t="n">
        <v>139</v>
      </c>
      <c r="E11" s="4" t="s">
        <v>52</v>
      </c>
    </row>
    <row r="12" spans="1:5">
      <c r="A12" s="4" t="s">
        <v>985</v>
      </c>
      <c r="B12" s="4" t="s">
        <v>52</v>
      </c>
      <c r="C12" s="4" t="s">
        <v>52</v>
      </c>
      <c r="D12" s="5" t="n">
        <v>9380</v>
      </c>
    </row>
    <row r="13" spans="1:5">
      <c r="A13" s="4" t="s">
        <v>986</v>
      </c>
    </row>
    <row r="14" spans="1:5">
      <c r="A14" s="4" t="s">
        <v>987</v>
      </c>
      <c r="C14" s="4" t="s">
        <v>988</v>
      </c>
    </row>
    <row r="15" spans="1:5">
      <c r="A15" s="4" t="s">
        <v>989</v>
      </c>
    </row>
    <row r="16" spans="1:5">
      <c r="A16" s="4" t="s">
        <v>987</v>
      </c>
      <c r="C16" s="4" t="s">
        <v>990</v>
      </c>
    </row>
    <row r="17" spans="1:5">
      <c r="A17" s="4" t="s">
        <v>991</v>
      </c>
    </row>
    <row r="18" spans="1:5">
      <c r="A18" s="4" t="s">
        <v>985</v>
      </c>
      <c r="B18" s="5" t="n">
        <v>8622</v>
      </c>
      <c r="C18" s="6" t="n">
        <v>8622</v>
      </c>
    </row>
    <row r="19" spans="1:5">
      <c r="A19" s="4" t="s">
        <v>992</v>
      </c>
      <c r="B19" s="5" t="n">
        <v>78068</v>
      </c>
      <c r="C19" s="5" t="n">
        <v>78068</v>
      </c>
    </row>
    <row r="20" spans="1:5">
      <c r="A20" s="4" t="s">
        <v>993</v>
      </c>
    </row>
    <row r="21" spans="1:5">
      <c r="A21" s="4" t="s">
        <v>985</v>
      </c>
      <c r="B21" s="5" t="n">
        <v>1089</v>
      </c>
      <c r="C21" s="5" t="n">
        <v>1089</v>
      </c>
    </row>
    <row r="22" spans="1:5">
      <c r="A22" s="4" t="s">
        <v>992</v>
      </c>
      <c r="B22" s="5" t="n">
        <v>55717</v>
      </c>
      <c r="C22" s="5" t="n">
        <v>55717</v>
      </c>
    </row>
    <row r="23" spans="1:5">
      <c r="A23" s="4" t="s">
        <v>115</v>
      </c>
    </row>
    <row r="24" spans="1:5">
      <c r="A24" s="4" t="s">
        <v>980</v>
      </c>
      <c r="D24" s="4" t="s">
        <v>52</v>
      </c>
    </row>
    <row r="25" spans="1:5">
      <c r="A25" s="4" t="s">
        <v>435</v>
      </c>
      <c r="C25" s="5" t="n">
        <v>425</v>
      </c>
    </row>
    <row r="26" spans="1:5">
      <c r="A26" s="4" t="s">
        <v>116</v>
      </c>
    </row>
    <row r="27" spans="1:5">
      <c r="A27" s="4" t="s">
        <v>980</v>
      </c>
      <c r="D27" s="4" t="s">
        <v>52</v>
      </c>
    </row>
    <row r="28" spans="1:5">
      <c r="A28" s="4" t="s">
        <v>435</v>
      </c>
      <c r="C28" s="5" t="n">
        <v>-425</v>
      </c>
    </row>
    <row r="29" spans="1:5">
      <c r="A29" s="4" t="s">
        <v>438</v>
      </c>
    </row>
    <row r="30" spans="1:5">
      <c r="A30" s="4" t="s">
        <v>979</v>
      </c>
      <c r="C30" s="5" t="n">
        <v>67</v>
      </c>
    </row>
    <row r="31" spans="1:5">
      <c r="A31" s="4" t="s">
        <v>994</v>
      </c>
    </row>
    <row r="32" spans="1:5">
      <c r="A32" s="4" t="s">
        <v>435</v>
      </c>
      <c r="B32" s="5" t="n">
        <v>-425</v>
      </c>
    </row>
    <row r="33" spans="1:5">
      <c r="A33" s="4" t="s">
        <v>995</v>
      </c>
    </row>
    <row r="34" spans="1:5">
      <c r="A34" s="4" t="s">
        <v>435</v>
      </c>
      <c r="B34" s="6" t="n">
        <v>-425</v>
      </c>
    </row>
    <row r="35" spans="1:5">
      <c r="A35" s="4" t="s">
        <v>996</v>
      </c>
    </row>
    <row r="36" spans="1:5">
      <c r="A36" s="4" t="s">
        <v>997</v>
      </c>
      <c r="C36" s="6" t="n">
        <v>569</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2</v>
      </c>
      <c r="D2" s="2" t="s">
        <v>71</v>
      </c>
    </row>
    <row r="3" spans="1:4">
      <c r="A3" s="4" t="s">
        <v>999</v>
      </c>
      <c r="B3" s="6" t="n">
        <v>-3646</v>
      </c>
      <c r="C3" s="6" t="n">
        <v>3752</v>
      </c>
      <c r="D3" s="6" t="n">
        <v>230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71</v>
      </c>
    </row>
    <row r="3" spans="1:4">
      <c r="A3" s="3" t="s">
        <v>1001</v>
      </c>
    </row>
    <row r="4" spans="1:4">
      <c r="A4" s="4" t="s">
        <v>1002</v>
      </c>
      <c r="B4" s="6" t="n">
        <v>-90</v>
      </c>
      <c r="C4" s="6" t="n">
        <v>-276</v>
      </c>
      <c r="D4" s="6" t="n">
        <v>4320</v>
      </c>
    </row>
    <row r="5" spans="1:4">
      <c r="A5" s="4" t="s">
        <v>1003</v>
      </c>
      <c r="B5" s="5" t="n">
        <v>6</v>
      </c>
      <c r="C5" s="5" t="n">
        <v>6</v>
      </c>
      <c r="D5" s="5" t="n">
        <v>693</v>
      </c>
    </row>
    <row r="6" spans="1:4">
      <c r="A6" s="4" t="s">
        <v>1004</v>
      </c>
      <c r="B6" s="5" t="n">
        <v>-84</v>
      </c>
      <c r="C6" s="5" t="n">
        <v>-270</v>
      </c>
      <c r="D6" s="5" t="n">
        <v>5013</v>
      </c>
    </row>
    <row r="7" spans="1:4">
      <c r="A7" s="3" t="s">
        <v>1005</v>
      </c>
    </row>
    <row r="8" spans="1:4">
      <c r="A8" s="4" t="s">
        <v>1006</v>
      </c>
      <c r="B8" s="5" t="n">
        <v>2772</v>
      </c>
      <c r="C8" s="5" t="n">
        <v>1680</v>
      </c>
      <c r="D8" s="5" t="n">
        <v>69774</v>
      </c>
    </row>
    <row r="9" spans="1:4">
      <c r="A9" s="4" t="s">
        <v>1007</v>
      </c>
      <c r="B9" s="5" t="n">
        <v>-169</v>
      </c>
      <c r="C9" s="5" t="n">
        <v>228</v>
      </c>
      <c r="D9" s="5" t="n">
        <v>19725</v>
      </c>
    </row>
    <row r="10" spans="1:4">
      <c r="A10" s="4" t="s">
        <v>1008</v>
      </c>
      <c r="B10" s="5" t="n">
        <v>65</v>
      </c>
      <c r="C10" s="5" t="n">
        <v>-139</v>
      </c>
      <c r="D10" s="4" t="s">
        <v>52</v>
      </c>
    </row>
    <row r="11" spans="1:4">
      <c r="A11" s="3" t="s">
        <v>1009</v>
      </c>
    </row>
    <row r="12" spans="1:4">
      <c r="A12" s="4" t="s">
        <v>1010</v>
      </c>
      <c r="B12" s="4" t="s">
        <v>52</v>
      </c>
      <c r="C12" s="4" t="s">
        <v>52</v>
      </c>
      <c r="D12" s="5" t="n">
        <v>-66285</v>
      </c>
    </row>
    <row r="13" spans="1:4">
      <c r="A13" s="4" t="s">
        <v>1011</v>
      </c>
      <c r="B13" s="4" t="s">
        <v>52</v>
      </c>
      <c r="C13" s="4" t="s">
        <v>52</v>
      </c>
      <c r="D13" s="5" t="n">
        <v>-18027</v>
      </c>
    </row>
    <row r="14" spans="1:4">
      <c r="A14" s="4" t="s">
        <v>1012</v>
      </c>
      <c r="B14" s="5" t="n">
        <v>2668</v>
      </c>
      <c r="C14" s="5" t="n">
        <v>1769</v>
      </c>
      <c r="D14" s="5" t="n">
        <v>5187</v>
      </c>
    </row>
    <row r="15" spans="1:4">
      <c r="A15" s="4" t="s">
        <v>1013</v>
      </c>
      <c r="B15" s="6" t="n">
        <v>2584</v>
      </c>
      <c r="C15" s="6" t="n">
        <v>1499</v>
      </c>
      <c r="D15" s="6" t="n">
        <v>102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71</v>
      </c>
    </row>
    <row r="3" spans="1:4">
      <c r="A3" s="4" t="s">
        <v>1015</v>
      </c>
      <c r="B3" s="6" t="n">
        <v>-1276</v>
      </c>
      <c r="C3" s="6" t="n">
        <v>1313</v>
      </c>
      <c r="D3" s="6" t="n">
        <v>8080</v>
      </c>
    </row>
    <row r="4" spans="1:4">
      <c r="A4" s="4" t="s">
        <v>1016</v>
      </c>
      <c r="B4" s="5" t="n">
        <v>-222</v>
      </c>
      <c r="C4" s="5" t="n">
        <v>229</v>
      </c>
      <c r="D4" s="5" t="n">
        <v>1408</v>
      </c>
    </row>
    <row r="5" spans="1:4">
      <c r="A5" s="4" t="s">
        <v>1017</v>
      </c>
      <c r="B5" s="5" t="n">
        <v>3851</v>
      </c>
      <c r="C5" s="4" t="s">
        <v>52</v>
      </c>
      <c r="D5" s="4" t="s">
        <v>52</v>
      </c>
    </row>
    <row r="6" spans="1:4">
      <c r="A6" s="4" t="s">
        <v>582</v>
      </c>
      <c r="B6" s="5" t="n">
        <v>122</v>
      </c>
      <c r="C6" s="5" t="n">
        <v>-209</v>
      </c>
      <c r="D6" s="5" t="n">
        <v>263</v>
      </c>
    </row>
    <row r="7" spans="1:4">
      <c r="A7" s="4" t="s">
        <v>147</v>
      </c>
      <c r="B7" s="5" t="n">
        <v>44</v>
      </c>
      <c r="C7" s="5" t="n">
        <v>27</v>
      </c>
      <c r="D7" s="5" t="n">
        <v>449</v>
      </c>
    </row>
    <row r="8" spans="1:4">
      <c r="A8" s="4" t="s">
        <v>1008</v>
      </c>
      <c r="B8" s="5" t="n">
        <v>65</v>
      </c>
      <c r="C8" s="5" t="n">
        <v>139</v>
      </c>
      <c r="D8" s="4" t="s">
        <v>52</v>
      </c>
    </row>
    <row r="9" spans="1:4">
      <c r="A9" s="4" t="s">
        <v>1013</v>
      </c>
      <c r="B9" s="6" t="n">
        <v>2584</v>
      </c>
      <c r="C9" s="6" t="n">
        <v>1499</v>
      </c>
      <c r="D9" s="6" t="n">
        <v>102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03:25Z</dcterms:created>
  <dcterms:modified xmlns:dcterms="http://purl.org/dc/terms/" xmlns:xsi="http://www.w3.org/2001/XMLSchema-instance" xsi:type="dcterms:W3CDTF">2018-03-16T15:03:25Z</dcterms:modified>
</cp:coreProperties>
</file>